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Newly Adopted Accounting Pronou" sheetId="8" state="visible" r:id="rId8"/>
    <sheet xmlns:r="http://schemas.openxmlformats.org/officeDocument/2006/relationships" name="Revenue from Contracts with Cus" sheetId="9" state="visible" r:id="rId9"/>
    <sheet xmlns:r="http://schemas.openxmlformats.org/officeDocument/2006/relationships" name="Management Actions" sheetId="10" state="visible" r:id="rId10"/>
    <sheet xmlns:r="http://schemas.openxmlformats.org/officeDocument/2006/relationships" name="Acquisition (Not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Warranty" sheetId="15" state="visible" r:id="rId15"/>
    <sheet xmlns:r="http://schemas.openxmlformats.org/officeDocument/2006/relationships" name="Derivatives (Notes)" sheetId="16" state="visible" r:id="rId16"/>
    <sheet xmlns:r="http://schemas.openxmlformats.org/officeDocument/2006/relationships" name="Fair Value Measurements" sheetId="17" state="visible" r:id="rId17"/>
    <sheet xmlns:r="http://schemas.openxmlformats.org/officeDocument/2006/relationships" name="Retirement Benefit Plans" sheetId="18" state="visible" r:id="rId18"/>
    <sheet xmlns:r="http://schemas.openxmlformats.org/officeDocument/2006/relationships" name="Commitments and Contingencies ("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arnings (Loss) Attributable to" sheetId="23" state="visible" r:id="rId23"/>
    <sheet xmlns:r="http://schemas.openxmlformats.org/officeDocument/2006/relationships" name="Segment Reporting" sheetId="24" state="visible" r:id="rId24"/>
    <sheet xmlns:r="http://schemas.openxmlformats.org/officeDocument/2006/relationships" name="Separate Financial Information " sheetId="25" state="visible" r:id="rId25"/>
    <sheet xmlns:r="http://schemas.openxmlformats.org/officeDocument/2006/relationships" name="Summary of Significant Accoun26" sheetId="26" state="visible" r:id="rId26"/>
    <sheet xmlns:r="http://schemas.openxmlformats.org/officeDocument/2006/relationships" name="Newly Adopted Accounting Pron27" sheetId="27" state="visible" r:id="rId27"/>
    <sheet xmlns:r="http://schemas.openxmlformats.org/officeDocument/2006/relationships" name="Revenue from Contracts with C28" sheetId="28" state="visible" r:id="rId28"/>
    <sheet xmlns:r="http://schemas.openxmlformats.org/officeDocument/2006/relationships" name="Management Actions (Tables)" sheetId="29" state="visible" r:id="rId29"/>
    <sheet xmlns:r="http://schemas.openxmlformats.org/officeDocument/2006/relationships" name="Acquisition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Warranty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Retirement Benefit Plans (Table" sheetId="37" state="visible" r:id="rId37"/>
    <sheet xmlns:r="http://schemas.openxmlformats.org/officeDocument/2006/relationships" name="Accumulated Other Comprehensi38" sheetId="38" state="visible" r:id="rId38"/>
    <sheet xmlns:r="http://schemas.openxmlformats.org/officeDocument/2006/relationships" name="Earnings (Loss) Attributable 39" sheetId="39" state="visible" r:id="rId39"/>
    <sheet xmlns:r="http://schemas.openxmlformats.org/officeDocument/2006/relationships" name="Separate Financial Informatio40" sheetId="40" state="visible" r:id="rId40"/>
    <sheet xmlns:r="http://schemas.openxmlformats.org/officeDocument/2006/relationships" name="Newly Adopted Accounting Pron41" sheetId="41" state="visible" r:id="rId41"/>
    <sheet xmlns:r="http://schemas.openxmlformats.org/officeDocument/2006/relationships" name="Newly Adopted Accounting Pron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Management Actions (Details)" sheetId="45" state="visible" r:id="rId45"/>
    <sheet xmlns:r="http://schemas.openxmlformats.org/officeDocument/2006/relationships" name="Acquisition (Details 1)" sheetId="46" state="visible" r:id="rId46"/>
    <sheet xmlns:r="http://schemas.openxmlformats.org/officeDocument/2006/relationships" name="Acquisition (Details 2)" sheetId="47" state="visible" r:id="rId47"/>
    <sheet xmlns:r="http://schemas.openxmlformats.org/officeDocument/2006/relationships" name="Acquisition (Details 3)" sheetId="48" state="visible" r:id="rId48"/>
    <sheet xmlns:r="http://schemas.openxmlformats.org/officeDocument/2006/relationships" name="Inventories (Details)" sheetId="49" state="visible" r:id="rId49"/>
    <sheet xmlns:r="http://schemas.openxmlformats.org/officeDocument/2006/relationships" name="Goodwill and Intangible Asset50" sheetId="50" state="visible" r:id="rId50"/>
    <sheet xmlns:r="http://schemas.openxmlformats.org/officeDocument/2006/relationships" name="Debt (Details 1)" sheetId="51" state="visible" r:id="rId51"/>
    <sheet xmlns:r="http://schemas.openxmlformats.org/officeDocument/2006/relationships" name="Debt (Details 2)" sheetId="52" state="visible" r:id="rId52"/>
    <sheet xmlns:r="http://schemas.openxmlformats.org/officeDocument/2006/relationships" name="Warranty (Details)" sheetId="53" state="visible" r:id="rId53"/>
    <sheet xmlns:r="http://schemas.openxmlformats.org/officeDocument/2006/relationships" name="Derivatives (Details 1)" sheetId="54" state="visible" r:id="rId54"/>
    <sheet xmlns:r="http://schemas.openxmlformats.org/officeDocument/2006/relationships" name="Derivatives (Details 2)" sheetId="55" state="visible" r:id="rId55"/>
    <sheet xmlns:r="http://schemas.openxmlformats.org/officeDocument/2006/relationships" name="Fair Value Measurements (Detail" sheetId="56" state="visible" r:id="rId56"/>
    <sheet xmlns:r="http://schemas.openxmlformats.org/officeDocument/2006/relationships" name="Retirement Benefit Plans (Detai" sheetId="57" state="visible" r:id="rId57"/>
    <sheet xmlns:r="http://schemas.openxmlformats.org/officeDocument/2006/relationships" name="Commitments and Contingencies58"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Income Taxes (Details)" sheetId="61" state="visible" r:id="rId61"/>
    <sheet xmlns:r="http://schemas.openxmlformats.org/officeDocument/2006/relationships" name="Share-Based Compensation (Detai" sheetId="62" state="visible" r:id="rId62"/>
    <sheet xmlns:r="http://schemas.openxmlformats.org/officeDocument/2006/relationships" name="Earnings (Loss) Attributable 63" sheetId="63" state="visible" r:id="rId63"/>
    <sheet xmlns:r="http://schemas.openxmlformats.org/officeDocument/2006/relationships" name="Segment Reporting (Details)" sheetId="64" state="visible" r:id="rId64"/>
    <sheet xmlns:r="http://schemas.openxmlformats.org/officeDocument/2006/relationships" name="Separate Financial Informatio65" sheetId="65" state="visible" r:id="rId65"/>
    <sheet xmlns:r="http://schemas.openxmlformats.org/officeDocument/2006/relationships" name="Separate Financial Informatio66" sheetId="66" state="visible" r:id="rId66"/>
    <sheet xmlns:r="http://schemas.openxmlformats.org/officeDocument/2006/relationships" name="Separate Financial Informatio67" sheetId="67" state="visible" r:id="rId67"/>
    <sheet xmlns:r="http://schemas.openxmlformats.org/officeDocument/2006/relationships" name="Separate Financial Informatio68" sheetId="68" state="visible" r:id="rId68"/>
    <sheet xmlns:r="http://schemas.openxmlformats.org/officeDocument/2006/relationships" name="Separate Financial Informatio69" sheetId="69" state="visible" r:id="rId69"/>
  </sheets>
  <definedNames/>
  <calcPr calcId="124519" fullCalcOnLoad="1"/>
</workbook>
</file>

<file path=xl/sharedStrings.xml><?xml version="1.0" encoding="utf-8"?>
<sst xmlns="http://schemas.openxmlformats.org/spreadsheetml/2006/main" uniqueCount="595">
  <si>
    <t>Document and Entity Information Document - shares</t>
  </si>
  <si>
    <t>3 Months Ended</t>
  </si>
  <si>
    <t>Mar. 31, 2018</t>
  </si>
  <si>
    <t>Apr. 16, 2018</t>
  </si>
  <si>
    <t>Entity Information</t>
  </si>
  <si>
    <t>Entity Registrant Name</t>
  </si>
  <si>
    <t>Tennant Company</t>
  </si>
  <si>
    <t>Entity Central Index Key</t>
  </si>
  <si>
    <t>Document Type</t>
  </si>
  <si>
    <t>10-Q</t>
  </si>
  <si>
    <t>Document Period End Date</t>
  </si>
  <si>
    <t>Mar. 31,
		2018</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Amendment Flag</t>
  </si>
  <si>
    <t>false</t>
  </si>
  <si>
    <t>Condensed Consolidated Statements of Operations - USD ($) $ in Thousands</t>
  </si>
  <si>
    <t>Mar. 31, 2017</t>
  </si>
  <si>
    <t>Net Sales</t>
  </si>
  <si>
    <t>Cost of Sales</t>
  </si>
  <si>
    <t>Gross Profit</t>
  </si>
  <si>
    <t>Operating Expense:</t>
  </si>
  <si>
    <t>Research and Development Expense</t>
  </si>
  <si>
    <t>Selling and Administrative Expense</t>
  </si>
  <si>
    <t>Total Operating Expense</t>
  </si>
  <si>
    <t>Profit (Loss) from Operations</t>
  </si>
  <si>
    <t>Other Income (Expense):</t>
  </si>
  <si>
    <t>Interest Income</t>
  </si>
  <si>
    <t>Interest Expense</t>
  </si>
  <si>
    <t>Net Foreign Currency Transaction Losses</t>
  </si>
  <si>
    <t>Other (Expense) Income, Net</t>
  </si>
  <si>
    <t>Total Other Expense, Net</t>
  </si>
  <si>
    <t>Profit (Loss) Before Income Taxes</t>
  </si>
  <si>
    <t>Income Tax Expense (Benefit)</t>
  </si>
  <si>
    <t>Net Earnings (Loss) Including Noncontrolling Interest</t>
  </si>
  <si>
    <t>Net Earnings Attributable to Noncontrolling Interest</t>
  </si>
  <si>
    <t>Net Earnings (Loss) Attributable to Tennant Company</t>
  </si>
  <si>
    <t>Net Earnings (Loss) Attributable to Tennant Company per Share:</t>
  </si>
  <si>
    <t>Basic</t>
  </si>
  <si>
    <t>Diluted</t>
  </si>
  <si>
    <t>Weighted Average Shares Outstanding:</t>
  </si>
  <si>
    <t>Cash Dividend Declared per Common Share</t>
  </si>
  <si>
    <t>Condensed Consolidated Statements of Comprehensive Income (Loss) - USD ($) $ in Thousands</t>
  </si>
  <si>
    <t>Other Comprehensive Income (Loss):</t>
  </si>
  <si>
    <t>Foreign currency translation adjustments</t>
  </si>
  <si>
    <t>Pension and retiree medical benefits</t>
  </si>
  <si>
    <t>Cash flow hedge</t>
  </si>
  <si>
    <t>Income Taxes:</t>
  </si>
  <si>
    <t>Total Other Comprehensive Income, net of tax</t>
  </si>
  <si>
    <t>Total Comprehensive Income (Loss) Including Noncontrolling Interest</t>
  </si>
  <si>
    <t>Comprehensive Income Attributable to Noncontrolling Interest</t>
  </si>
  <si>
    <t>Comprehensive Income (Loss) Attributable to Tennant Company</t>
  </si>
  <si>
    <t>Condensed Consolidated Balance Sheets - USD ($) $ in Thousands</t>
  </si>
  <si>
    <t>Dec. 31, 2017</t>
  </si>
  <si>
    <t>Current Assets:</t>
  </si>
  <si>
    <t>Cash and Cash Equivalents</t>
  </si>
  <si>
    <t>Restricted Cash</t>
  </si>
  <si>
    <t>Accounts Receivable, less allowances of $2,706 and $3,241, respectively</t>
  </si>
  <si>
    <t>Inventories</t>
  </si>
  <si>
    <t>Prepaid Expenses</t>
  </si>
  <si>
    <t>Other Current Assets</t>
  </si>
  <si>
    <t>Total Current Assets</t>
  </si>
  <si>
    <t>Property, Plant and Equipment</t>
  </si>
  <si>
    <t>Accumulated Depreciation</t>
  </si>
  <si>
    <t>Property, Plant and Equipment, Net</t>
  </si>
  <si>
    <t>Deferred Income Taxes</t>
  </si>
  <si>
    <t>Goodwill</t>
  </si>
  <si>
    <t>Intangible Assets, Net</t>
  </si>
  <si>
    <t>Other Assets</t>
  </si>
  <si>
    <t>Total Assets</t>
  </si>
  <si>
    <t>Current Liabilities:</t>
  </si>
  <si>
    <t>Current Portion of Long-Term Debt</t>
  </si>
  <si>
    <t>Accounts Payable</t>
  </si>
  <si>
    <t>Employee Compensation and Benefits</t>
  </si>
  <si>
    <t>Income Taxes Payable</t>
  </si>
  <si>
    <t>Other Current Liabilities</t>
  </si>
  <si>
    <t>Total Current Liabilities</t>
  </si>
  <si>
    <t>Long-Term Liabilities:</t>
  </si>
  <si>
    <t>Long-Term Debt</t>
  </si>
  <si>
    <t>Employee-Related Benefits</t>
  </si>
  <si>
    <t>Other Liabilities</t>
  </si>
  <si>
    <t>Total Long-Term Liabilities</t>
  </si>
  <si>
    <t>Total Liabilities</t>
  </si>
  <si>
    <t>Commitments and Contingencies (Note 13)</t>
  </si>
  <si>
    <t xml:space="preserve"> </t>
  </si>
  <si>
    <t>Equity:</t>
  </si>
  <si>
    <t>Common Stock, $0.375 par value; 60,000,000 shares authorized; 17,910,440 and 17,881,177 shares issued and outstanding, respectively</t>
  </si>
  <si>
    <t>Additional Paid-In Capital</t>
  </si>
  <si>
    <t>Retained Earnings</t>
  </si>
  <si>
    <t>Accumulated Other Comprehensive Loss</t>
  </si>
  <si>
    <t>Total Tennant Company Shareholders' Equity</t>
  </si>
  <si>
    <t>Noncontrolling Interest</t>
  </si>
  <si>
    <t>Total Equity</t>
  </si>
  <si>
    <t>Total Liabilities and Total Equity</t>
  </si>
  <si>
    <t>Condensed Consolidated Balance Sheets (Parentheticals) - USD ($) $ in Thousands</t>
  </si>
  <si>
    <t>Allowance For Doubtful Receivables And Sales Returns</t>
  </si>
  <si>
    <t>Common Stock, par value per share</t>
  </si>
  <si>
    <t>Common Stock, shares authorized</t>
  </si>
  <si>
    <t>Common Stock, shares issued</t>
  </si>
  <si>
    <t>Common Stock, shares outstanding</t>
  </si>
  <si>
    <t>Condensed Consolidated Statements of Cash Flows - USD ($) $ in Thousands</t>
  </si>
  <si>
    <t>OPERATING ACTIVITIES</t>
  </si>
  <si>
    <t>Adjustments to reconcile Net Earnings (Loss) to Net Cash Provided by (Used in) Operating Activities:</t>
  </si>
  <si>
    <t>Depreciation</t>
  </si>
  <si>
    <t>Amortization of Intangible Assets</t>
  </si>
  <si>
    <t>Amortization of Debt Issuance Costs</t>
  </si>
  <si>
    <t>Share-Based Compensation Expense</t>
  </si>
  <si>
    <t>Allowance for Doubtful Accounts and Returns</t>
  </si>
  <si>
    <t>Other, Net</t>
  </si>
  <si>
    <t>Changes in Operating Assets and Liabilities, Net of Assets Acquired:</t>
  </si>
  <si>
    <t>Receivables, Net</t>
  </si>
  <si>
    <t>Income Taxes</t>
  </si>
  <si>
    <t>Other Assets and Liabilities</t>
  </si>
  <si>
    <t>Net Cash Provided by (Used in) Operating Activities</t>
  </si>
  <si>
    <t>INVESTING ACTIVITIES</t>
  </si>
  <si>
    <t>Purchases of Property, Plant and Equipment</t>
  </si>
  <si>
    <t>Proceeds from Disposals of Property, Plant and Equipment</t>
  </si>
  <si>
    <t>Proceeds from Principal Payments Received on Long-Term Note Receivable</t>
  </si>
  <si>
    <t>Issuance of Long-Term Note Receivable</t>
  </si>
  <si>
    <t>Acquisition of Businesses, Net of Cash Acquired</t>
  </si>
  <si>
    <t>Purchase of Intangible Assets</t>
  </si>
  <si>
    <t>Net Cash Used in Investing Activities</t>
  </si>
  <si>
    <t>FINANCING ACTIVITIES</t>
  </si>
  <si>
    <t>Proceeds from Issuance of Long-term Debt</t>
  </si>
  <si>
    <t>Payments of Long-term Debt</t>
  </si>
  <si>
    <t>Change in Capital Lease Obligations</t>
  </si>
  <si>
    <t>Proceeds from Issuance of Common Stock</t>
  </si>
  <si>
    <t>Dividends Paid</t>
  </si>
  <si>
    <t>Net Cash (Used in)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Supplemental Non-cash Investing and Financing Activities:</t>
  </si>
  <si>
    <t>Capital Expenditures in Accounts Payable</t>
  </si>
  <si>
    <t>Summary of Significant Accounting Policies (Notes)</t>
  </si>
  <si>
    <t>Accounting Policies [Abstract]</t>
  </si>
  <si>
    <t>Summary of Significant Accounting Policies</t>
  </si>
  <si>
    <t>1. Summary of Significant Accounting Policies Basis of Presentation –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7 . The results of operations for interim periods are not necessarily indicative of the results to be expected for the full year. Revenue Recognition –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Further details regarding revenue recognition are discussed in Notes 2 and 3. New Accounting Pronouncements – Further details regarding the adoption of new accounting standards are discussed in Note 2. We documented the summary of significant accounting policies in the Notes to the Consolidated Financial Statements of our annual report on Form 10-K for the fiscal year ended December 31, 2017 . Other than the accounting policies noted above, there have been no material changes to our accounting policies since the filing of that report.</t>
  </si>
  <si>
    <t>Newly Adopted Accounting Pronouncements (Notes)</t>
  </si>
  <si>
    <t>Accounting Changes and Error Corrections [Abstract]</t>
  </si>
  <si>
    <t>New Accounting Pronouncements and Changes in Accounting Principles [Text Block]</t>
  </si>
  <si>
    <t>2. Newly Adopted Accounting Pronouncements Revenue from Contracts with Customers On January 1, 2018 we adopted Accounting Standards Update (“ASU”) No. 2014-09, Revenue from Contracts with Customers (Topic 606) and all the related amendments (“new revenue standard”) to all contracts not completed at the date of initial application using the modified retrospective method. The cumulative effect of initially applying the new revenue standard as an adjustment to the opening balance of retained earnings is not material to the company. The comparative information has not been restated and continues to be reported under the accounting standards in effect for those periods, and there are no material differences between the reported results under the new revenue standard and those that would have been reported under legacy US GAAP. The new revenue standard also required us to record a refund liability and a corresponding asset for our right to recover products from customers upon settling the refund liability to account for the transfer of products with a right of return. The impact of this provision of the new revenue standard is immaterial to our financial statements. The new revenue standard also provided additional clarity that resulted in a reclassification from Accounts Receivable to Other Current Liabilities to reflect a change in the presentation of our sales return reserves on the balance sheet, which were previously recorded net of Accounts Receivable. Provisions for estimated sales returns will continue to be recorded at the time the related revenue is recognized. The reclassification from Accounts Receivable to Other Current Liabilities in accordance with the detail described above impacted the Condensed Consolidated Balance Sheet as of March 31, 2018 , as follows (in thousands): As Reported Balances Without Adoption of ASC 606 Effect of Change Higher/(Lower) ASSETS Accounts Receivable $ 212,265 $ 211,204 $ 1,061 Total Current Assets 434,680 433,619 1,061 Total Assets $ 1,015,902 $ 1,014,841 $ 1,061 LIABILITIES Other Current Liabilities $ 70,293 $ 69,232 $ 1,061 Total Current Liabilities 241,371 240,310 1,061 Total Liabilities $ 708,531 $ 707,470 $ 1,061 For additional disclosures regarding the new revenue standard, see Note 3. Intra-Entity Transfers of Assets Other than Inventory On January 1, 2018, we adopted ASU No. 2016-16, Income Taxes (Topic 740): Intra-Entity Transfers of Assets Other than Inventory . The ASU requires the tax effects of all intra-entity sales of assets other than inventory to be recognized in the period in which the transaction occurs. The adoption of this ASU resulted in a $94 cumulative effect adjustment recorded in Retained Earnings as of the beginning of 2018 that reflects a $1,281 reduction in a long-term deferred charge, mostly offset by the establishment of a deferred tax asset of $1,187 . The reduction in the long-term asset and establishment of the deferred tax asset impacted Other Assets and Deferred Income Taxes, respectively, on our Condensed Consolidated Balance Sheets. Statement of Cash Flows – Restricted Cash On January 1, 2018, we adopted ASU No. 2016-18, Statement of Cash Flows (Topic 230): Restricted Cash . The ASU requires companies to explain the changes in the combined total of restricted and unrestricted balances in the Condensed Consolidated Statements of cash flows. Therefore, amounts generally described as restricted cash or restricted cash equivalents should be combined with unrestricted cash and cash equivalents when reconciling the beginning and end of period balances on the Condensed Consolidated Statements of Cash Flows. In accordance with the ASU, we adopted the standard on a retrospective basis to all periods presented. The following table provides a reconciliation of Cash and Cash Equivalents and Restricted Cash reported within the Condensed Consolidated Balance Sheets that sum to the total of the same amounts shown in the Condensed Consolidated Statements of Cash Flows (in thousands): March 31, 2018 Cash and Cash Equivalents $ 54,001 Restricted Cash 645 Total Cash, Cash Equivalents and Restricted Cash at end of period shown in the Condensed Consolidated Statements of Cash Flows $ 54,646 Compensation – Retirement Benefits On January 1, 2018, we adopted ASU No. 2017-07, Compensation—Retirement Benefits (Topic 715): Improving the Presentation of Net Periodic Pension Cost and Net Periodic Postretirement Benefit Cost . The ASU requires employers to report the service cost component of net periodic pension and postretirement benefit costs in the same line item or items as other compensation costs arising from services rendered by the pertinent employees during the period. The other components of net periodic pension and postretirement benefit costs are required to be presented in the income statement separately from the service cost component in nonoperating expenses. In accordance with the ASU, we adopted the standard on a retrospective basis to all periods presented. As a result, we reclassified $53 of net benefit credits from Selling and Administrative Expense to Other (Expense) Income, Net on the Condensed Consolidated Statement of Operations for the three months ended March 31, 2017 . The reclassification represents the other components of net periodic pension and postretirement benefit costs that are now presented in the Condensed Consolidated Statements of Operations separately from the service cost in Total Other Expense, Net. As a basis for the retrospective application of the ASU, we used the practical expedient that permits us to use the amounts disclosed for the various components of net benefit cost (credit) in Note 12. Income Statement—Reporting Comprehensive Income On January 1, 2018, we elected to adopt early ASU No. 2018-02, Income Statement—Reporting Comprehensive Income (Topic 220) . The ASU gives companies the option to reclassify stranded tax effects caused by the newly-enacted legislation referred to as the Tax Cuts and Jobs Act (the "Tax Act") from accumulated other comprehensive income to retained earnings. The adoption resulted in a $1,263 cumulative effect adjustment which increased Retained Earnings as of the beginning of 2018 and reduced the deferred income tax benefits in Accumulated Other Comprehensive Loss relating to cash flow hedges and pension and retiree medical benefits. Income Taxes In March 2018, we adopted ASU No. 2018-05, Income Taxes (Topic 740): Amendments to SEC paragraphs Pursuant to SEC Staff Accounting Bulletin No. 118. The ASU updates the income tax accounting in U.S. GAAP to reflect the SEC interpretive guidance released on December 22, 2017, when the Tax Act was signed into law. Additional information regarding the adoption of this standard is contained in Note 15.</t>
  </si>
  <si>
    <t>Revenue from Contracts with Customers (Notes)</t>
  </si>
  <si>
    <t>Revenue from Contract with Customer [Abstract]</t>
  </si>
  <si>
    <t>Revenue from Contracts with Customer</t>
  </si>
  <si>
    <t>3. Revenue from Contracts with Customers Under the new revenue standard, revenue is recognized when control transfers under the terms of the contract with our customers. Revenue is measured as the amount of consideration we expect to receive in exchange for transferring goods or providing services. Sales and other taxes we collect concurrent with revenue-producing activities are excluded from revenue. We do not account for shipping and handling as a distinct performance obligation as we generally perform shipping and handling activities after we transfer control of goods to the customer. Incidental items that are immaterial in the context of the contract are not recognized as a separate performance obligation. We do not have any significantly extended payment terms as payment is generally received within one year of the point of sal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s completion for certain prepaid service contracts, as this method appropriately depicts performance towards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Disaggregation of Revenue The following tables illustrate the disaggregation of revenue by geographic area, groups of similar products and services and sales channels for the three months ended March 31, 2018 and 2017 (in thousands): Net Sales by geographic area Three Months Ended March 31 2018 2017 Americas $ 162,638 $ 142,770 Europe, Middle East and Africa 88,816 33,276 Asia Pacific 21,393 15,013 Total $ 272,847 $ 191,059 Net Sales are attributed to each geographic area based on the country from which the product was shipped and are net of intercompany sales. Net Sales by groups of similar products and services Three Months Ended March 31 2018 2017 Equipment $ 172,074 $ 113,341 Parts and Consumables 57,441 42,803 Specialty Surface Coatings 6,455 6,681 Service and Other 36,877 28,234 Total $ 272,847 $ 191,059 Net Sales by sales channel Three Months Ended March 31 2018 2017 Sales Direct to Consumer $ 178,710 $ 143,623 Sales to Distributors 94,137 47,436 Total $ 272,847 $ 191,059 Contract Liabilities Sales Returns The right of return may exist explicitly or implicitly with our customers. When the right of return exists, we adjust the transaction price for the estimated effect of returns. We estimate the expected returns using the expected value method by assessing historical sales levels and the timing and magnitude of historical sales return levels as a percent of sales, and projecting this experience into the future. Sales Incentives Our sales contracts may contain various customer incentives, such as volume-based rebates or other promotions. We reduce the transaction price for certain customer programs and incentive offerings that represent variable consideration. Sales incentives given to our customers are recorded using the most likely amount approach for estimating the amount of consideration to which the company will be entitled. We forecast the most likely amount of the incentive to be paid at the time of sale, update this forecast quarterly, and adjust the transaction price accordingly to reflect the new amount of incentives expected to be earned by the customer. A majority of our customer incentives are settled within one year. At March 31, 2018 and December 31, 2017, we reported $7,925 and $13,466 , respectively, of volume-based rebates and other promotions in Other Current Liabilities on our Condensed Consolidated Balance Sheets. The change in the balance was primarily due to payments of rebates during the three months ended March 31, 2018 . Prepaid Service Contracts We sell separately priced prepaid service contracts on our machines ranging from 12 months to 60 months . We receive payment at the inception of the contract and defer recognition of the consideration received because we have to satisfy future performance obligations. In circumstances where prepaid service contracts are bundled with machines, we use an observable price to determine stand-alone selling price for separate performance obligations. At December 31, 2017, $4,468 and $2,483 of unearned revenue associated with outstanding prepaid service contracts was reported in Other Current Liabilities and Other Liabilities, respectively, on our Condensed Consolidated Balance Sheets. During the three months ended March 31, 2018 , we recognized $3,295 of revenue related to the satisfaction of performance obligations under the terms of these prepaid service contracts and deferred an additional $3,660 in additional prepayments representing our obligation to satisfy future performance obligations. At March 31, 2018, $4,732 and $2,669 of unearned revenue associated with outstanding prepaid service contracts was reported in Other Current Liabilities and Other Liabilities, respectively, on our Condensed Consolidated Balance Sheet. Of this, we expect to recognize the following approximate amounts in Net Sales in the following periods: Remaining 2018 $ 3,799 2019 1,835 2020 1,115 2021 416 2022 230 Thereafter 6 Total $ 7,401 Practical Expedients and Exemptions We generally expense the incremental costs of obtaining a contract when incurred because the amortization period would be less than one year. These costs relate primarily to sales commissions and are recorded in Selling and Administrative Expense in the Condensed Consolidated Statements of Operations. We do not disclose the value of unsatisfied performance obligations for contracts with an original expected length of one year or less. In addition,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t>
  </si>
  <si>
    <t>Management Actions</t>
  </si>
  <si>
    <t>Restructuring and Related Activities [Abstract]</t>
  </si>
  <si>
    <t>4. Management Actions During the first quarter of 2017 , we implemented a restructuring action to better align our global resources and expense structure with a lower growth global economic environment. The pre-tax charge of $8,018 , including other associated costs of $961 , consisted primarily of severance and was included within Selling and Administrative Expense in the Condensed Consolidated Statements of Operations. The charge impacted our Americas, Europe, Middle East and Africa (EMEA) and Asia Pacific (APAC) operating segments. The savings offset the pre-tax charge approximately one year from the date of the action. Additional costs will not be incurred related to this restructuring action. During the fourth quarter of 2017 , we implemented a restructuring action primarily driven by integration actions related to our acquisition of the IPC Group. The restructuring action consisted primarily of severance and included reductions in overall staffing to streamline and right-size the organization to support anticipated business requirements. The pre-tax charge of $2,501 was included within Selling and Administrative Expense in the Condensed Consolidated Statements of Operations. The charge impacted our Americas, EMEA and APAC operating segments. We believe the anticipated savings will offset the pre-tax charge in approximately one year from the date of the action. We do not expect additional costs will be incurred related to this restructuring action. A reconciliation of the beginning and ending liability balances is as follows: Severance and Related Costs 2017 restructuring actions $ 9,558 Cash payments (6,312 ) Foreign currency adjustments 190 December 31, 2017 balance $ 3,436 2018 utilization: Cash payments (714 ) Foreign currency adjustments 104 March 31, 2018 balance $ 2,826</t>
  </si>
  <si>
    <t>Acquisition (Notes)</t>
  </si>
  <si>
    <t>Business Combinations [Abstract]</t>
  </si>
  <si>
    <t>Acquisitions</t>
  </si>
  <si>
    <t>5. Acquisition On April 6, 2017, we acquired the outstanding capital stock of IP Cleaning S.p.A. and its subsidiaries ("IPC Group") for a purchase price of $353,769 , net of cash acquired of $8,804 . The primary seller was Ambienta SGR S.p.A., a European private equity fund. IPC Group, based in Italy, is a designer and manufacturer of innovative professional cleaning equipment, cleaning tools and supplies. The acquisition strengthens our presence and market share in Europe and allows us to better leverage our EMEA cost structure. We funded the acquisition of IPC Group, along with related fees, including refinancing of existing debt, with funds raised through borrowings under a senior secured credit facility in an aggregate principal amount of $420,000 . Further details regarding our acquisition financing arrangements are discussed in Note 8. The following table summarizes the final fair value measurement of the assets acquired and liabilities assumed as of the date of acquisition: ASSETS Receivables $ 39,984 Inventories 46,442 Other Current Assets 7,456 Assets Held for Sale 2,247 Property, Plant and Equipment 63,890 Intangible Assets Subject to Amortization: Trade Name 26,753 Customer Lists 123,061 Technology 9,631 Other Assets 2,000 Total Identifiable Assets Acquired 321,464 LIABILITIES Accounts Payable 32,227 Accrued Expenses 18,130 Deferred Income Taxes 56,950 Other Liabilities 10,964 Total Identifiable Liabilities Assumed 118,271 Net Identifiable Assets Acquired 203,193 Noncontrolling Interest (1,896 ) Goodwill 152,472 Total Purchase Price, net of Cash Acquired $ 353,769 Based on the final fair value measurement of the assets acquired and liabilities assumed, we allocated $152,472 to goodwill for the expected synergies from combining IPC Group with our existing business. None of the goodwill is expected to be deductible for income tax purposes. In connection with the finalization of the fair value measurements, we recorded a measurement period adjustment, which increased goodwill by $4,627 with offsetting adjustments to various income tax assets and liabilities. The final fair value of the acquired intangible assets is $159,445 . The expected lives of the acquired amortizable intangible assets are approximately 15 years for customer lists, 10 years for trade names and 10 years for technology. Trade names are being amortized on a straight-line basis while the customer lists and technology are being amortized on an accelerated basis. We recorded amortization expense of $5,537 in Selling and Administrative Expense on our Condensed Consolidated Statements of Operations for these acquired intangible assets for the three months ended March 31, 2018 . The following unaudited pro forma financial information presents the combined results of operations of Tennant Company as if the 2017 acquisition of the IPC Group had occurred as of January 1, 2016. The unaudited pro forma financial information is presented for informational purposes only. It is not necessarily indicative of what our consolidated results of operations actually would have been had the acquisition occurred at the beginning of fiscal 2016. No pro forma results are presented for the three months ended March 31, 2018 as the results of the acquired company are included in the actual three month results. Pro Forma Financial Information (Unaudited) Three Months Ended (In thousands, except per share data) March 31 2017 Net Sales Pro forma $ 245,120 As reported 191,059 Net Loss Attributable to Tennant Company Pro forma $ (2,426 ) As reported (3,957 ) Net Loss Attributable to Tennant Company per Share Pro forma $ (0.14 ) As reported (0.22 ) The unaudited pro forma financial information above gives effect to the following: • incremental depreciation and amortization expense related to the fair value of the property, plant and equipment and identified intangible assets; • exclusion of the purchase accounting impact of the inventory step-up related to the sale of acquired inventory; • incremental interest expense related to additional debt used to finance the acquisition; • exclusion of non-recurring acquisition-related transaction and financing costs; and • pro forma adjustments tax affected based on the jurisdiction where the costs were incurred.</t>
  </si>
  <si>
    <t>Inventory Disclosure [Abstract]</t>
  </si>
  <si>
    <t>6. Inventories Inventories are valued at the lower of cost or market. Inventories at March 31, 2018 and December 31, 2017 consisted of the following: March 31, December 31, Inventories carried at LIFO: Finished goods $ 47,131 $ 43,439 Raw materials, production parts and work-in-process 26,375 23,694 LIFO reserve (28,788 ) (28,429 ) Total LIFO inventories 44,718 38,704 Inventories carried at FIFO: Finished goods 55,747 54,161 Raw materials, production parts and work-in-process 39,825 34,829 Total FIFO inventories 95,572 88,990 Total inventories $ 140,290 $ 127,694 The LIFO reserve approximates the difference between LIFO carrying cost and FIFO.</t>
  </si>
  <si>
    <t>Goodwill and Intangible Assets</t>
  </si>
  <si>
    <t>Goodwill and Intangible Assets Disclosure [Abstract]</t>
  </si>
  <si>
    <t>7. Goodwill and Intangible Assets The changes in the carrying value of Goodwill for the three months ended March 31, 2018 were as follows: Goodwill Accumulated Impairment Losses Total Balance as of December 31, 2017 $ 227,224 $ (41,180 ) $ 186,044 Purchase accounting adjustments 4,627 — 4,627 Foreign currency fluctuations 7,047 (1,553 ) 5,494 Balance as of March 31, 2018 $ 238,898 $ (42,733 ) $ 196,165 The balances of acquired Intangible Assets, excluding Goodwill, as of March 31, 2018 and December 31, 2017 , were as follows: Customer Lists Trade Names Technology Total Balance as of March 31, 2018 Original cost $ 154,096 $ 32,818 $ 15,894 $ 202,808 Accumulated amortization (23,303 ) (3,293 ) (3,915 ) (30,511 ) Carrying value $ 130,793 $ 29,525 $ 11,979 $ 172,297 Weighted average original life (in years) 15 10 11 Balance as of December 31, 2017 Original cost $ 149,355 $ 31,968 $ 14,589 $ 195,912 Accumulated amortization (17,870 ) (2,436 ) (3,259 ) (23,565 ) Carrying value $ 131,485 $ 29,532 $ 11,330 $ 172,347 Weighted average original life (in years) 15 10 11 The purchase accounting adjustments during the first three months of 2018 were based on the fair value adjustments related to our acquisition of the IPC Group, as described further in Note 5. During the first three months of 2018 , we purchased a technology license for $1,000 . The license was recorded in Intangible Assets, Net as technology on the Condensed Consolidated Balance Sheets as of March 31, 2018 . Amortization expense on Intangible Assets for the three months ended March 31, 2018 and 2017 was $5,838 and $244 , respectively. Estimated aggregate amortization expense based on the current carrying value of amortizable Intangible Assets for each of the five succeeding years and thereafter is as follows: Remaining 2018 $ 17,115 2019 22,388 2020 20,853 2021 19,170 2022 16,928 Thereafter 75,843 Total $ 172,297</t>
  </si>
  <si>
    <t>Debt</t>
  </si>
  <si>
    <t>Debt Disclosure [Abstract]</t>
  </si>
  <si>
    <t>8. Debt Financial Covenants In 2017, the Company and certain of our foreign subsidiaries entered into a Credit Agreement (the "2017 Credit Agreement) with JPMorgan, as administrative agent, Goldman Sachs Bank USA, as syndication agent, Wells Fargo, National Association, U.S. Bank National Association, and HSBC Bank USA, National Association, as co-documentation agents, and the lenders (including JPMorgan) from time to time party thereto. The 2017 Credit Agreement contains customary representations, warranties and covenants, including, but not limited to, covenants restricting the company’s ability to incur indebtedness and liens and merge or consolidate with another entity. The 2017 Credit Agreement also contains financial covenants, requiring us to maintain a ratio of consolidated total indebtedness to consolidated earnings before income, taxes, depreciation and amortization, subject to certain adjustments ("Adjusted EBITDA") of not greater than 4.00 to 1, as well as requiring us to maintain a ratio of consolidated Adjusted EBITDA to consolidated interest expense of no less than 3.50 to 1 for the quarter ended March 31, 2018. The 2017 Credit Agreement also contains a financial covenant requiring us to maintain a senior secured net indebtedness to Adjusted EBITDA ratio of not greater than 3.50 to 1. These financial covenants may restrict our ability to pay dividends and purchase outstanding shares of our common stock. We were in compliance with our financial covenants at March 31, 2018. We will be required to repay the senior credit agreement with 25% to 50% of our excess cash flow from the preceding fiscal year, as defined in the agreement, unless our net leverage ratio for such preceding fiscal year is less than or equal to 3.00 to 1, which will be first measured using our fiscal year ended December 31, 2018. Our Senior Notes also contain certain restrictions, which are generally less restrictive than those contained in the 2017 Credit Agreement. Registration Rights Agreement In connection with the issuance and sale of the Senior Notes, the company entered into a Registration Rights Agreement, dated April 18, 2017, among the company, the Guarantors and Goldman, Sachs &amp; Co. and J.P. Morgan Securities LLC (the “Registration Rights Agreement”). Pursuant to the Registration Rights Agreement, the company agreed (1) to use its commercially reasonable efforts to consummate an exchange offer to exchange the Senior Notes for new registered notes (the “Exchange Notes”), with terms substantially identical in all material respects with the Senior Notes (except that the Exchange Notes will not contain terms with respect to additional interest, registration rights or transfer restrictions) and (2) if required, to have a shelf registration statement declared effective with respect to resales of the Senior Notes. On January 22, 2018, we commenced the exchange offer required by the Registration Rights Agreement. The exchange offer closed on February 23, 2018. We will not incur any additional indebtedness as a result of the exchange offer. As a result, we are not required to pay additional interest on the Senior Notes. Debt Outstanding Debt outstanding at March 31 consisted of the following: March 31, December 31, Long-Term Debt: Senior unsecured notes $ 300,000 $ 300,000 Credit facility borrowings 76,000 80,000 Capital lease obligations 3,416 3,279 Total Long-Term Debt 379,416 383,279 Less: unamortized debt issuance costs (6,094 ) (6,440 ) Less: current maturities of credit facility borrowings, net of debt issuance costs (1) (29,460 ) (29,413 ) Less: current maturities of capital lease obligations (1) (1,442 ) (1,470 ) Long-term portion $ 342,420 $ 345,956 (1) Current maturities of long-term debt include $30,000 of current maturities, less $540 of unamortized debt issuance costs, under our 2017 Credit Agreement and $1,442 of current maturities of capital lease obligations. As of March 31, 2018, we had outstanding borrowings under our Senior Unsecured Notes of $300,000 . We had outstanding borrowings under our 2017 Credit Agreement, totaling $56,000 under our term loan facility and $20,000 under our revolving facility, leaving $180,000 of unused borrowing capacity on our revolving facility. Although we are only required to make a minimum principal payment of $5,000 during the next year, we have both the intent and the ability to pay an additional $25,000 during the next year on our term loan facility. As such, we have classified $30,000 as current maturities of long-term debt. In addition, we had letters of credit and bank guarantees outstanding in the amount of $4,923 , leaving approximately $175,077 of unused borrowing capacity on our revolving facility. Commitment fees on unused lines of credit for the three months ended March 31, 2018 were $150 . The overall weighted average cost of debt is approximately 5.2% and, net of a related cross-currency swap instrument, is approximately 4.3% . Further details regarding the cross-currency swap instrument are discussed in Note 10.</t>
  </si>
  <si>
    <t>Warranty</t>
  </si>
  <si>
    <t>Product Warranties Disclosures [Abstract]</t>
  </si>
  <si>
    <t>9. Warranty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for older equipment warranty issues. The changes in warranty reserves for the three months ended March 31, 2018 and 2017 were as follows: Three Months Ended March 31 2018 2017 Beginning balance $ 12,676 $ 10,960 Additions charged to expense 3,334 2,072 Foreign currency fluctuations 86 50 Claims paid (3,288 ) (2,800 ) Ending balance $ 12,808 $ 10,282</t>
  </si>
  <si>
    <t>Derivatives (Notes)</t>
  </si>
  <si>
    <t>Derivative Instruments and Hedging Activities Disclosure [Abstract]</t>
  </si>
  <si>
    <t>Derivative Instruments and Hedging Activities Disclosure [Text Block]</t>
  </si>
  <si>
    <t>10. Derivatives Hedge Accounting and Hedging Programs We recognize all derivative instruments as either assets or liabilities in our Condensed Consolidated Balance Sheets and measure them at fair value. Gains and losses resulting from changes in fair value are accounted for depending on the use of the derivative and whether it is designated and qualifies for hedge accounting. Balance Sheet Hedging Hedges of Foreign Currency Assets and Liabilities We hedge portions of our net recognized foreign currency denominated assets and liabilities with foreign exchange forward contracts to reduce the risk that the value of these assets and liabilities will be adversely affected by changes in exchange rates. At March 31, 2018 and December 31, 2017 , the notional amounts of foreign currency forward exchange contracts outstanding not designated as hedging instruments were $56,269 and $60,858 , respectively. Cash Flow Hedging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one year . We enter into these foreign exchange contracts to hedge a portion of our forecasted foreign currency denominated revenue in the normal course of business, and accordingly, they are not speculative in nature. The notional amounts of outstanding foreign currency forward contracts designated as cash flow hedges were $3,071 and $2,928 as of March 31, 2018 and December 31, 2017 , respectively. The notional amounts of outstanding foreign currency option contracts designated as cash flow hedges were $8,410 and $8,619 as of March 31, 2018 and December 31, 2017 , respectively. Foreign Currency Derivatives We use foreign currency exchange rate derivatives to hedge our exposure to fluctuations in exchange rates for anticipated intercompany cash transactions between Tennant Company and its subsidiaries. We entered into Euro to U.S. dollar foreign exchange cross currency swaps for all of the anticipated cash flows associated with an intercompany loan from a wholly-owned European subsidiary. We enter into these foreign exchange cross currency swaps to hedge the foreign currency denominated cash flows associated with this intercompany loan, and accordingly, they are not speculative in nature. These cross currency swaps are designated as cash flow hedges. The hedged cash flows as of March 31, 2018 and December 31, 2017 included €179,400 and €181,200 of total notional values, respectively. As of March 31, 2018 the aggregate scheduled interest payments over the course of the loan and related swaps amounted to €29,400 . The scheduled maturity and principal payment of the loan and related swaps of €150,000 are due in April 2022. The fair value of derivative instruments on our Condensed Consolidated Balance Sheets as of March 31, 2018 and December 31, 2017 were as follows: March 31, 2018 December 31, 2017 Fair Value Asset Derivatives Fair Value Liability Derivatives Fair Value Asset Derivatives Fair Value Liability Derivatives Derivatives designated as hedging instruments: Foreign currency option contracts (1) $ 160 $ — $ 86 $ — Foreign currency forward contracts (1) 5,590 41,224 7,218 34,961 Derivatives not designated as hedging instruments: Foreign currency forward contracts (1) $ 515 $ 1,364 $ 442 $ 425 (1) Contracts that mature within the next 12 months are included in Other Current Assets and Other Current Liabilities for asset derivatives and liabilities derivatives, respectively, on our Condensed Consolidated Balance Sheets. Contracts with maturities greater than 12 months are included in Other Assets and Other Liabilities for asset derivatives and liability derivatives, respectively, in our Condensed Consolidated Balance Sheets. Amounts included in our Condensed Consolidated Balance Sheets are recorded net where a right of offset exists with the same derivative counterparty. As of March 31, 2018 , we anticipate reclassifying approximately $1,716 of losses from Accumulated Other Comprehensive Loss to net earnings during the next 12 months. The effect of foreign currency derivative instruments designated as cash flow hedges and of foreign currency derivative instruments not designated as hedges in our Condensed Consolidated Statements of Operations for the three months ended March 31, 2018 was as follows: Three Months Ended March 31, 2018 Foreign Currency Option Contracts Foreign Currency Forward Contracts Derivatives in cash flow hedging relationships: Net gain (loss) recognized in Other Comprehensive Income (Loss), net of tax (1) $ 16 $ (5,697 ) Net loss reclassified from Accumulated Other Comprehensive Loss into earnings, net of tax, effective portion to Net Sales (41 ) (14 ) Net gain reclassified from Accumulated Other Comprehensive Loss into earnings, net of tax, effective portion to Interest Income — 391 Net loss reclassified from Accumulated Other Comprehensive Loss into earnings, net of tax, effective portion to Net Foreign Currency Transaction Losses — (3,927 ) Net gain recognized in earnings (2) 7 3 Derivatives not designated as hedging instruments: Net loss recognized in earnings (3) $ — $ (1,378 ) The effect of foreign currency derivative instruments designated as cash flow hedges and of foreign currency derivative instruments not designated as hedges in our Condensed Consolidated Statements of Operations for the three months ended March 31, 2017 was as follows: Three Months Ended March 31, 2017 Foreign Currency Option Contracts Foreign Currency Forward Contracts Derivatives in cash flow hedging relationships: Net loss recognized in Other Comprehensive Income (Loss), net of tax (1) $ (90 ) $ (17 ) Net loss reclassified from Accumulated Other Comprehensive Loss into earnings, net of tax, effective portion to Net Sales (42 ) (19 ) Net (loss) gain recognized in earnings (2) (1 ) 2 Derivatives not designated as hedging instruments: Net loss recognized in earnings (3) $ (1,132 ) $ (1,368 ) (1) Net change in the fair value of the effective portion classified in Other Comprehensive Income (Loss). (2) Ineffective portion and amount excluded from effectiveness testing classified in Net Foreign Currency Transaction Losses. (3) Classified in Net Foreign Currency Transaction Losses.</t>
  </si>
  <si>
    <t>Fair Value Measurements</t>
  </si>
  <si>
    <t>Fair Value Disclosures [Abstract]</t>
  </si>
  <si>
    <t>11.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March 31, 2018 is as follows: Fair Value Level 1 Level 2 Level 3 Assets: Foreign currency forward exchange contracts $ 6,105 $ — $ 6,105 $ — Foreign currency option contracts 160 — 160 — Total Assets $ 6,265 $ — $ 6,265 $ — Liabilities: Foreign currency forward exchange contracts $ 42,588 $ — $ 42,588 $ — Total Liabilities $ 42,588 $ — $ 42,588 $ — Our population of assets and liabilities subject to fair value measurements at December 31, 2017 is as follows: Fair Value Level 1 Level 2 Level 3 Assets: Foreign currency forward exchange contracts $ 7,660 $ — $ 7,660 $ — Foreign currency option contracts 86 — 86 — Total Assets $ 7,746 $ — $ 7,746 $ — Liabilities: Foreign currency forward exchange contracts $ 35,386 $ — $ 35,386 $ — Total Liabilities $ 35,386 $ — $ 35,386 $ — Our foreign currency forward exchange and option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0. The carrying amounts reported in the Condensed Consolidated Balance Sheets for Cash and Cash Equivalents, Restricted Cash, Accounts Receivable, Other Current Assets, Accounts Payable and Other Current Liabilities approximate fair value due to their short-term nature. The fair market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as part of a business acquisition. These assets are measured and recognized at amounts equal to the fair value determined as of the date of acquisition. Fair value valuations are based on the information available as of the acquisition date and the expectations and assumptions that have been deemed reasonable by us. There are inherent uncertainties and management judgment required in these determinations. The fair value measurements of assets and liabilities assumed as part of a business acquisition are based on valuations involving significant unobservable inputs, or Level 3, in the fair value hierarchy. These assets are also subject to periodic impairment testing by comparing the respective carrying value of each asset to the estimated fair value of the reporting unit or asset group in which they reside. In the event we determine these assets to be impaired, we would recognize an impairment loss equal to the amount by which the carrying value of the reporting unit, impairment asset or asset group exceeds its estimated fair value. These periodic impairment tests utilize company-specific assumptions involving unobservable inputs, or Level 3, in the fair value hierarchy.</t>
  </si>
  <si>
    <t>Retirement Benefit Plans</t>
  </si>
  <si>
    <t>Defined Benefit Plans and Other Postretirement Benefit Plans Disclosures [Abstract]</t>
  </si>
  <si>
    <t>12. Retirement Benefit Plans Our defined benefit pension plans and postretirement medical plan are described in Note 13 of our annual report on Form 10-K for the year ended December 31, 2017 . We have contributed $114 and $269 during the first quarter of 2018 to our pension plans and postretirement medical plan, respectively. The components of the net periodic (benefit) cost for the three months ended March 31, 2018 and 2017 were as follows: Three Months Ended March 31 Pension Benefits Postretirement U.S. Plans Non-U.S. Plans Medical Benefits 2018 2017 2018 2017 2018 2017 Service cost $ — $ — $ 37 $ 24 $ 14 $ 20 Interest cost 11 390 71 90 75 91 Expected return on plan assets — (585 ) (109 ) (96 ) — — Amortization of net actuarial loss 13 10 — — — — Amortization of prior service cost — — 74 47 — — Foreign currency — — (71 ) (5 ) — — Net periodic cost (benefit) 24 (185 ) 2 60 89 111 Settlement charge 50 — — — — — Net benefit cost (credit) $ 74 $ (185 ) $ 2 $ 60 $ 89 $ 111</t>
  </si>
  <si>
    <t>Commitments and Contingencies (Notes)</t>
  </si>
  <si>
    <t>Commitments and Contingencies Disclosure [Abstract]</t>
  </si>
  <si>
    <t>Commitments Contingencies and Guarantees [Text Block]</t>
  </si>
  <si>
    <t>13. Commitments and Contingencies Certain operating leases for vehicles contain residual value guarantee provisions, which would become due at the expiration of the operating lease agreement if the fair value of the leased vehicles is less than the guaranteed residual value. As of March 31, 2018 , of those leases that contain residual value guarantees, the aggregate residual value at lease expiration was $13,721 , of which we have guaranteed $11,228 . As of March 31, 2018 , we have recorded a liability for the estimated end of term loss related to this residual value guarantee of $362 for certain vehicles within our fleet. Our fleet also contains vehicles we estimate will settle at a gain. Gains on these vehicles will be recognized at the end of the lease term.</t>
  </si>
  <si>
    <t>Accumulated Other Comprehensive Loss (Notes)</t>
  </si>
  <si>
    <t>Equity [Abstract]</t>
  </si>
  <si>
    <t>14. Accumulated Other Comprehensive Loss Components of Accumulated Other Comprehensive Loss, net of tax, within the Condensed Consolidated Balance Sheets, are as follows: March 31, 2018 December 31, 2017 Foreign currency translation adjustments $ (7,414 ) $ (15,778 ) Pension and retiree medical benefits (1,679 ) (1,610 ) Cash flow hedge (8,151 ) (4,935 ) Total Accumulated Other Comprehensive Loss $ (17,244 ) $ (22,323 ) The changes in components of Accumulated Other Comprehensive Loss, net of tax, are as follows: Foreign Currency Translation Adjustments Pension and Post Retirement Benefits Cash Flow Hedge Total December 31, 2017 $ (15,778 ) $ (1,610 ) $ (4,935 ) $ (22,323 ) Other comprehensive income (loss) before reclassifications 8,364 19 (5,681 ) 2,702 Amounts reclassified from Accumulated Other Comprehensive Loss — 49 3,591 3,640 Adjustments to Accumulated Other Comprehensive Loss for disproportionate income tax effects recognized from the adoption of ASU 2018-02 — (137 ) (1,126 ) (1,263 ) Net current period other comprehensive income (loss) 8,364 (69 ) (3,216 ) 5,079 March 31, 2018 $ (7,414 ) $ (1,679 ) $ (8,151 ) $ (17,244 )</t>
  </si>
  <si>
    <t>Income Tax Disclosure [Abstract]</t>
  </si>
  <si>
    <t>15. Income Taxes We and our subsidiaries are subject to U.S. federal income tax as well as income tax of numerous state and foreign jurisdictions. We are generally no longer subject to U.S. federal tax examinations for taxable years before 2014 and, with limited exceptions, state and foreign income tax examinations for taxable years before 2013 . We recognize potential accrued interest and penalties related to unrecognized tax benefits in Income Tax Expense. In addition to the liability of $7,032 for unrecognized tax benefits as of March 31, 2018 , there was approximately $567 for accrued interest and penalties. The total amount of unrecognized tax benefits that, if recognized, would affect the effective tax rate as of March 31, 2018 was $6,863 . To the extent interest and penalties are not assessed with respect to uncertain tax positions, amounts accrued will be revised and reflected as an adjustment of the Income Tax Expense. We are currently under examination by the Internal Revenue Service for the 2015 tax year. Although the outcome of this matter cannot currently be determined, we believe adequate provision has been made for any potential unfavorable financial statement impact. We are currently undergoing income tax examinations in various state and foreign jurisdictions covering 2014 to 2016 . Although the final outcome of these examinations cannot be currently determined, we believe that we have adequate reserves with respect to these examinations. On December 22, 2017, the Tax Act was signed into law. The Tax Act made broad and complex changes to the U.S. tax code which includes a lowering of the U.S. federal corporate income tax rate from 35% to 21% effective January 1, 2018, accelerated expensing of qualified capital investments for a specific period, limitations of the deductibility of interest expense and executive compensation, and a transition from a worldwide to a territorial tax system, which requires companies to pay a one-time transition tax on certain unrepatriated earnings from foreign subsidiaries that is payable over eight years. ASC 740, Income Taxes, requires a company to record the effects of a tax law change in the period of enactment. ASU 2018-05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We recorded income tax expense of $1,077 in the first quarter of 2018, or 24.6% of earnings before income taxes. This amount reflects the estimated impacts of requiring a current inclusion in U.S. federal income of certain earnings of controlled foreign corporations, allowing a domestic corporation an immediate deduction in the U.S. taxable income for a portion of its foreign-derived intangible income, the base erosion anti-abuse tax, and limitations on the deductibility of executive compensation. These estimates had an immaterial impact on our effective income tax rate for 2018. We anticipate additional IRS guidance relative to the impacts of the Tax Act will be forthcoming throughout 2018.</t>
  </si>
  <si>
    <t>Share-Based Compensation</t>
  </si>
  <si>
    <t>Share-based Compensation [Abstract]</t>
  </si>
  <si>
    <t>16. Share-Based Compensation Our share-based compensation plans are described in Note 17 of our annual report on Form 10-K for the year ended December 31, 2017 . During the three months ended March 31, 2018 and 2017 , we recognized total Share-Based Compensation Expense of $2,748 and $2,573 , respectively. The total excess tax benefit recognized for share-based compensation arrangements during the three months ended March 31, 2018 and 2017 was $27 and $402 , respectively. During the first three months of 2018 , we issued 16,377 restricted shares. The weighted average grant date fair value of each share awarded was $67.70 . Restricted share awards generally have a three year vesting period from the effective date of the grant. The total fair value of shares vested during the three months ended March 31, 2018 and 2017 was $794 and $625 , respectively.</t>
  </si>
  <si>
    <t>Earnings (Loss) Attributable to Tennant Company Per Share</t>
  </si>
  <si>
    <t>Earnings Per Share [Abstract]</t>
  </si>
  <si>
    <t>17. Earnings (Loss) Attributable to Tennant Company Per Share The computations of Basic and Diluted Earnings (Loss) per Share were as follows: Three Months Ended March 31 2018 2017 Numerator: Net Earnings (Loss) Attributable to Tennant Company $ 3,274 $ (3,957 ) Denominator: Basic - Weighted Average Shares Outstanding 17,790,989 17,596,546 Effect of dilutive securities: Share-based compensation plans 454,370 — Diluted - Weighted Average Shares Outstanding 18,245,359 17,596,546 Basic Earnings (Loss) per Share $ 0.18 $ (0.22 ) Diluted Earnings (Loss) per Share $ 0.18 $ (0.22 ) Excluded from the dilutive securities shown above were options to purchase and shares to be paid out under share-based compensation plans of 291,622 and 663,306 shares of common stock during the three months ended March 31, 2018 and 2017 , respectively. These exclusions were made if the exercise prices of the options are greater than the average market price of our common stock for the period, if the number of shares we can repurchase under the treasury stock method exceeds the weighted average shares outstanding in the options or if we have a net loss, as these effects are anti-dilutive.</t>
  </si>
  <si>
    <t>Segment Reporting</t>
  </si>
  <si>
    <t>Segment Reporting [Abstract]</t>
  </si>
  <si>
    <t>18. Segment Reporting We are organized into four operating segments: North America; Latin America; EMEA; and APA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Further disclosures regarding our net sales by geographic area are discussed in Note 3.</t>
  </si>
  <si>
    <t>Separate Financial Information of Guarantor Subsidiaries (Notes)</t>
  </si>
  <si>
    <t>Organization, Consolidation and Presentation of Financial Statements [Abstract]</t>
  </si>
  <si>
    <t>Separate Financial Information of Guarantor Subsidiaries</t>
  </si>
  <si>
    <t>19. Separate Financial Information of Guarantor Subsidiaries The following condensed consolidated guarantor financial information is presented to comply with the requirements of Rule 3-10 of Regulation S-X. In 2017, we issued and sold $300,000 in aggregate principal amount of our 5.625% Senior Notes due 2025 (the "Notes), pursuant to an Indenture, dated as of April 18, 2017, among the company, the Guarantors (as defined below), and Wells Fargo Bank, National Association, a national banking association, as trustee. The Notes are unconditionally and jointly and severally guaranteed by Tennant Coatings, Inc. and Tennant Sales and Service Company (collectively, the "Guarantors"), which are wholly-owned subsidiaries of the company.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following condensed consolidated financial information presents the Condensed Consolidated Statements of Operations and the Condensed Consolidated Statements of Comprehensive Income (Loss) for each of the three months ended March 31, 2018 and March 31, 2017 , the related Condensed Consolidated Balance Sheets as of March 31, 2018 and December 31, 2017 , and the related Condensed Consolidated Statements of Cash Flows for the three months ended March 31, 2018 and March 31, 2017 , of Tennant Company ("Parent"), the Guarantor Subsidiaries on a combined basis, the Non-Guarantor Subsidiaries on a combined basis and elimination entries necessary to consolidate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Operations For the three months ended March 31, 2018 (in thousands) Parent Guarantor Subsidiaries Non-Guarantor Subsidiaries Eliminations Total Tennant Company Net Sales $ 113,690 $ 148,433 $ 140,395 $ (129,671 ) $ 272,847 Cost of Sales 77,231 123,125 90,245 (128,391 ) 162,210 Gross Profit 36,459 25,308 50,150 (1,280 ) 110,637 Operating Expense: Research and Development Expense 6,107 204 1,685 — 7,996 Selling and Administrative Expense 29,088 19,717 43,464 — 92,269 Total Operating Expense 35,195 19,921 45,149 — 100,265 Profit from Operations 1,264 5,387 5,001 (1,280 ) 10,372 Other Income (Expense): Equity in Earnings of Affiliates 4,375 506 2,647 (7,528 ) — Interest (Expense) Income, Net (5,108 ) — 121 (9 ) (4,996 ) Intercompany Interest Income (Expense) 3,725 (1,422 ) (2,303 ) — — Net Foreign Currency Transaction Gains (Losses) 354 (1 ) (1,102 ) — (749 ) Other (Expense) Income, Net (233 ) (591 ) 598 (24 ) (250 ) Total Other Income (Expense), Net 3,113 (1,508 ) (39 ) (7,561 ) (5,995 ) Profit (Loss) Before Income Taxes 4,377 3,879 4,962 (8,841 ) 4,377 Income Tax Expense (Benefit) 1,077 899 1,589 (2,488 ) 1,077 Net Earnings (Loss) Including Noncontrolling Interest 3,300 2,980 3,373 (6,353 ) 3,300 Net Earnings Attributable to Noncontrolling Interest 26 — 26 (26 ) 26 Net Earnings (Loss) Attributable to Tennant Company $ 3,274 $ 2,980 $ 3,347 $ (6,327 ) $ 3,274 Condensed Consolidated Statement of Operations For the three months ended March 31, 2017 (in thousands) Parent Guarantor Subsidiaries Non-Guarantor Subsidiaries Eliminations Total Tennant Company Net Sales $ 105,705 $ 139,080 $ 68,834 $ (122,560 ) $ 191,059 Cost of Sales 71,597 112,732 48,582 (121,588 ) 111,323 Gross Profit 34,108 26,348 20,252 (972 ) 79,736 Operating Expense: Research and Development Expense 7,946 87 413 — 8,446 Selling and Administrative Expense 32,064 20,072 21,820 — 73,956 Total Operating Expense 40,010 20,159 22,233 — 82,402 (Loss) Profit from Operations (5,902 ) 6,189 (1,981 ) (972 ) (2,666 ) Other Income (Expense): Equity in Earnings of Affiliates 1,650 329 — (1,979 ) — Interest (Expense) Income, Net (764 ) — 54 — (710 ) Intercompany Interest Income (Expense) 1,469 (1,428 ) (41 ) — — Net Foreign Currency Transaction (Losses) Gains (837 ) 2 (362 ) — (1,197 ) Other (Expense) Income, Net (157 ) (75 ) 264 — 32 Total Other Income (Expense), Net 1,361 (1,172 ) (85 ) (1,979 ) (1,875 ) (Loss) Profit Before Income Taxes (4,541 ) 5,017 (2,066 ) (2,951 ) (4,541 ) Income Tax (Benefit) Expense (584 ) 1,571 (1,024 ) (547 ) (584 ) Net (Loss) Earnings $ (3,957 ) $ 3,446 $ (1,042 ) $ (2,404 ) $ (3,957 ) Condensed Consolidated Statement of Comprehensive Income For the three months ended March 31, 2018 (in thousands) Parent Guarantor Subsidiaries Non-Guarantor Subsidiaries Eliminations Total Tennant Company Net Earnings Including Noncontrolling Interest $ 3,300 $ 2,980 $ 3,373 $ (6,353 ) $ 3,300 Other Comprehensive Income (Loss): Foreign currency translation adjustments 8,381 (164 ) 7,853 (7,689 ) 8,381 Pension and retiree medical benefits 82 — 19 (19 ) 82 Cash flow hedge (2,715 ) — — — (2,715 ) Income Taxes: Foreign currency translation adjustments (17 ) — (16 ) 16 (17 ) Pension and retiree medical benefits (151 ) — — — (151 ) Cash flow hedge (501 ) — — — (501 ) Total Other Comprehensive Income, net of tax 5,079 (164 ) 7,856 (7,692 ) 5,079 Total Comprehensive Income Including Noncontrolling Interest 8,379 2,816 11,229 (14,045 ) 8,379 Comprehensive Income Attributable to Noncontrolling Interest 26 — 26 (26 ) 26 Comprehensive Income Attributable to Tennant Company $ 8,353 $ 2,816 $ 11,203 $ (14,019 ) $ 8,353 Condensed Consolidated Statement of Comprehensive Income For the three months ended March 31, 2017 (in thousands) Parent Guarantor Subsidiaries Non-Guarantor Subsidiaries Eliminations Total Tennant Company Net (Loss) Earnings $ (3,957 ) $ 3,446 $ (1,042 ) $ (2,404 ) $ (3,957 ) Other Comprehensive Income (Loss): Foreign currency translation adjustments 2,400 101 (20,697 ) 20,596 2,400 Pension and retiree medical benefits 10 — — — 10 Cash flow hedge (73 ) — — — (73 ) Income Taxes: Foreign currency translation adjustments — — — — — Pension and retiree medical benefits (18 ) — (14 ) 14 (18 ) Cash flow hedge 27 — — — 27 Total Other Comprehensive Income (Loss), net of tax 2,346 101 (20,711 ) 20,610 2,346 Comprehensive (Loss) Income $ (1,611 ) $ 3,547 $ (21,753 ) $ 18,206 $ (1,611 ) Condensed Consolidated Balance Sheet As of March 31, 2018 (in thousands) Parent Guarantor Subsidiaries Non-Guarantor Subsidiaries Eliminations Total Tennant Company ASSETS Current Assets: Cash and Cash Equivalents $ 14,767 $ 2,078 $ 37,156 $ — $ 54,001 Restricted Cash — — 645 — 645 Net Receivables 605 85,079 126,581 — 212,265 Intercompany Receivables 54,461 131,279 — (185,740 ) — Inventories 32,287 16,076 102,161 (10,234 ) 140,290 Prepaid Expenses 11,781 275 9,481 — 21,537 Other Current Assets 3,864 404 1,674 — 5,942 Total Current Assets 117,765 235,191 277,698 (195,974 ) 434,680 Property, Plant and Equipment 224,426 12,738 149,966 — 387,130 Accumulated Depreciation (148,975 ) (6,502 ) (53,727 ) — (209,204 ) Property, Plant and Equipment, Net 75,451 6,236 96,239 — 177,926 Deferred Income Taxes 2,178 3,233 9,421 — 14,832 Investment in Affiliates 408,509 11,562 22,260 (442,331 ) — Intercompany Loans 314,905 — 3,690 (318,595 ) — Goodwill 12,869 1,739 181,557 — 196,165 Intangible Assets, Net 2,974 2,862 166,461 — 172,297 Other Assets 9,083 (427 ) 11,346 — 20,002 Total Assets $ 943,734 $ 260,396 $ 768,672 $ (956,900 ) $ 1,015,902 LIABILITIES AND TOTAL EQUITY Current Liabilities: Current Portion of Long-Term Debt $ 29,460 $ — $ 1,442 $ — $ 30,902 Accounts Payable 42,583 4,029 56,090 — 102,702 Intercompany Payables 131,279 1,360 53,101 (185,740 ) — Employee Compensation and Benefits 8,976 8,194 17,504 — 34,674 Income Taxes Payable 341 — 2,459 — 2,800 Other Current Liabilities 27,447 10,780 32,066 — 70,293 Total Current Liabilities 240,086 24,363 162,662 (185,740 ) 241,371 Long-Term Liabilities: Long-Term Debt 340,447 — 1,973 — 342,420 Intercompany Loans 3,690 128,000 186,905 (318,595 ) — Employee-Related Benefits 12,576 1,869 8,949 — 23,394 Deferred Income Taxes — — 53,412 — 53,412 Other Liabilities 39,564 2,669 5,701 — 47,934 Total Long-Term Liabilities 396,277 132,538 256,940 (318,595 ) 467,160 Total Liabilities 636,363 156,901 419,602 (504,335 ) 708,531 Equity: Common Stock 6,717 — 11,131 (11,131 ) 6,717 Additional Paid-In Capital 18,295 77,551 384,460 (462,011 ) 18,295 Retained Earnings 297,717 26,777 (17,872 ) (8,905 ) 297,717 Accumulated Other Comprehensive Loss (17,244 ) (833 ) (30,535 ) 31,368 (17,244 ) Total Tennant Company Shareholders' Equity 305,485 103,495 347,184 (450,679 ) 305,485 Noncontrolling Interest 1,886 — 1,886 (1,886 ) 1,886 Total Equity 307,371 103,495 349,070 (452,565 ) 307,371 Total Liabilities and Total Equity $ 943,734 $ 260,396 $ 768,672 $ (956,900 ) $ 1,015,902 Condensed Consolidated Balance Sheet As of December 31, 2017 (in thousands) Parent Guarantor Subsidiaries Non-Guarantor Subsidiaries Eliminations Total Tennant Company ASSETS Current Assets: Cash and Cash Equivalents $ 18,469 $ 507 $ 39,422 $ — $ 58,398 Restricted Cash — — 653 — 653 Net Receivables 683 88,629 120,204 — 209,516 Intercompany Receivables 53,444 133,778 — (187,222 ) — Inventories 29,450 12,695 94,542 (8,993 ) 127,694 Prepaid Expenses 8,774 1,172 9,405 — 19,351 Other Current Assets 4,030 — 3,473 — 7,503 Total Current Assets 114,850 236,781 267,699 (196,215 ) 423,115 Property, Plant and Equipment 225,064 12,155 145,549 — 382,768 Accumulated Depreciation (146,320 ) (6,333 ) (50,097 ) — (202,750 ) Property, Plant and Equipment, Net 78,744 5,822 95,452 — 180,018 Deferred Income Taxes 1,308 2,669 7,157 — 11,134 Investment in Affiliates 392,486 11,273 20,811 (424,570 ) — Intercompany Loans 304,822 — 4,983 (309,805 ) — Goodwill 12,869 1,739 171,436 — 186,044 Intangible Assets, Net 2,105 2,898 167,344 — 172,347 Other Assets 10,363 — 10,956 — 21,319 Total Assets $ 917,547 $ 261,182 $ 745,838 $ (930,590 ) $ 993,977 LIABILITIES AND TOTAL EQUITY Current Liabilities: Current Portion of Long-Term Debt $ 29,413 $ — $ 1,470 $ — $ 30,883 Accounts Payable 39,927 3,018 53,137 — 96,082 Intercompany Payables 133,778 1,963 51,481 (187,222 ) — Employee Compensation and Benefits 8,311 10,355 18,591 — 37,257 Income Taxes Payable 366 — 2,472 — 2,838 Other Current Liabilities 20,183 15,760 33,504 — 69,447 Total Current Liabilities 231,978 31,096 160,655 (187,222 ) 236,507 Long-Term Liabilities: Long-Term Debt 344,147 — 1,809 — 345,956 Intercompany Loans — 128,000 181,805 (309,805 ) — Employee-Related Benefits 11,160 3,992 8,715 — 23,867 Deferred Income Taxes — — 53,225 — 53,225 Other Liabilities 31,788 2,483 1,677 — 35,948 Total Long-Term Liabilities 387,095 134,475 247,231 (309,805 ) 458,996 Total Liabilities 619,073 165,571 407,886 (497,027 ) 695,503 Equity: Common Stock 6,705 — 11,131 (11,131 ) 6,705 Additional Paid-In Capital 15,089 72,483 384,460 (456,943 ) 15,089 Retained Earnings 297,032 23,797 (21,219 ) (2,578 ) 297,032 Accumulated Other Comprehensive Loss (22,323 ) (669 ) (38,391 ) 39,060 (22,323 ) Total Tennant Company Shareholders' Equity 296,503 95,611 335,981 (431,592 ) 296,503 Noncontrolling Interest 1,971 — 1,971 (1,971 ) 1,971 Total Equity 298,474 95,611 337,952 (433,563 ) 298,474 Total Liabilities and Total Equity $ 917,547 $ 261,182 $ 745,838 $ (930,590 ) $ 993,977 Condensed Consolidated Statement of Cash Flows For the three months ended March 31, 2018 (in thousands) Parent Guarantor Subsidiaries Non-Guarantor Subsidiaries Eliminations Total Tennant Company OPERATING ACTIVITIES Net Cash Provided by (Used in) Operating Activities $ 5,815 $ 1,800 $ (2,076 ) $ — $ 5,539 INVESTING ACTIVITIES Purchases of Property, Plant and Equipment (342 ) (229 ) (2,909 ) — (3,480 ) Proceeds from Disposals of Property, Plant and Equipment 11 — 5 — 16 Proceeds from Principal Payments Received on Long-Term Note Receivable — — 167 — 167 Purchase of Intangible Asset (1,000 ) — — — (1,000 ) Loan (Payments) Borrowings from Subsidiaries (1,294 ) — — 1,294 — Net Cash Used in Investing Activities (2,625 ) (229 ) (2,737 ) 1,294 (4,297 ) FINANCING ACTIVITIES Loan Borrowings (Payments) from Parent — — 1,294 (1,294 ) — Payments of Long-Term Debt (4,000 ) — (37 ) — (4,037 ) Change in Capital Lease Obligations — — 81 — 81 Proceeds from Issuances of Common Stock 794 — — — 794 Dividends Paid (3,758 ) — — — (3,758 ) Net Cash (Used in) Provided by Financing Activities (6,964 ) — 1,338 (1,294 ) (6,920 ) Effect of Exchange Rate Changes on Cash, Cash Equivalents and Restricted Cash 72 — 1,201 — 1,273 Net (Decrease) Increase in Cash, Cash Equivalents and Restricted Cash (3,702 ) 1,571 (2,274 ) — (4,405 ) Cash, Cash Equivalents and Restricted Cash at Beginning of Period 18,469 507 40,075 — 59,051 Cash, Cash Equivalents and Restricted Cash at End of Period $ 14,767 $ 2,078 $ 37,801 $ — $ 54,646 Condensed Consolidated Statement of Cash Flows For the three months ended March 31, 2017 (in thousands) Parent Guarantor Subsidiaries Non-Guarantor Subsidiaries Eliminations Total Tennant Company OPERATING ACTIVITIES Net Cash (Used in) Provided by Operating Activities $ (14,063 ) $ 438 $ 2,516 $ — $ (11,109 ) INVESTING ACTIVITIES Purchases of Property, Plant and Equipment (1,188 ) — (3,485 ) — (4,673 ) Proceeds from Disposals of Property, Plant and Equipment 6 — 47 — 53 Issuance of Long-Term Note Receivable — — (1,500 ) — (1,500 ) Acquisition of Business, Net of Cash Acquired (304 ) — — — (304 ) Purchase of Intangible Asset (2,500 ) — — — (2,500 ) Change in Investments in Subsidiaries (3,500 ) — — 3,500 — Net Cash Used in Investing Activities (7,486 ) — (4,938 ) 3,500 (8,924 ) FINANCING ACTIVITIES Change in Subsidiary Equity — — 3,500 (3,500 ) — Proceeds from Issuance of Long-Term Debt 20,000 — — — 20,000 Payments of Long-Term Debt (11,143 ) — (8 ) — (11,151 ) Proceeds from Issuance of Common Stock 1,655 — — — 1,655 Dividends Paid (3,722 ) — — — (3,722 ) Net Cash Provided by Financing Activities 6,790 — 3,492 (3,500 ) 6,782 Effect of Exchange Rate Changes on Cash, Cash Equivalents and Restricted Cash (102 ) — 432 — 330 Net (Decrease) Increase in Cash, Cash Equivalents and Restricted Cash (14,861 ) 438 1,502 — (12,921 ) Cash, Cash Equivalents and Restricted Cash at Beginning of Period 38,484 226 19,840 — 58,550 Cash, Cash Equivalents and Restricted Cash at End of Period $ 23,623 $ 664 $ 21,342 $ — $ 45,629</t>
  </si>
  <si>
    <t>Summary of Significant Accounting Policies (Policies)</t>
  </si>
  <si>
    <t>Basis of Presentation</t>
  </si>
  <si>
    <t>Basis of Presentation –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7 . The results of operations for interim periods are not necessarily indicative of the results to be expected for the full year.</t>
  </si>
  <si>
    <t>Revenue Recognition</t>
  </si>
  <si>
    <t>Revenue Recognition –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Further details regarding revenue recognition are discussed in Notes 2 and 3.</t>
  </si>
  <si>
    <t>New Accounting Pronouncements</t>
  </si>
  <si>
    <t>New Accounting Pronouncements – Further details regarding the adoption of new accounting standards are discussed in Note 2.</t>
  </si>
  <si>
    <t>Newly Adopted Accounting Pronouncements (Tables)</t>
  </si>
  <si>
    <t>Schedule of New Accounting Pronouncements and Changes in Accounting Principles [Table Text Block]</t>
  </si>
  <si>
    <t>The reclassification from Accounts Receivable to Other Current Liabilities in accordance with the detail described above impacted the Condensed Consolidated Balance Sheet as of March 31, 2018 , as follows (in thousands): As Reported Balances Without Adoption of ASC 606 Effect of Change Higher/(Lower) ASSETS Accounts Receivable $ 212,265 $ 211,204 $ 1,061 Total Current Assets 434,680 433,619 1,061 Total Assets $ 1,015,902 $ 1,014,841 $ 1,061 LIABILITIES Other Current Liabilities $ 70,293 $ 69,232 $ 1,061 Total Current Liabilities 241,371 240,310 1,061 Total Liabilities $ 708,531 $ 707,470 $ 1,061</t>
  </si>
  <si>
    <t>Schedule of Reconciliation Between Cash and Cash Equivalents and Restricted Cash on the Balance Sheet to Cash, Cash Equivalents and Restricted Cash on the Statement of Cash Flow [Table Text Block]</t>
  </si>
  <si>
    <t>The following table provides a reconciliation of Cash and Cash Equivalents and Restricted Cash reported within the Condensed Consolidated Balance Sheets that sum to the total of the same amounts shown in the Condensed Consolidated Statements of Cash Flows (in thousands): March 31, 2018 Cash and Cash Equivalents $ 54,001 Restricted Cash 645 Total Cash, Cash Equivalents and Restricted Cash at end of period shown in the Condensed Consolidated Statements of Cash Flows $ 54,646</t>
  </si>
  <si>
    <t>Revenue from Contracts with Customers (Tables)</t>
  </si>
  <si>
    <t>Disaggregation of Revenue [Table Text Block]</t>
  </si>
  <si>
    <t>The following tables illustrate the disaggregation of revenue by geographic area, groups of similar products and services and sales channels for the three months ended March 31, 2018 and 2017 (in thousands): Net Sales by geographic area Three Months Ended March 31 2018 2017 Americas $ 162,638 $ 142,770 Europe, Middle East and Africa 88,816 33,276 Asia Pacific 21,393 15,013 Total $ 272,847 $ 191,059 Net Sales are attributed to each geographic area based on the country from which the product was shipped and are net of intercompany sales. Net Sales by groups of similar products and services Three Months Ended March 31 2018 2017 Equipment $ 172,074 $ 113,341 Parts and Consumables 57,441 42,803 Specialty Surface Coatings 6,455 6,681 Service and Other 36,877 28,234 Total $ 272,847 $ 191,059 Net Sales by sales channel Three Months Ended March 31 2018 2017 Sales Direct to Consumer $ 178,710 $ 143,623 Sales to Distributors 94,137 47,436 Total $ 272,847 $ 191,059</t>
  </si>
  <si>
    <t>Schedule of Future Performance Obligations Satisfied for Which Consideration from Customer has been Received or is Due [Table Text Block]</t>
  </si>
  <si>
    <t>At March 31, 2018, $4,732 and $2,669 of unearned revenue associated with outstanding prepaid service contracts was reported in Other Current Liabilities and Other Liabilities, respectively, on our Condensed Consolidated Balance Sheet. Of this, we expect to recognize the following approximate amounts in Net Sales in the following periods: Remaining 2018 $ 3,799 2019 1,835 2020 1,115 2021 416 2022 230 Thereafter 6 Total $ 7,401</t>
  </si>
  <si>
    <t>Management Actions (Tables)</t>
  </si>
  <si>
    <t>Reconciliation of beginning and ending liability balances</t>
  </si>
  <si>
    <t>A reconciliation of the beginning and ending liability balances is as follows: Severance and Related Costs 2017 restructuring actions $ 9,558 Cash payments (6,312 ) Foreign currency adjustments 190 December 31, 2017 balance $ 3,436 2018 utilization: Cash payments (714 ) Foreign currency adjustments 104 March 31, 2018 balance $ 2,826</t>
  </si>
  <si>
    <t>Acquisition (Tables)</t>
  </si>
  <si>
    <t>Schedule of Recognized Identified Assets Acquired and Liabilities Assumed</t>
  </si>
  <si>
    <t>The following table summarizes the final fair value measurement of the assets acquired and liabilities assumed as of the date of acquisition: ASSETS Receivables $ 39,984 Inventories 46,442 Other Current Assets 7,456 Assets Held for Sale 2,247 Property, Plant and Equipment 63,890 Intangible Assets Subject to Amortization: Trade Name 26,753 Customer Lists 123,061 Technology 9,631 Other Assets 2,000 Total Identifiable Assets Acquired 321,464 LIABILITIES Accounts Payable 32,227 Accrued Expenses 18,130 Deferred Income Taxes 56,950 Other Liabilities 10,964 Total Identifiable Liabilities Assumed 118,271 Net Identifiable Assets Acquired 203,193 Noncontrolling Interest (1,896 ) Goodwill 152,472 Total Purchase Price, net of Cash Acquired $ 353,769</t>
  </si>
  <si>
    <t>Schedule of Pro Forma Financial Information</t>
  </si>
  <si>
    <t>The following unaudited pro forma financial information presents the combined results of operations of Tennant Company as if the 2017 acquisition of the IPC Group had occurred as of January 1, 2016. The unaudited pro forma financial information is presented for informational purposes only. It is not necessarily indicative of what our consolidated results of operations actually would have been had the acquisition occurred at the beginning of fiscal 2016. No pro forma results are presented for the three months ended March 31, 2018 as the results of the acquired company are included in the actual three month results. Pro Forma Financial Information (Unaudited) Three Months Ended (In thousands, except per share data) March 31 2017 Net Sales Pro forma $ 245,120 As reported 191,059 Net Loss Attributable to Tennant Company Pro forma $ (2,426 ) As reported (3,957 ) Net Loss Attributable to Tennant Company per Share Pro forma $ (0.14 ) As reported (0.22 )</t>
  </si>
  <si>
    <t>Inventories (Tables)</t>
  </si>
  <si>
    <t>Inventories are valued at the lower of cost or market. Inventories at March 31, 2018 and December 31, 2017 consisted of the following: March 31, December 31, Inventories carried at LIFO: Finished goods $ 47,131 $ 43,439 Raw materials, production parts and work-in-process 26,375 23,694 LIFO reserve (28,788 ) (28,429 ) Total LIFO inventories 44,718 38,704 Inventories carried at FIFO: Finished goods 55,747 54,161 Raw materials, production parts and work-in-process 39,825 34,829 Total FIFO inventories 95,572 88,990 Total inventories $ 140,290 $ 127,694</t>
  </si>
  <si>
    <t>Goodwill and Intangible Assets (Tables)</t>
  </si>
  <si>
    <t>Changes in the carrying value of Goodwill</t>
  </si>
  <si>
    <t>The changes in the carrying value of Goodwill for the three months ended March 31, 2018 were as follows: Goodwill Accumulated Impairment Losses Total Balance as of December 31, 2017 $ 227,224 $ (41,180 ) $ 186,044 Purchase accounting adjustments 4,627 — 4,627 Foreign currency fluctuations 7,047 (1,553 ) 5,494 Balance as of March 31, 2018 $ 238,898 $ (42,733 ) $ 196,165</t>
  </si>
  <si>
    <t>Acquired Intangible Assets excluding Goodwill</t>
  </si>
  <si>
    <t xml:space="preserve">The balances of acquired Intangible Assets, excluding Goodwill, as of March 31, 2018 and December 31, 2017 , were as follows: Customer Lists Trade Names Technology Total Balance as of March 31, 2018 Original cost $ 154,096 $ 32,818 $ 15,894 $ 202,808 Accumulated amortization (23,303 ) (3,293 ) (3,915 ) (30,511 ) Carrying value $ 130,793 $ 29,525 $ 11,979 $ 172,297 Weighted average original life (in years) 15 10 11 Balance as of December 31, 2017 Original cost $ 149,355 $ 31,968 $ 14,589 $ 195,912 Accumulated amortization (17,870 ) (2,436 ) (3,259 ) (23,565 ) Carrying value $ 131,485 $ 29,532 $ 11,330 $ 172,347 Weighted average original life (in years) 15 10 11 </t>
  </si>
  <si>
    <t>Estimated aggregate amortization expense of Intangible Assets</t>
  </si>
  <si>
    <t>Estimated aggregate amortization expense based on the current carrying value of amortizable Intangible Assets for each of the five succeeding years and thereafter is as follows: Remaining 2018 $ 17,115 2019 22,388 2020 20,853 2021 19,170 2022 16,928 Thereafter 75,843 Total $ 172,297</t>
  </si>
  <si>
    <t>Debt (Tables)</t>
  </si>
  <si>
    <t>Summary of Outstanding Debt</t>
  </si>
  <si>
    <t>Debt outstanding at March 31 consisted of the following: March 31, December 31, Long-Term Debt: Senior unsecured notes $ 300,000 $ 300,000 Credit facility borrowings 76,000 80,000 Capital lease obligations 3,416 3,279 Total Long-Term Debt 379,416 383,279 Less: unamortized debt issuance costs (6,094 ) (6,440 ) Less: current maturities of credit facility borrowings, net of debt issuance costs (1) (29,460 ) (29,413 ) Less: current maturities of capital lease obligations (1) (1,442 ) (1,470 ) Long-term portion $ 342,420 $ 345,956 (1) Current maturities of long-term debt include $30,000 of current maturities, less $540 of unamortized debt issuance costs, under our 2017 Credit Agreement and $1,442 of current maturities of capital lease obligations.</t>
  </si>
  <si>
    <t>Warranty (Tables)</t>
  </si>
  <si>
    <t>Changes in warranty reserve</t>
  </si>
  <si>
    <t>The changes in warranty reserves for the three months ended March 31, 2018 and 2017 were as follows: Three Months Ended March 31 2018 2017 Beginning balance $ 12,676 $ 10,960 Additions charged to expense 3,334 2,072 Foreign currency fluctuations 86 50 Claims paid (3,288 ) (2,800 ) Ending balance $ 12,808 $ 10,282</t>
  </si>
  <si>
    <t>Derivatives (Tables)</t>
  </si>
  <si>
    <t>Schedule of derivative instruments on our Condensed Consolidated Balance Sheets</t>
  </si>
  <si>
    <t>The fair value of derivative instruments on our Condensed Consolidated Balance Sheets as of March 31, 2018 and December 31, 2017 were as follows: March 31, 2018 December 31, 2017 Fair Value Asset Derivatives Fair Value Liability Derivatives Fair Value Asset Derivatives Fair Value Liability Derivatives Derivatives designated as hedging instruments: Foreign currency option contracts (1) $ 160 $ — $ 86 $ — Foreign currency forward contracts (1) 5,590 41,224 7,218 34,961 Derivatives not designated as hedging instruments: Foreign currency forward contracts (1) $ 515 $ 1,364 $ 442 $ 425 (1) Contracts that mature within the next 12 months are included in Other Current Assets and Other Current Liabilities for asset derivatives and liabilities derivatives, respectively, on our Condensed Consolidated Balance Sheets. Contracts with maturities greater than 12 months are included in Other Assets and Other Liabilities for asset derivatives and liability derivatives, respectively, in our Condensed Consolidated Balance Sheets. Amounts included in our Condensed Consolidated Balance Sheets are recorded net where a right of offset exists with the same derivative counterparty.</t>
  </si>
  <si>
    <t>Derivative Instruments, Gain (Loss) [Table Text Block]</t>
  </si>
  <si>
    <t>The effect of foreign currency derivative instruments designated as cash flow hedges and of foreign currency derivative instruments not designated as hedges in our Condensed Consolidated Statements of Operations for the three months ended March 31, 2018 was as follows: Three Months Ended March 31, 2018 Foreign Currency Option Contracts Foreign Currency Forward Contracts Derivatives in cash flow hedging relationships: Net gain (loss) recognized in Other Comprehensive Income (Loss), net of tax (1) $ 16 $ (5,697 ) Net loss reclassified from Accumulated Other Comprehensive Loss into earnings, net of tax, effective portion to Net Sales (41 ) (14 ) Net gain reclassified from Accumulated Other Comprehensive Loss into earnings, net of tax, effective portion to Interest Income — 391 Net loss reclassified from Accumulated Other Comprehensive Loss into earnings, net of tax, effective portion to Net Foreign Currency Transaction Losses — (3,927 ) Net gain recognized in earnings (2) 7 3 Derivatives not designated as hedging instruments: Net loss recognized in earnings (3) $ — $ (1,378 ) The effect of foreign currency derivative instruments designated as cash flow hedges and of foreign currency derivative instruments not designated as hedges in our Condensed Consolidated Statements of Operations for the three months ended March 31, 2017 was as follows: Three Months Ended March 31, 2017 Foreign Currency Option Contracts Foreign Currency Forward Contracts Derivatives in cash flow hedging relationships: Net loss recognized in Other Comprehensive Income (Loss), net of tax (1) $ (90 ) $ (17 ) Net loss reclassified from Accumulated Other Comprehensive Loss into earnings, net of tax, effective portion to Net Sales (42 ) (19 ) Net (loss) gain recognized in earnings (2) (1 ) 2 Derivatives not designated as hedging instruments: Net loss recognized in earnings (3) $ (1,132 ) $ (1,368 ) (1) Net change in the fair value of the effective portion classified in Other Comprehensive Income (Loss). (2) Ineffective portion and amount excluded from effectiveness testing classified in Net Foreign Currency Transaction Losses. (3) Classified in Net Foreign Currency Transaction Losses.</t>
  </si>
  <si>
    <t>Fair Value Measurements (Tables)</t>
  </si>
  <si>
    <t>Fair value measurements of assets and liabilities</t>
  </si>
  <si>
    <t>Our population of assets and liabilities subject to fair value measurements at March 31, 2018 is as follows: Fair Value Level 1 Level 2 Level 3 Assets: Foreign currency forward exchange contracts $ 6,105 $ — $ 6,105 $ — Foreign currency option contracts 160 — 160 — Total Assets $ 6,265 $ — $ 6,265 $ — Liabilities: Foreign currency forward exchange contracts $ 42,588 $ — $ 42,588 $ — Total Liabilities $ 42,588 $ — $ 42,588 $ — Our population of assets and liabilities subject to fair value measurements at December 31, 2017 is as follows: Fair Value Level 1 Level 2 Level 3 Assets: Foreign currency forward exchange contracts $ 7,660 $ — $ 7,660 $ — Foreign currency option contracts 86 — 86 — Total Assets $ 7,746 $ — $ 7,746 $ — Liabilities: Foreign currency forward exchange contracts $ 35,386 $ — $ 35,386 $ — Total Liabilities $ 35,386 $ — $ 35,386 $ —</t>
  </si>
  <si>
    <t>Retirement Benefit Plans (Tables)</t>
  </si>
  <si>
    <t>Components of the net benefit cost (credit)</t>
  </si>
  <si>
    <t>The components of the net periodic (benefit) cost for the three months ended March 31, 2018 and 2017 were as follows: Three Months Ended March 31 Pension Benefits Postretirement U.S. Plans Non-U.S. Plans Medical Benefits 2018 2017 2018 2017 2018 2017 Service cost $ — $ — $ 37 $ 24 $ 14 $ 20 Interest cost 11 390 71 90 75 91 Expected return on plan assets — (585 ) (109 ) (96 ) — — Amortization of net actuarial loss 13 10 — — — — Amortization of prior service cost — — 74 47 — — Foreign currency — — (71 ) (5 ) — — Net periodic cost (benefit) 24 (185 ) 2 60 89 111 Settlement charge 50 — — — — — Net benefit cost (credit) $ 74 $ (185 ) $ 2 $ 60 $ 89 $ 111</t>
  </si>
  <si>
    <t>Accumulated Other Comprehensive Loss (Tables)</t>
  </si>
  <si>
    <t>Components of Accumulated Other Comprehensive Loss, net of tax</t>
  </si>
  <si>
    <t>Components of Accumulated Other Comprehensive Loss, net of tax, within the Condensed Consolidated Balance Sheets, are as follows: March 31, 2018 December 31, 2017 Foreign currency translation adjustments $ (7,414 ) $ (15,778 ) Pension and retiree medical benefits (1,679 ) (1,610 ) Cash flow hedge (8,151 ) (4,935 ) Total Accumulated Other Comprehensive Loss $ (17,244 ) $ (22,323 )</t>
  </si>
  <si>
    <t>Changes in components of Accumulated Other Comprehensive Loss, net of tax</t>
  </si>
  <si>
    <t>The changes in components of Accumulated Other Comprehensive Loss, net of tax, are as follows: Foreign Currency Translation Adjustments Pension and Post Retirement Benefits Cash Flow Hedge Total December 31, 2017 $ (15,778 ) $ (1,610 ) $ (4,935 ) $ (22,323 ) Other comprehensive income (loss) before reclassifications 8,364 19 (5,681 ) 2,702 Amounts reclassified from Accumulated Other Comprehensive Loss — 49 3,591 3,640 Adjustments to Accumulated Other Comprehensive Loss for disproportionate income tax effects recognized from the adoption of ASU 2018-02 — (137 ) (1,126 ) (1,263 ) Net current period other comprehensive income (loss) 8,364 (69 ) (3,216 ) 5,079 March 31, 2018 $ (7,414 ) $ (1,679 ) $ (8,151 ) $ (17,244 )</t>
  </si>
  <si>
    <t>Earnings (Loss) Attributable to Tennant Company Per Share (Tables)</t>
  </si>
  <si>
    <t>Computation of Basic and Diluted Earnings (Loss) per Share</t>
  </si>
  <si>
    <t xml:space="preserve">The computations of Basic and Diluted Earnings (Loss) per Share were as follows: Three Months Ended March 31 2018 2017 Numerator: Net Earnings (Loss) Attributable to Tennant Company $ 3,274 $ (3,957 ) Denominator: Basic - Weighted Average Shares Outstanding 17,790,989 17,596,546 Effect of dilutive securities: Share-based compensation plans 454,370 — Diluted - Weighted Average Shares Outstanding 18,245,359 17,596,546 Basic Earnings (Loss) per Share $ 0.18 $ (0.22 ) Diluted Earnings (Loss) per Share $ 0.18 $ (0.22 ) </t>
  </si>
  <si>
    <t>Separate Financial Information of Guarantor Subsidiaries (Tables)</t>
  </si>
  <si>
    <t>Condensed Consolidated Statements of Operations</t>
  </si>
  <si>
    <t>Condensed Consolidated Statement of Operations For the three months ended March 31, 2018 (in thousands) Parent Guarantor Subsidiaries Non-Guarantor Subsidiaries Eliminations Total Tennant Company Net Sales $ 113,690 $ 148,433 $ 140,395 $ (129,671 ) $ 272,847 Cost of Sales 77,231 123,125 90,245 (128,391 ) 162,210 Gross Profit 36,459 25,308 50,150 (1,280 ) 110,637 Operating Expense: Research and Development Expense 6,107 204 1,685 — 7,996 Selling and Administrative Expense 29,088 19,717 43,464 — 92,269 Total Operating Expense 35,195 19,921 45,149 — 100,265 Profit from Operations 1,264 5,387 5,001 (1,280 ) 10,372 Other Income (Expense): Equity in Earnings of Affiliates 4,375 506 2,647 (7,528 ) — Interest (Expense) Income, Net (5,108 ) — 121 (9 ) (4,996 ) Intercompany Interest Income (Expense) 3,725 (1,422 ) (2,303 ) — — Net Foreign Currency Transaction Gains (Losses) 354 (1 ) (1,102 ) — (749 ) Other (Expense) Income, Net (233 ) (591 ) 598 (24 ) (250 ) Total Other Income (Expense), Net 3,113 (1,508 ) (39 ) (7,561 ) (5,995 ) Profit (Loss) Before Income Taxes 4,377 3,879 4,962 (8,841 ) 4,377 Income Tax Expense (Benefit) 1,077 899 1,589 (2,488 ) 1,077 Net Earnings (Loss) Including Noncontrolling Interest 3,300 2,980 3,373 (6,353 ) 3,300 Net Earnings Attributable to Noncontrolling Interest 26 — 26 (26 ) 26 Net Earnings (Loss) Attributable to Tennant Company $ 3,274 $ 2,980 $ 3,347 $ (6,327 ) $ 3,274 Condensed Consolidated Statement of Operations For the three months ended March 31, 2017 (in thousands) Parent Guarantor Subsidiaries Non-Guarantor Subsidiaries Eliminations Total Tennant Company Net Sales $ 105,705 $ 139,080 $ 68,834 $ (122,560 ) $ 191,059 Cost of Sales 71,597 112,732 48,582 (121,588 ) 111,323 Gross Profit 34,108 26,348 20,252 (972 ) 79,736 Operating Expense: Research and Development Expense 7,946 87 413 — 8,446 Selling and Administrative Expense 32,064 20,072 21,820 — 73,956 Total Operating Expense 40,010 20,159 22,233 — 82,402 (Loss) Profit from Operations (5,902 ) 6,189 (1,981 ) (972 ) (2,666 ) Other Income (Expense): Equity in Earnings of Affiliates 1,650 329 — (1,979 ) — Interest (Expense) Income, Net (764 ) — 54 — (710 ) Intercompany Interest Income (Expense) 1,469 (1,428 ) (41 ) — — Net Foreign Currency Transaction (Losses) Gains (837 ) 2 (362 ) — (1,197 ) Other (Expense) Income, Net (157 ) (75 ) 264 — 32 Total Other Income (Expense), Net 1,361 (1,172 ) (85 ) (1,979 ) (1,875 ) (Loss) Profit Before Income Taxes (4,541 ) 5,017 (2,066 ) (2,951 ) (4,541 ) Income Tax (Benefit) Expense (584 ) 1,571 (1,024 ) (547 ) (584 ) Net (Loss) Earnings $ (3,957 ) $ 3,446 $ (1,042 ) $ (2,404 ) $ (3,957 )</t>
  </si>
  <si>
    <t>Condensed Consolidated Statements of Comprehensive Income</t>
  </si>
  <si>
    <t>Condensed Consolidated Statement of Comprehensive Income For the three months ended March 31, 2018 (in thousands) Parent Guarantor Subsidiaries Non-Guarantor Subsidiaries Eliminations Total Tennant Company Net Earnings Including Noncontrolling Interest $ 3,300 $ 2,980 $ 3,373 $ (6,353 ) $ 3,300 Other Comprehensive Income (Loss): Foreign currency translation adjustments 8,381 (164 ) 7,853 (7,689 ) 8,381 Pension and retiree medical benefits 82 — 19 (19 ) 82 Cash flow hedge (2,715 ) — — — (2,715 ) Income Taxes: Foreign currency translation adjustments (17 ) — (16 ) 16 (17 ) Pension and retiree medical benefits (151 ) — — — (151 ) Cash flow hedge (501 ) — — — (501 ) Total Other Comprehensive Income, net of tax 5,079 (164 ) 7,856 (7,692 ) 5,079 Total Comprehensive Income Including Noncontrolling Interest 8,379 2,816 11,229 (14,045 ) 8,379 Comprehensive Income Attributable to Noncontrolling Interest 26 — 26 (26 ) 26 Comprehensive Income Attributable to Tennant Company $ 8,353 $ 2,816 $ 11,203 $ (14,019 ) $ 8,353 Condensed Consolidated Statement of Comprehensive Income For the three months ended March 31, 2017 (in thousands) Parent Guarantor Subsidiaries Non-Guarantor Subsidiaries Eliminations Total Tennant Company Net (Loss) Earnings $ (3,957 ) $ 3,446 $ (1,042 ) $ (2,404 ) $ (3,957 ) Other Comprehensive Income (Loss): Foreign currency translation adjustments 2,400 101 (20,697 ) 20,596 2,400 Pension and retiree medical benefits 10 — — — 10 Cash flow hedge (73 ) — — — (73 ) Income Taxes: Foreign currency translation adjustments — — — — — Pension and retiree medical benefits (18 ) — (14 ) 14 (18 ) Cash flow hedge 27 — — — 27 Total Other Comprehensive Income (Loss), net of tax 2,346 101 (20,711 ) 20,610 2,346 Comprehensive (Loss) Income $ (1,611 ) $ 3,547 $ (21,753 ) $ 18,206 $ (1,611 )</t>
  </si>
  <si>
    <t>Condensed Consolidated Balance Sheets</t>
  </si>
  <si>
    <t>Condensed Consolidated Balance Sheet As of March 31, 2018 (in thousands) Parent Guarantor Subsidiaries Non-Guarantor Subsidiaries Eliminations Total Tennant Company ASSETS Current Assets: Cash and Cash Equivalents $ 14,767 $ 2,078 $ 37,156 $ — $ 54,001 Restricted Cash — — 645 — 645 Net Receivables 605 85,079 126,581 — 212,265 Intercompany Receivables 54,461 131,279 — (185,740 ) — Inventories 32,287 16,076 102,161 (10,234 ) 140,290 Prepaid Expenses 11,781 275 9,481 — 21,537 Other Current Assets 3,864 404 1,674 — 5,942 Total Current Assets 117,765 235,191 277,698 (195,974 ) 434,680 Property, Plant and Equipment 224,426 12,738 149,966 — 387,130 Accumulated Depreciation (148,975 ) (6,502 ) (53,727 ) — (209,204 ) Property, Plant and Equipment, Net 75,451 6,236 96,239 — 177,926 Deferred Income Taxes 2,178 3,233 9,421 — 14,832 Investment in Affiliates 408,509 11,562 22,260 (442,331 ) — Intercompany Loans 314,905 — 3,690 (318,595 ) — Goodwill 12,869 1,739 181,557 — 196,165 Intangible Assets, Net 2,974 2,862 166,461 — 172,297 Other Assets 9,083 (427 ) 11,346 — 20,002 Total Assets $ 943,734 $ 260,396 $ 768,672 $ (956,900 ) $ 1,015,902 LIABILITIES AND TOTAL EQUITY Current Liabilities: Current Portion of Long-Term Debt $ 29,460 $ — $ 1,442 $ — $ 30,902 Accounts Payable 42,583 4,029 56,090 — 102,702 Intercompany Payables 131,279 1,360 53,101 (185,740 ) — Employee Compensation and Benefits 8,976 8,194 17,504 — 34,674 Income Taxes Payable 341 — 2,459 — 2,800 Other Current Liabilities 27,447 10,780 32,066 — 70,293 Total Current Liabilities 240,086 24,363 162,662 (185,740 ) 241,371 Long-Term Liabilities: Long-Term Debt 340,447 — 1,973 — 342,420 Intercompany Loans 3,690 128,000 186,905 (318,595 ) — Employee-Related Benefits 12,576 1,869 8,949 — 23,394 Deferred Income Taxes — — 53,412 — 53,412 Other Liabilities 39,564 2,669 5,701 — 47,934 Total Long-Term Liabilities 396,277 132,538 256,940 (318,595 ) 467,160 Total Liabilities 636,363 156,901 419,602 (504,335 ) 708,531 Equity: Common Stock 6,717 — 11,131 (11,131 ) 6,717 Additional Paid-In Capital 18,295 77,551 384,460 (462,011 ) 18,295 Retained Earnings 297,717 26,777 (17,872 ) (8,905 ) 297,717 Accumulated Other Comprehensive Loss (17,244 ) (833 ) (30,535 ) 31,368 (17,244 ) Total Tennant Company Shareholders' Equity 305,485 103,495 347,184 (450,679 ) 305,485 Noncontrolling Interest 1,886 — 1,886 (1,886 ) 1,886 Total Equity 307,371 103,495 349,070 (452,565 ) 307,371 Total Liabilities and Total Equity $ 943,734 $ 260,396 $ 768,672 $ (956,900 ) $ 1,015,902 Condensed Consolidated Balance Sheet As of December 31, 2017 (in thousands) Parent Guarantor Subsidiaries Non-Guarantor Subsidiaries Eliminations Total Tennant Company ASSETS Current Assets: Cash and Cash Equivalents $ 18,469 $ 507 $ 39,422 $ — $ 58,398 Restricted Cash — — 653 — 653 Net Receivables 683 88,629 120,204 — 209,516 Intercompany Receivables 53,444 133,778 — (187,222 ) — Inventories 29,450 12,695 94,542 (8,993 ) 127,694 Prepaid Expenses 8,774 1,172 9,405 — 19,351 Other Current Assets 4,030 — 3,473 — 7,503 Total Current Assets 114,850 236,781 267,699 (196,215 ) 423,115 Property, Plant and Equipment 225,064 12,155 145,549 — 382,768 Accumulated Depreciation (146,320 ) (6,333 ) (50,097 ) — (202,750 ) Property, Plant and Equipment, Net 78,744 5,822 95,452 — 180,018 Deferred Income Taxes 1,308 2,669 7,157 — 11,134 Investment in Affiliates 392,486 11,273 20,811 (424,570 ) — Intercompany Loans 304,822 — 4,983 (309,805 ) — Goodwill 12,869 1,739 171,436 — 186,044 Intangible Assets, Net 2,105 2,898 167,344 — 172,347 Other Assets 10,363 — 10,956 — 21,319 Total Assets $ 917,547 $ 261,182 $ 745,838 $ (930,590 ) $ 993,977 LIABILITIES AND TOTAL EQUITY Current Liabilities: Current Portion of Long-Term Debt $ 29,413 $ — $ 1,470 $ — $ 30,883 Accounts Payable 39,927 3,018 53,137 — 96,082 Intercompany Payables 133,778 1,963 51,481 (187,222 ) — Employee Compensation and Benefits 8,311 10,355 18,591 — 37,257 Income Taxes Payable 366 — 2,472 — 2,838 Other Current Liabilities 20,183 15,760 33,504 — 69,447 Total Current Liabilities 231,978 31,096 160,655 (187,222 ) 236,507 Long-Term Liabilities: Long-Term Debt 344,147 — 1,809 — 345,956 Intercompany Loans — 128,000 181,805 (309,805 ) — Employee-Related Benefits 11,160 3,992 8,715 — 23,867 Deferred Income Taxes — — 53,225 — 53,225 Other Liabilities 31,788 2,483 1,677 — 35,948 Total Long-Term Liabilities 387,095 134,475 247,231 (309,805 ) 458,996 Total Liabilities 619,073 165,571 407,886 (497,027 ) 695,503 Equity: Common Stock 6,705 — 11,131 (11,131 ) 6,705 Additional Paid-In Capital 15,089 72,483 384,460 (456,943 ) 15,089 Retained Earnings 297,032 23,797 (21,219 ) (2,578 ) 297,032 Accumulated Other Comprehensive Loss (22,323 ) (669 ) (38,391 ) 39,060 (22,323 ) Total Tennant Company Shareholders' Equity 296,503 95,611 335,981 (431,592 ) 296,503 Noncontrolling Interest 1,971 — 1,971 (1,971 ) 1,971 Total Equity 298,474 95,611 337,952 (433,563 ) 298,474 Total Liabilities and Total Equity $ 917,547 $ 261,182 $ 745,838 $ (930,590 ) $ 993,977</t>
  </si>
  <si>
    <t>Condensed Consolidated Statement Cash Flows</t>
  </si>
  <si>
    <t>Condensed Consolidated Statement of Cash Flows For the three months ended March 31, 2018 (in thousands) Parent Guarantor Subsidiaries Non-Guarantor Subsidiaries Eliminations Total Tennant Company OPERATING ACTIVITIES Net Cash Provided by (Used in) Operating Activities $ 5,815 $ 1,800 $ (2,076 ) $ — $ 5,539 INVESTING ACTIVITIES Purchases of Property, Plant and Equipment (342 ) (229 ) (2,909 ) — (3,480 ) Proceeds from Disposals of Property, Plant and Equipment 11 — 5 — 16 Proceeds from Principal Payments Received on Long-Term Note Receivable — — 167 — 167 Purchase of Intangible Asset (1,000 ) — — — (1,000 ) Loan (Payments) Borrowings from Subsidiaries (1,294 ) — — 1,294 — Net Cash Used in Investing Activities (2,625 ) (229 ) (2,737 ) 1,294 (4,297 ) FINANCING ACTIVITIES Loan Borrowings (Payments) from Parent — — 1,294 (1,294 ) — Payments of Long-Term Debt (4,000 ) — (37 ) — (4,037 ) Change in Capital Lease Obligations — — 81 — 81 Proceeds from Issuances of Common Stock 794 — — — 794 Dividends Paid (3,758 ) — — — (3,758 ) Net Cash (Used in) Provided by Financing Activities (6,964 ) — 1,338 (1,294 ) (6,920 ) Effect of Exchange Rate Changes on Cash, Cash Equivalents and Restricted Cash 72 — 1,201 — 1,273 Net (Decrease) Increase in Cash, Cash Equivalents and Restricted Cash (3,702 ) 1,571 (2,274 ) — (4,405 ) Cash, Cash Equivalents and Restricted Cash at Beginning of Period 18,469 507 40,075 — 59,051 Cash, Cash Equivalents and Restricted Cash at End of Period $ 14,767 $ 2,078 $ 37,801 $ — $ 54,646 Condensed Consolidated Statement of Cash Flows For the three months ended March 31, 2017 (in thousands) Parent Guarantor Subsidiaries Non-Guarantor Subsidiaries Eliminations Total Tennant Company OPERATING ACTIVITIES Net Cash (Used in) Provided by Operating Activities $ (14,063 ) $ 438 $ 2,516 $ — $ (11,109 ) INVESTING ACTIVITIES Purchases of Property, Plant and Equipment (1,188 ) — (3,485 ) — (4,673 ) Proceeds from Disposals of Property, Plant and Equipment 6 — 47 — 53 Issuance of Long-Term Note Receivable — — (1,500 ) — (1,500 ) Acquisition of Business, Net of Cash Acquired (304 ) — — — (304 ) Purchase of Intangible Asset (2,500 ) — — — (2,500 ) Change in Investments in Subsidiaries (3,500 ) — — 3,500 — Net Cash Used in Investing Activities (7,486 ) — (4,938 ) 3,500 (8,924 ) FINANCING ACTIVITIES Change in Subsidiary Equity — — 3,500 (3,500 ) — Proceeds from Issuance of Long-Term Debt 20,000 — — — 20,000 Payments of Long-Term Debt (11,143 ) — (8 ) — (11,151 ) Proceeds from Issuance of Common Stock 1,655 — — — 1,655 Dividends Paid (3,722 ) — — — (3,722 ) Net Cash Provided by Financing Activities 6,790 — 3,492 (3,500 ) 6,782 Effect of Exchange Rate Changes on Cash, Cash Equivalents and Restricted Cash (102 ) — 432 — 330 Net (Decrease) Increase in Cash, Cash Equivalents and Restricted Cash (14,861 ) 438 1,502 — (12,921 ) Cash, Cash Equivalents and Restricted Cash at Beginning of Period 38,484 226 19,840 — 58,550 Cash, Cash Equivalents and Restricted Cash at End of Period $ 23,623 $ 664 $ 21,342 $ — $ 45,629</t>
  </si>
  <si>
    <t>Newly Adopted Accounting Pronouncements (Details) - USD ($) $ in Thousands</t>
  </si>
  <si>
    <t>ASSETS</t>
  </si>
  <si>
    <t>Net Receivables</t>
  </si>
  <si>
    <t>LIABILITIES</t>
  </si>
  <si>
    <t>Difference between Revenue Guidance in Effect before and after Topic 606 [Member]</t>
  </si>
  <si>
    <t>Calculated under Revenue Guidance in Effect before Topic 606 [Member]</t>
  </si>
  <si>
    <t>Newly Adopted Accounting Pronouncements (Details 2) - USD ($) $ in Thousands</t>
  </si>
  <si>
    <t>Jan. 01, 2018</t>
  </si>
  <si>
    <t>Dec. 31, 2016</t>
  </si>
  <si>
    <t>Cash, Cash Equivalents, Restricted Cash and Restricted Cash Equivalents [Abstract]</t>
  </si>
  <si>
    <t>Total Cash, Cash Equivalents and Restricted Cash at end of period shown in the Condensed Consolidated Statement of Cash Flows</t>
  </si>
  <si>
    <t>Selling and Administrative Expense | Scenario, Adjustment</t>
  </si>
  <si>
    <t>New Accounting Pronouncements or Change in Accounting Principle [Line Items]</t>
  </si>
  <si>
    <t>Net benefit cost (credit)</t>
  </si>
  <si>
    <t>Other (Expense) Income, Net | Scenario, Adjustment</t>
  </si>
  <si>
    <t>Accounting Standards Update 2016-16</t>
  </si>
  <si>
    <t>New Accounting Pronouncement or Change in Accounting Principle, Cumulative Effect of Change on Equity or Net Assets</t>
  </si>
  <si>
    <t>ASU 2016-16, Increase (Decrease) in long-term deferred charge</t>
  </si>
  <si>
    <t>Deferred Tax Asset, Intra-entity Transfer, Asset Other than Inventory</t>
  </si>
  <si>
    <t>Accounting Standards Update 2018-02</t>
  </si>
  <si>
    <t>Revenue from Contracts with Customers (Details) - USD ($) $ in Thousands</t>
  </si>
  <si>
    <t>Disaggregation of Revenue [Line Items]</t>
  </si>
  <si>
    <t>Sales Direct to Consumer</t>
  </si>
  <si>
    <t>Sales to Distributors</t>
  </si>
  <si>
    <t>Equipment</t>
  </si>
  <si>
    <t>Parts and Consumables</t>
  </si>
  <si>
    <t>Specialty Surface Coatings</t>
  </si>
  <si>
    <t>Services and Other</t>
  </si>
  <si>
    <t>Americas</t>
  </si>
  <si>
    <t>Europe, Middle East and Africa</t>
  </si>
  <si>
    <t>Asia Pacific</t>
  </si>
  <si>
    <t>Revenue from Contracts with Customers (Details 2) - USD ($) $ in Thousands</t>
  </si>
  <si>
    <t>Volume-based rebates and other promotions contract liability</t>
  </si>
  <si>
    <t>Contract with Customer, Liability, Current</t>
  </si>
  <si>
    <t>Contract with Customer, Liability, Noncurrent</t>
  </si>
  <si>
    <t>Contract with Customer, Liability, Revenue Recognized</t>
  </si>
  <si>
    <t>Contract With Customer, Liability, Increase for Additional Performance Obligations</t>
  </si>
  <si>
    <t>Revenue from Contract with Customer, Future Performance Obligations Satisfied, Fiscal Year Maturity [Abstract]</t>
  </si>
  <si>
    <t>Thereafter</t>
  </si>
  <si>
    <t>Total</t>
  </si>
  <si>
    <t>Management Actions (Details) - USD ($) $ in Thousands</t>
  </si>
  <si>
    <t>12 Months Ended</t>
  </si>
  <si>
    <t>Restructuring Cost and Reserve [Line Items]</t>
  </si>
  <si>
    <t>Approximate time anticipated savings will offset the restructuring charge</t>
  </si>
  <si>
    <t>1 year</t>
  </si>
  <si>
    <t>Restructuring Reserve [Roll Forward]</t>
  </si>
  <si>
    <t>Restructuring Charges, net of noncash expenses</t>
  </si>
  <si>
    <t>Restructuring Reserve beginning balance</t>
  </si>
  <si>
    <t>Cash Payments</t>
  </si>
  <si>
    <t>Foreign currency adjustments</t>
  </si>
  <si>
    <t>Restructuring Reserve ending balance</t>
  </si>
  <si>
    <t>Restructuring Charges</t>
  </si>
  <si>
    <t>Other associated restructuring charges</t>
  </si>
  <si>
    <t>Acquisition (Details 1) - USD ($)</t>
  </si>
  <si>
    <t>Apr. 06, 2017</t>
  </si>
  <si>
    <t>Business Acquisition [Line Items]</t>
  </si>
  <si>
    <t>Trade Names</t>
  </si>
  <si>
    <t>Acquired Finite-lived Intangible Assets, Weighted Average Useful Life</t>
  </si>
  <si>
    <t>10 years</t>
  </si>
  <si>
    <t>Customer Lists</t>
  </si>
  <si>
    <t>15 years</t>
  </si>
  <si>
    <t>Technology</t>
  </si>
  <si>
    <t>11 years</t>
  </si>
  <si>
    <t>Senior Secured Credit Facility</t>
  </si>
  <si>
    <t>Long-term Line of Credit, Noncurrent</t>
  </si>
  <si>
    <t>IP Cleaning S.p.A</t>
  </si>
  <si>
    <t>Business Acquisition, Name of Acquired Entity</t>
  </si>
  <si>
    <t>IP Cleaning S.p.A. and its subsidiaries ("IPC Group")</t>
  </si>
  <si>
    <t>Business Combination, Consideration Transferred</t>
  </si>
  <si>
    <t>Business Combination, Recognized Identifiable Assets Acquired and Liabilities Assumed, Cash and Cash Equivalents</t>
  </si>
  <si>
    <t>Business Acquisition, Goodwill, Expected Tax Deductible Amount</t>
  </si>
  <si>
    <t>IP Cleaning S.p.A | Trade Names</t>
  </si>
  <si>
    <t>IP Cleaning S.p.A | Customer Lists</t>
  </si>
  <si>
    <t>IP Cleaning S.p.A | Technology</t>
  </si>
  <si>
    <t>Acquisition (Details 2) - USD ($) $ in Thousands</t>
  </si>
  <si>
    <t>Receivables</t>
  </si>
  <si>
    <t>Assets Held for Sale</t>
  </si>
  <si>
    <t>Intangible Assets Subject to Amortization:</t>
  </si>
  <si>
    <t>Total Identifiable Assets Acquired</t>
  </si>
  <si>
    <t>Accrued Expenses</t>
  </si>
  <si>
    <t>Total Identifiable Liabilities Assumed</t>
  </si>
  <si>
    <t>Net Identifiable Assets Acquired</t>
  </si>
  <si>
    <t>Total Purchase Price, net of Cash Acquired</t>
  </si>
  <si>
    <t>Trade Names | IP Cleaning S.p.A</t>
  </si>
  <si>
    <t>Customer Lists | IP Cleaning S.p.A</t>
  </si>
  <si>
    <t>Technology | IP Cleaning S.p.A</t>
  </si>
  <si>
    <t>Acquisition (Details 3) - USD ($) $ / shares in Units, $ in Thousands</t>
  </si>
  <si>
    <t>As reported</t>
  </si>
  <si>
    <t>Net Loss Attributable to Tennant Company</t>
  </si>
  <si>
    <t>Net Loss Attributable to Tennant Company per Share</t>
  </si>
  <si>
    <t>Pro forma</t>
  </si>
  <si>
    <t>Inventories (Details) - USD ($) $ in Thousands</t>
  </si>
  <si>
    <t>Inventories carried at LIFO:</t>
  </si>
  <si>
    <t>Finished goods</t>
  </si>
  <si>
    <t>Raw materials, production parts and work-in-process</t>
  </si>
  <si>
    <t>LIFO reserve</t>
  </si>
  <si>
    <t>Total LIFO inventories</t>
  </si>
  <si>
    <t>Inventories carried at FIFO:</t>
  </si>
  <si>
    <t>Total FIFO inventories</t>
  </si>
  <si>
    <t>Total inventories</t>
  </si>
  <si>
    <t>Goodwill and Intangible Assets (Details) - USD ($) $ in Thousands</t>
  </si>
  <si>
    <t>Goodwill, Gross</t>
  </si>
  <si>
    <t>Balance, beginning of period</t>
  </si>
  <si>
    <t>Purchase accounting adjustments</t>
  </si>
  <si>
    <t>Foreign currency fluctuations</t>
  </si>
  <si>
    <t>Balance, end of period</t>
  </si>
  <si>
    <t>Accumulated Impairment Losses</t>
  </si>
  <si>
    <t>Goodwill, Net</t>
  </si>
  <si>
    <t>Acquired Finite-lived Intangible Assets</t>
  </si>
  <si>
    <t>Original cost</t>
  </si>
  <si>
    <t>Accumulated amortization</t>
  </si>
  <si>
    <t>Carrying value</t>
  </si>
  <si>
    <t>Amortization expense</t>
  </si>
  <si>
    <t>Weighted-average original life (in years)</t>
  </si>
  <si>
    <t>Debt (Details 1)</t>
  </si>
  <si>
    <t>Mar. 31, 2018USD ($)</t>
  </si>
  <si>
    <t>Line of Credit Facility</t>
  </si>
  <si>
    <t>Letters of Credit Outstanding, Amount</t>
  </si>
  <si>
    <t>Line of Credit Facility, Commitment Fee Amount</t>
  </si>
  <si>
    <t>Debt, Weighted Average Interest Rate</t>
  </si>
  <si>
    <t>5.20%</t>
  </si>
  <si>
    <t>Debt, Weighted Average Interest Rate, net of Currency Swap Contract</t>
  </si>
  <si>
    <t>4.30%</t>
  </si>
  <si>
    <t>Revolving Credit Facility</t>
  </si>
  <si>
    <t>Outstanding Borrowings</t>
  </si>
  <si>
    <t>Debt Instrument, Unused Borrowing Capacity, Amount</t>
  </si>
  <si>
    <t>Long-term Debt, Maturities, Repayments of Principal in Next Twelve Months</t>
  </si>
  <si>
    <t>Long-term Debt, Additional Repayments of Principal in Next Twelve Months</t>
  </si>
  <si>
    <t>Long-term Debt, Current Maturities</t>
  </si>
  <si>
    <t>Revolving Credit Facility | JPMorgan, 2017 Credit Agreement</t>
  </si>
  <si>
    <t>Debt Instrument, Covenant, Indebtedness to Adjusted EBITDA Ratio, Maximum</t>
  </si>
  <si>
    <t>Debt Instrument, Covenant, Adjusted EBITDA to Interest Expense Ratio, Maximum</t>
  </si>
  <si>
    <t>Debt Instrument, Covenant, Senior Secured Net Indebtedness to Adjusted EBITDA Ratio, Maximum</t>
  </si>
  <si>
    <t>Debt Instrument, Covenant, Net Leverage Ratio, Minimum</t>
  </si>
  <si>
    <t>Line of Credit</t>
  </si>
  <si>
    <t>Letter of Credit</t>
  </si>
  <si>
    <t>Minimum | Revolving Credit Facility | JPMorgan, 2017 Credit Agreement</t>
  </si>
  <si>
    <t>Debt Instrument, Covenant, Repayment of Debt, Percentage of Excess Cash Flow</t>
  </si>
  <si>
    <t>25.00%</t>
  </si>
  <si>
    <t>Maximum | Revolving Credit Facility | JPMorgan, 2017 Credit Agreement</t>
  </si>
  <si>
    <t>50.00%</t>
  </si>
  <si>
    <t>Debt (Details 2) - USD ($) $ in Thousands</t>
  </si>
  <si>
    <t>Debt Instrument</t>
  </si>
  <si>
    <t>Total Debt</t>
  </si>
  <si>
    <t>Debt Instrument, Unamortized Debt Issuance Costs, Noncurrent, net</t>
  </si>
  <si>
    <t>Capital Lease Obligations, Current</t>
  </si>
  <si>
    <t>[1]</t>
  </si>
  <si>
    <t>Long-Term Portion</t>
  </si>
  <si>
    <t>Debt, Current, Net Of Unamortized Debt Issuance Costs</t>
  </si>
  <si>
    <t>Debt Instrument, Unamortized Debt Issuance Costs, Current Portion, net</t>
  </si>
  <si>
    <t>Capital Lease Obligations</t>
  </si>
  <si>
    <t>JPMorgan, 2017 Credit Agreement | Line of Credit</t>
  </si>
  <si>
    <t>Bonds</t>
  </si>
  <si>
    <t>(1) Current maturities of long-term debt include $30,000 of current maturities, less $540 of unamortized debt issuance costs, under our 2017 Credit Agreement and $1,442 of current maturities of capital lease obligations.</t>
  </si>
  <si>
    <t>Warranty (Details) - USD ($) $ in Thousands</t>
  </si>
  <si>
    <t>Machine warranty, range minimum (in years)</t>
  </si>
  <si>
    <t>Machine warranty, range maximum (in years)</t>
  </si>
  <si>
    <t>4 years</t>
  </si>
  <si>
    <t>Period of time following a sale the majority of claims are paid, range minimum (in years)</t>
  </si>
  <si>
    <t>6 months</t>
  </si>
  <si>
    <t>Period of time following a sale the majority of claims are paid, range maximum (in years)</t>
  </si>
  <si>
    <t>9 months</t>
  </si>
  <si>
    <t>Changes in warranty reserves</t>
  </si>
  <si>
    <t>Beginning balance</t>
  </si>
  <si>
    <t>Additions charged to expense</t>
  </si>
  <si>
    <t>Claims paid</t>
  </si>
  <si>
    <t>Ending balance</t>
  </si>
  <si>
    <t>Derivatives (Details 1) $ in Thousands</t>
  </si>
  <si>
    <t>1 Months Ended</t>
  </si>
  <si>
    <t>Apr. 30, 2022EUR (€)</t>
  </si>
  <si>
    <t>Mar. 31, 2018EUR (€)</t>
  </si>
  <si>
    <t>Dec. 31, 2017EUR (€)</t>
  </si>
  <si>
    <t>Dec. 31, 2017USD ($)</t>
  </si>
  <si>
    <t>Derivatives designated as hedging instruments</t>
  </si>
  <si>
    <t>Derivatives, Fair Value [Line Items]</t>
  </si>
  <si>
    <t>Derivative, Term of Contract</t>
  </si>
  <si>
    <t>Cash Flow Hedge Loss to be Reclassified within Twelve Months</t>
  </si>
  <si>
    <t>Derivatives designated as hedging instruments | Foreign currency option contracts</t>
  </si>
  <si>
    <t>Notional Amount</t>
  </si>
  <si>
    <t>Fair Value Asset Derivatives</t>
  </si>
  <si>
    <t>Fair Value Liability Derivatives</t>
  </si>
  <si>
    <t>Derivatives designated as hedging instruments | Foreign currency forward contracts</t>
  </si>
  <si>
    <t>Derivatives designated as hedging instruments | Cross currency swap</t>
  </si>
  <si>
    <t>Notional Amount | €</t>
  </si>
  <si>
    <t>Aggregate scheduled interest payments over the course of the loan and related swaps | €</t>
  </si>
  <si>
    <t>Derivatives designated as hedging instruments | Cross currency swap | Scenario, Forecast</t>
  </si>
  <si>
    <t>Scheduled maturity and principal payment of the loan and related swaps | €</t>
  </si>
  <si>
    <t>Derivatives not designated as hedging instruments | Foreign currency forward contracts</t>
  </si>
  <si>
    <t>Contracts that mature within the next 12 months are included in Other Current Assets and Other Current Liabilities for asset derivatives and liabilities derivatives, respectively, on our Condensed Consolidated Balance Sheets. Contracts with maturities greater than 12 months are included in Other Assets and Other Liabilities for asset derivatives and liability derivatives, respectively, in our Condensed Consolidated Balance Sheets. Amounts included in our Condensed Consolidated Balance Sheets are recorded net where a right of offset exists with the same derivative counterparty.</t>
  </si>
  <si>
    <t>Derivatives (Details 2) - USD ($) $ in Thousands</t>
  </si>
  <si>
    <t>Foreign currency option contracts | Derivatives not designated as hedging instruments</t>
  </si>
  <si>
    <t>Derivative Instruments, Gain (Loss) [Line Items]</t>
  </si>
  <si>
    <t>Net loss recognized in earnings</t>
  </si>
  <si>
    <t>Foreign currency option contracts | Cash Flow Hedge</t>
  </si>
  <si>
    <t>Net gain (loss) recognized in Other Comprehensive Income (Loss), net of tax</t>
  </si>
  <si>
    <t>[2]</t>
  </si>
  <si>
    <t>Net loss reclassified from Accumulated Other Comprehensive Loss into earnings, net of tax, effective portion to Net Sales</t>
  </si>
  <si>
    <t>Net gain reclassified from Accumulated Other Comprehensive Loss into earnings, net of tax, effective portion to Interest Income</t>
  </si>
  <si>
    <t>Net loss reclassified from Accumulated Other Comprehensive Loss into earnings, net of tax, effective portion to Net Foreign Currency Transaction Losses</t>
  </si>
  <si>
    <t>Net (loss) gain recognized in earnings</t>
  </si>
  <si>
    <t>[3]</t>
  </si>
  <si>
    <t>Foreign currency forward contracts | Derivatives not designated as hedging instruments</t>
  </si>
  <si>
    <t>Foreign currency forward contracts | Cash Flow Hedge</t>
  </si>
  <si>
    <t>Classified in Net Foreign Currency Transaction Losses.</t>
  </si>
  <si>
    <t>Net change in the fair value of the effective portion classified in Other Comprehensive Income (Loss).</t>
  </si>
  <si>
    <t>Ineffective portion and amount excluded from effectiveness testing classified in Net Foreign Currency Transaction Losses</t>
  </si>
  <si>
    <t>Fair Value Measurements (Details) - USD ($) $ in Thousands</t>
  </si>
  <si>
    <t>Assets:</t>
  </si>
  <si>
    <t>Liabilities:</t>
  </si>
  <si>
    <t>Level 1 | Foreign currency forward exchange contracts</t>
  </si>
  <si>
    <t>Foreign currency contract, asset fair value</t>
  </si>
  <si>
    <t>Foreign currency contract, liability fair value</t>
  </si>
  <si>
    <t>Level 1 | Foreign currency option contracts</t>
  </si>
  <si>
    <t>Level 2 | Foreign currency forward exchange contracts</t>
  </si>
  <si>
    <t>Level 2 | Foreign currency option contracts</t>
  </si>
  <si>
    <t>Level 3 | Foreign currency forward exchange contracts</t>
  </si>
  <si>
    <t>Level 3 | Foreign currency option contracts</t>
  </si>
  <si>
    <t>Fair Value</t>
  </si>
  <si>
    <t>Fair Value | Foreign currency forward exchange contracts</t>
  </si>
  <si>
    <t>Fair Value | Foreign currency option contracts</t>
  </si>
  <si>
    <t>Retirement Benefit Plans (Details) - USD ($) $ in Thousands</t>
  </si>
  <si>
    <t>Defined Benefit Plans and Other Postretirement Benefit Plans</t>
  </si>
  <si>
    <t>Settlement charge</t>
  </si>
  <si>
    <t>Pension Plans</t>
  </si>
  <si>
    <t>Plan contributions</t>
  </si>
  <si>
    <t>Pension Plans | Domestic Plan</t>
  </si>
  <si>
    <t>Service cost</t>
  </si>
  <si>
    <t>Interest cost</t>
  </si>
  <si>
    <t>Expected return on plan assets</t>
  </si>
  <si>
    <t>Amortization of net actuarial loss</t>
  </si>
  <si>
    <t>Amortization of prior service cost</t>
  </si>
  <si>
    <t>Foreign currency</t>
  </si>
  <si>
    <t>Net periodic cost (benefit)</t>
  </si>
  <si>
    <t>Pension Plans | Foreign Plan</t>
  </si>
  <si>
    <t>Postretirement Medical Benefits</t>
  </si>
  <si>
    <t>Commitments and Contingencies (Details) $ in Thousands</t>
  </si>
  <si>
    <t>Aggregate residual value at lease expiration for vehicle leases</t>
  </si>
  <si>
    <t>Guaranteed aggregate residual value at lease expiration for vehicle leases</t>
  </si>
  <si>
    <t>Liability for the estimated end of term loss related to residual value guarantee</t>
  </si>
  <si>
    <t>Accumulated Other Comprehensive Loss (Details 1) - USD ($) $ in Thousands</t>
  </si>
  <si>
    <t>Total Accumulated Other Comprehensive Loss</t>
  </si>
  <si>
    <t>Accumulated Other Comprehensive Loss (Details 2) - USD ($) $ in Thousands</t>
  </si>
  <si>
    <t>Components of Other Comprehensive Loss</t>
  </si>
  <si>
    <t>December 31, 2017</t>
  </si>
  <si>
    <t>Other comprehensive income (loss) before reclassifications</t>
  </si>
  <si>
    <t>Amounts reclassified from Accumulated Other Comprehensive Loss</t>
  </si>
  <si>
    <t>Adjustments to Accumulated Other Comprehensive Loss for disproportionate income tax effects recognized from the adoption of ASU 2018-02</t>
  </si>
  <si>
    <t>March 31, 2018</t>
  </si>
  <si>
    <t>Foreign Currency Translation Adjustments</t>
  </si>
  <si>
    <t>Pension and Post Retirement Benefits</t>
  </si>
  <si>
    <t>Cash Flow Hedge</t>
  </si>
  <si>
    <t>Income Taxes (Details) - USD ($) $ in Thousands</t>
  </si>
  <si>
    <t>Liability for unrecognized tax benefits</t>
  </si>
  <si>
    <t>Unrecognized tax benefits, income tax penalties and interest accrued</t>
  </si>
  <si>
    <t>Unrecognized tax benefits that would impact the effective tax rate</t>
  </si>
  <si>
    <t>Effective Income Tax Rate Reconciliation, Percent</t>
  </si>
  <si>
    <t>24.60%</t>
  </si>
  <si>
    <t>Federal Statutory Income Tax Rate, Historical</t>
  </si>
  <si>
    <t>35.00%</t>
  </si>
  <si>
    <t>Tax Cuts and Jobs Act of 2017 Corporate Federal Tax Rate</t>
  </si>
  <si>
    <t>21.00%</t>
  </si>
  <si>
    <t>Minimum</t>
  </si>
  <si>
    <t>Income Tax Examination [Line Items]</t>
  </si>
  <si>
    <t>Income Tax Examination, Year under Examination</t>
  </si>
  <si>
    <t>Maximum</t>
  </si>
  <si>
    <t>Share-Based Compensation (Details) - USD ($) $ / shares in Units, $ in Thousands</t>
  </si>
  <si>
    <t>Share-based Compensation Arrangement by Share-based Payment Award</t>
  </si>
  <si>
    <t>Allocated Share-based Compensation Expense</t>
  </si>
  <si>
    <t>Excess Tax Benefit on Stock Plans</t>
  </si>
  <si>
    <t>Restricted shares</t>
  </si>
  <si>
    <t>Shares granted</t>
  </si>
  <si>
    <t>Weighted average grant date fair value, in dollars per share</t>
  </si>
  <si>
    <t>Vesting period of new awards granted</t>
  </si>
  <si>
    <t>3 years</t>
  </si>
  <si>
    <t>Fair value of shares vested</t>
  </si>
  <si>
    <t>Earnings (Loss) Attributable to Tennant Company Per Share (Details) - USD ($) $ / shares in Units, $ in Thousands</t>
  </si>
  <si>
    <t>Numerator:</t>
  </si>
  <si>
    <t>Denominator:</t>
  </si>
  <si>
    <t>Basic - Weighted Average Shares Outstanding</t>
  </si>
  <si>
    <t>Effect of dilutive securities:</t>
  </si>
  <si>
    <t>Share-based compensation plans</t>
  </si>
  <si>
    <t>Diluted - Weighted Average Shares Outstanding</t>
  </si>
  <si>
    <t>Basic Earnings (Loss) per Share</t>
  </si>
  <si>
    <t>Diluted Earnings (Loss) per Share</t>
  </si>
  <si>
    <t>Anti-dilutive securities excluded from earnings per share calculation</t>
  </si>
  <si>
    <t>Segment Reporting (Details)</t>
  </si>
  <si>
    <t>Number of operating segments</t>
  </si>
  <si>
    <t>Number of reportable segments</t>
  </si>
  <si>
    <t>Separate Financial Information of Guarantor Subsidiaries Condensed Consolidated Statements of Operations (Details) - USD ($) $ in Thousands</t>
  </si>
  <si>
    <t>Equity in Earnings of Affiliates</t>
  </si>
  <si>
    <t>Interest (Expense) Income, Net</t>
  </si>
  <si>
    <t>Intercompany Interest Income (Expense)</t>
  </si>
  <si>
    <t>Net Foreign Currency Transaction Gains (Losses)</t>
  </si>
  <si>
    <t>Eliminations</t>
  </si>
  <si>
    <t>Parent</t>
  </si>
  <si>
    <t>Guarantor Subsidiaries</t>
  </si>
  <si>
    <t>Non-Guarantor Subsidiaries</t>
  </si>
  <si>
    <t>Separate Financial Information of Guarantor Subsidiaries Condensed Consolidated Statements of Comprehensive Income (Details) - USD ($) $ in Thousands</t>
  </si>
  <si>
    <t>Consolidation, Less than Wholly Owned Subsidiary, Parent Ownership Interest, Effects of Changes, Net [Line Items]</t>
  </si>
  <si>
    <t>Separate Financial Information of Guarantor Subsidiaries Condensed Consolidated Balance Sheets (Details) - USD ($) $ in Thousands</t>
  </si>
  <si>
    <t>Intercompany Receivables</t>
  </si>
  <si>
    <t>Investment in Affiliates</t>
  </si>
  <si>
    <t>Intercompany Loans</t>
  </si>
  <si>
    <t>Intercompany Payables</t>
  </si>
  <si>
    <t>Common Stock</t>
  </si>
  <si>
    <t>Separate Financial Information of Guarantor Subsidiaries Condensed Consolidated Statements of Cash Flows (Details) - USD ($) $ in Thousands</t>
  </si>
  <si>
    <t>Change in Investments in Subsidiaries</t>
  </si>
  <si>
    <t>Loan (Payments) Borrowings from Subsidiaries</t>
  </si>
  <si>
    <t>Loan Borrowings (Payments) from Parent</t>
  </si>
  <si>
    <t>Change in Subsidiary Equity</t>
  </si>
  <si>
    <t>Net (Decrease) Increase in Cash, Cash Equivalents and Restricted Cash</t>
  </si>
  <si>
    <t>Separate Financial Information of Guarantor Subsidiaries Narrative (Details) - Bonds $ in Thousands</t>
  </si>
  <si>
    <t>Apr. 18, 2017USD ($)</t>
  </si>
  <si>
    <t>Debt Instrument, Face Amount</t>
  </si>
  <si>
    <t>Debt Instrument, Interest Rate, Stated Percentage</t>
  </si>
  <si>
    <t>5.625%</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Remaining &quot;#,##0_);_(&quot;Remaining &quot;(#,##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7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C13" s="5" t="n">
        <v>17981867</v>
      </c>
    </row>
    <row r="14" spans="1:3">
      <c r="A14" s="4" t="s">
        <v>22</v>
      </c>
      <c r="B14" s="5" t="n">
        <v>2018</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68</v>
      </c>
    </row>
    <row r="4" spans="1:2">
      <c r="A4" s="4" t="s">
        <v>69</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v>
      </c>
      <c r="B1" s="2" t="s">
        <v>1</v>
      </c>
    </row>
    <row r="2" spans="1:3">
      <c r="B2" s="2" t="s">
        <v>2</v>
      </c>
      <c r="C2" s="2" t="s">
        <v>28</v>
      </c>
    </row>
    <row r="3" spans="1:3">
      <c r="A3" s="4" t="s">
        <v>29</v>
      </c>
      <c r="B3" s="7" t="n">
        <v>272847</v>
      </c>
      <c r="C3" s="7" t="n">
        <v>191059</v>
      </c>
    </row>
    <row r="4" spans="1:3">
      <c r="A4" s="4" t="s">
        <v>30</v>
      </c>
      <c r="B4" s="5" t="n">
        <v>162210</v>
      </c>
      <c r="C4" s="5" t="n">
        <v>111323</v>
      </c>
    </row>
    <row r="5" spans="1:3">
      <c r="A5" s="4" t="s">
        <v>31</v>
      </c>
      <c r="B5" s="5" t="n">
        <v>110637</v>
      </c>
      <c r="C5" s="5" t="n">
        <v>79736</v>
      </c>
    </row>
    <row r="6" spans="1:3">
      <c r="A6" s="3" t="s">
        <v>32</v>
      </c>
    </row>
    <row r="7" spans="1:3">
      <c r="A7" s="4" t="s">
        <v>33</v>
      </c>
      <c r="B7" s="5" t="n">
        <v>7996</v>
      </c>
      <c r="C7" s="5" t="n">
        <v>8446</v>
      </c>
    </row>
    <row r="8" spans="1:3">
      <c r="A8" s="4" t="s">
        <v>34</v>
      </c>
      <c r="B8" s="5" t="n">
        <v>92269</v>
      </c>
      <c r="C8" s="5" t="n">
        <v>73956</v>
      </c>
    </row>
    <row r="9" spans="1:3">
      <c r="A9" s="4" t="s">
        <v>35</v>
      </c>
      <c r="B9" s="5" t="n">
        <v>100265</v>
      </c>
      <c r="C9" s="5" t="n">
        <v>82402</v>
      </c>
    </row>
    <row r="10" spans="1:3">
      <c r="A10" s="4" t="s">
        <v>36</v>
      </c>
      <c r="B10" s="5" t="n">
        <v>10372</v>
      </c>
      <c r="C10" s="5" t="n">
        <v>-2666</v>
      </c>
    </row>
    <row r="11" spans="1:3">
      <c r="A11" s="3" t="s">
        <v>37</v>
      </c>
    </row>
    <row r="12" spans="1:3">
      <c r="A12" s="4" t="s">
        <v>38</v>
      </c>
      <c r="B12" s="5" t="n">
        <v>749</v>
      </c>
      <c r="C12" s="5" t="n">
        <v>84</v>
      </c>
    </row>
    <row r="13" spans="1:3">
      <c r="A13" s="4" t="s">
        <v>39</v>
      </c>
      <c r="B13" s="5" t="n">
        <v>-5745</v>
      </c>
      <c r="C13" s="5" t="n">
        <v>-794</v>
      </c>
    </row>
    <row r="14" spans="1:3">
      <c r="A14" s="4" t="s">
        <v>40</v>
      </c>
      <c r="B14" s="5" t="n">
        <v>-749</v>
      </c>
      <c r="C14" s="5" t="n">
        <v>-1197</v>
      </c>
    </row>
    <row r="15" spans="1:3">
      <c r="A15" s="4" t="s">
        <v>41</v>
      </c>
      <c r="B15" s="5" t="n">
        <v>-250</v>
      </c>
      <c r="C15" s="5" t="n">
        <v>32</v>
      </c>
    </row>
    <row r="16" spans="1:3">
      <c r="A16" s="4" t="s">
        <v>42</v>
      </c>
      <c r="B16" s="5" t="n">
        <v>-5995</v>
      </c>
      <c r="C16" s="5" t="n">
        <v>-1875</v>
      </c>
    </row>
    <row r="17" spans="1:3">
      <c r="A17" s="4" t="s">
        <v>43</v>
      </c>
      <c r="B17" s="5" t="n">
        <v>4377</v>
      </c>
      <c r="C17" s="5" t="n">
        <v>-4541</v>
      </c>
    </row>
    <row r="18" spans="1:3">
      <c r="A18" s="4" t="s">
        <v>44</v>
      </c>
      <c r="B18" s="5" t="n">
        <v>1077</v>
      </c>
      <c r="C18" s="5" t="n">
        <v>-584</v>
      </c>
    </row>
    <row r="19" spans="1:3">
      <c r="A19" s="4" t="s">
        <v>45</v>
      </c>
      <c r="B19" s="5" t="n">
        <v>3300</v>
      </c>
      <c r="C19" s="5" t="n">
        <v>-3957</v>
      </c>
    </row>
    <row r="20" spans="1:3">
      <c r="A20" s="4" t="s">
        <v>46</v>
      </c>
      <c r="B20" s="5" t="n">
        <v>26</v>
      </c>
      <c r="C20" s="5" t="n">
        <v>0</v>
      </c>
    </row>
    <row r="21" spans="1:3">
      <c r="A21" s="4" t="s">
        <v>47</v>
      </c>
      <c r="B21" s="7" t="n">
        <v>3274</v>
      </c>
      <c r="C21" s="7" t="n">
        <v>-3957</v>
      </c>
    </row>
    <row r="22" spans="1:3">
      <c r="A22" s="3" t="s">
        <v>48</v>
      </c>
    </row>
    <row r="23" spans="1:3">
      <c r="A23" s="4" t="s">
        <v>49</v>
      </c>
      <c r="B23" s="8" t="n">
        <v>0.18</v>
      </c>
      <c r="C23" s="8" t="n">
        <v>-0.22</v>
      </c>
    </row>
    <row r="24" spans="1:3">
      <c r="A24" s="4" t="s">
        <v>50</v>
      </c>
      <c r="B24" s="8" t="n">
        <v>0.18</v>
      </c>
      <c r="C24" s="8" t="n">
        <v>-0.22</v>
      </c>
    </row>
    <row r="25" spans="1:3">
      <c r="A25" s="3" t="s">
        <v>51</v>
      </c>
    </row>
    <row r="26" spans="1:3">
      <c r="A26" s="4" t="s">
        <v>49</v>
      </c>
      <c r="B26" s="5" t="n">
        <v>17790989</v>
      </c>
      <c r="C26" s="5" t="n">
        <v>17596546</v>
      </c>
    </row>
    <row r="27" spans="1:3">
      <c r="A27" s="4" t="s">
        <v>50</v>
      </c>
      <c r="B27" s="5" t="n">
        <v>18245359</v>
      </c>
      <c r="C27" s="5" t="n">
        <v>17596546</v>
      </c>
    </row>
    <row r="28" spans="1:3">
      <c r="A28" s="4" t="s">
        <v>52</v>
      </c>
      <c r="B28" s="8" t="n">
        <v>0.21</v>
      </c>
      <c r="C28" s="8" t="n">
        <v>0.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00</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96</v>
      </c>
    </row>
    <row r="4" spans="1:2">
      <c r="A4" s="4" t="s">
        <v>122</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8</v>
      </c>
    </row>
    <row r="3" spans="1:3">
      <c r="A3" s="4" t="s">
        <v>45</v>
      </c>
      <c r="B3" s="7" t="n">
        <v>3300</v>
      </c>
      <c r="C3" s="7" t="n">
        <v>-3957</v>
      </c>
    </row>
    <row r="4" spans="1:3">
      <c r="A4" s="3" t="s">
        <v>54</v>
      </c>
    </row>
    <row r="5" spans="1:3">
      <c r="A5" s="4" t="s">
        <v>55</v>
      </c>
      <c r="B5" s="5" t="n">
        <v>8381</v>
      </c>
      <c r="C5" s="5" t="n">
        <v>2400</v>
      </c>
    </row>
    <row r="6" spans="1:3">
      <c r="A6" s="4" t="s">
        <v>56</v>
      </c>
      <c r="B6" s="5" t="n">
        <v>82</v>
      </c>
      <c r="C6" s="5" t="n">
        <v>10</v>
      </c>
    </row>
    <row r="7" spans="1:3">
      <c r="A7" s="4" t="s">
        <v>57</v>
      </c>
      <c r="B7" s="5" t="n">
        <v>-2715</v>
      </c>
      <c r="C7" s="5" t="n">
        <v>-73</v>
      </c>
    </row>
    <row r="8" spans="1:3">
      <c r="A8" s="3" t="s">
        <v>58</v>
      </c>
    </row>
    <row r="9" spans="1:3">
      <c r="A9" s="4" t="s">
        <v>55</v>
      </c>
      <c r="B9" s="5" t="n">
        <v>-17</v>
      </c>
      <c r="C9" s="5" t="n">
        <v>0</v>
      </c>
    </row>
    <row r="10" spans="1:3">
      <c r="A10" s="4" t="s">
        <v>56</v>
      </c>
      <c r="B10" s="5" t="n">
        <v>-151</v>
      </c>
      <c r="C10" s="5" t="n">
        <v>-18</v>
      </c>
    </row>
    <row r="11" spans="1:3">
      <c r="A11" s="4" t="s">
        <v>57</v>
      </c>
      <c r="B11" s="5" t="n">
        <v>-501</v>
      </c>
      <c r="C11" s="5" t="n">
        <v>27</v>
      </c>
    </row>
    <row r="12" spans="1:3">
      <c r="A12" s="4" t="s">
        <v>59</v>
      </c>
      <c r="B12" s="5" t="n">
        <v>5079</v>
      </c>
      <c r="C12" s="5" t="n">
        <v>2346</v>
      </c>
    </row>
    <row r="13" spans="1:3">
      <c r="A13" s="4" t="s">
        <v>60</v>
      </c>
      <c r="B13" s="5" t="n">
        <v>8379</v>
      </c>
      <c r="C13" s="5" t="n">
        <v>-1611</v>
      </c>
    </row>
    <row r="14" spans="1:3">
      <c r="A14" s="4" t="s">
        <v>61</v>
      </c>
      <c r="B14" s="5" t="n">
        <v>26</v>
      </c>
      <c r="C14" s="5" t="n">
        <v>0</v>
      </c>
    </row>
    <row r="15" spans="1:3">
      <c r="A15" s="4" t="s">
        <v>62</v>
      </c>
      <c r="B15" s="7" t="n">
        <v>8353</v>
      </c>
      <c r="C15" s="7" t="n">
        <v>-16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1</v>
      </c>
      <c r="B1" s="2" t="s">
        <v>1</v>
      </c>
    </row>
    <row r="2" spans="1:3">
      <c r="B2" s="2" t="s">
        <v>2</v>
      </c>
      <c r="C2" s="2" t="s">
        <v>28</v>
      </c>
    </row>
    <row r="3" spans="1:3">
      <c r="A3" s="3" t="s">
        <v>165</v>
      </c>
    </row>
    <row r="4" spans="1:3">
      <c r="A4" s="4" t="s">
        <v>232</v>
      </c>
      <c r="B4" s="4" t="s">
        <v>233</v>
      </c>
    </row>
    <row r="5" spans="1:3">
      <c r="A5" s="4" t="s">
        <v>234</v>
      </c>
      <c r="C5" s="4" t="s">
        <v>2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8</v>
      </c>
    </row>
    <row r="4" spans="1:2">
      <c r="A4" s="4" t="s">
        <v>69</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54001</v>
      </c>
      <c r="C3" s="7" t="n">
        <v>58398</v>
      </c>
    </row>
    <row r="4" spans="1:3">
      <c r="A4" s="4" t="s">
        <v>67</v>
      </c>
      <c r="B4" s="5" t="n">
        <v>645</v>
      </c>
      <c r="C4" s="5" t="n">
        <v>653</v>
      </c>
    </row>
    <row r="5" spans="1:3">
      <c r="A5" s="4" t="s">
        <v>68</v>
      </c>
      <c r="B5" s="5" t="n">
        <v>212265</v>
      </c>
      <c r="C5" s="5" t="n">
        <v>209516</v>
      </c>
    </row>
    <row r="6" spans="1:3">
      <c r="A6" s="4" t="s">
        <v>69</v>
      </c>
      <c r="B6" s="5" t="n">
        <v>140290</v>
      </c>
      <c r="C6" s="5" t="n">
        <v>127694</v>
      </c>
    </row>
    <row r="7" spans="1:3">
      <c r="A7" s="4" t="s">
        <v>70</v>
      </c>
      <c r="B7" s="5" t="n">
        <v>21537</v>
      </c>
      <c r="C7" s="5" t="n">
        <v>19351</v>
      </c>
    </row>
    <row r="8" spans="1:3">
      <c r="A8" s="4" t="s">
        <v>71</v>
      </c>
      <c r="B8" s="5" t="n">
        <v>5942</v>
      </c>
      <c r="C8" s="5" t="n">
        <v>7503</v>
      </c>
    </row>
    <row r="9" spans="1:3">
      <c r="A9" s="4" t="s">
        <v>72</v>
      </c>
      <c r="B9" s="5" t="n">
        <v>434680</v>
      </c>
      <c r="C9" s="5" t="n">
        <v>423115</v>
      </c>
    </row>
    <row r="10" spans="1:3">
      <c r="A10" s="4" t="s">
        <v>73</v>
      </c>
      <c r="B10" s="5" t="n">
        <v>387130</v>
      </c>
      <c r="C10" s="5" t="n">
        <v>382768</v>
      </c>
    </row>
    <row r="11" spans="1:3">
      <c r="A11" s="4" t="s">
        <v>74</v>
      </c>
      <c r="B11" s="5" t="n">
        <v>-209204</v>
      </c>
      <c r="C11" s="5" t="n">
        <v>-202750</v>
      </c>
    </row>
    <row r="12" spans="1:3">
      <c r="A12" s="4" t="s">
        <v>75</v>
      </c>
      <c r="B12" s="5" t="n">
        <v>177926</v>
      </c>
      <c r="C12" s="5" t="n">
        <v>180018</v>
      </c>
    </row>
    <row r="13" spans="1:3">
      <c r="A13" s="4" t="s">
        <v>76</v>
      </c>
      <c r="B13" s="5" t="n">
        <v>14832</v>
      </c>
      <c r="C13" s="5" t="n">
        <v>11134</v>
      </c>
    </row>
    <row r="14" spans="1:3">
      <c r="A14" s="4" t="s">
        <v>77</v>
      </c>
      <c r="B14" s="5" t="n">
        <v>196165</v>
      </c>
      <c r="C14" s="5" t="n">
        <v>186044</v>
      </c>
    </row>
    <row r="15" spans="1:3">
      <c r="A15" s="4" t="s">
        <v>78</v>
      </c>
      <c r="B15" s="5" t="n">
        <v>172297</v>
      </c>
      <c r="C15" s="5" t="n">
        <v>172347</v>
      </c>
    </row>
    <row r="16" spans="1:3">
      <c r="A16" s="4" t="s">
        <v>79</v>
      </c>
      <c r="B16" s="5" t="n">
        <v>20002</v>
      </c>
      <c r="C16" s="5" t="n">
        <v>21319</v>
      </c>
    </row>
    <row r="17" spans="1:3">
      <c r="A17" s="4" t="s">
        <v>80</v>
      </c>
      <c r="B17" s="5" t="n">
        <v>1015902</v>
      </c>
      <c r="C17" s="5" t="n">
        <v>993977</v>
      </c>
    </row>
    <row r="18" spans="1:3">
      <c r="A18" s="3" t="s">
        <v>81</v>
      </c>
    </row>
    <row r="19" spans="1:3">
      <c r="A19" s="4" t="s">
        <v>82</v>
      </c>
      <c r="B19" s="5" t="n">
        <v>30902</v>
      </c>
      <c r="C19" s="5" t="n">
        <v>30883</v>
      </c>
    </row>
    <row r="20" spans="1:3">
      <c r="A20" s="4" t="s">
        <v>83</v>
      </c>
      <c r="B20" s="5" t="n">
        <v>102702</v>
      </c>
      <c r="C20" s="5" t="n">
        <v>96082</v>
      </c>
    </row>
    <row r="21" spans="1:3">
      <c r="A21" s="4" t="s">
        <v>84</v>
      </c>
      <c r="B21" s="5" t="n">
        <v>34674</v>
      </c>
      <c r="C21" s="5" t="n">
        <v>37257</v>
      </c>
    </row>
    <row r="22" spans="1:3">
      <c r="A22" s="4" t="s">
        <v>85</v>
      </c>
      <c r="B22" s="5" t="n">
        <v>2800</v>
      </c>
      <c r="C22" s="5" t="n">
        <v>2838</v>
      </c>
    </row>
    <row r="23" spans="1:3">
      <c r="A23" s="4" t="s">
        <v>86</v>
      </c>
      <c r="B23" s="5" t="n">
        <v>70293</v>
      </c>
      <c r="C23" s="5" t="n">
        <v>69447</v>
      </c>
    </row>
    <row r="24" spans="1:3">
      <c r="A24" s="4" t="s">
        <v>87</v>
      </c>
      <c r="B24" s="5" t="n">
        <v>241371</v>
      </c>
      <c r="C24" s="5" t="n">
        <v>236507</v>
      </c>
    </row>
    <row r="25" spans="1:3">
      <c r="A25" s="3" t="s">
        <v>88</v>
      </c>
    </row>
    <row r="26" spans="1:3">
      <c r="A26" s="4" t="s">
        <v>89</v>
      </c>
      <c r="B26" s="5" t="n">
        <v>342420</v>
      </c>
      <c r="C26" s="5" t="n">
        <v>345956</v>
      </c>
    </row>
    <row r="27" spans="1:3">
      <c r="A27" s="4" t="s">
        <v>90</v>
      </c>
      <c r="B27" s="5" t="n">
        <v>23394</v>
      </c>
      <c r="C27" s="5" t="n">
        <v>23867</v>
      </c>
    </row>
    <row r="28" spans="1:3">
      <c r="A28" s="4" t="s">
        <v>76</v>
      </c>
      <c r="B28" s="5" t="n">
        <v>53412</v>
      </c>
      <c r="C28" s="5" t="n">
        <v>53225</v>
      </c>
    </row>
    <row r="29" spans="1:3">
      <c r="A29" s="4" t="s">
        <v>91</v>
      </c>
      <c r="B29" s="5" t="n">
        <v>47934</v>
      </c>
      <c r="C29" s="5" t="n">
        <v>35948</v>
      </c>
    </row>
    <row r="30" spans="1:3">
      <c r="A30" s="4" t="s">
        <v>92</v>
      </c>
      <c r="B30" s="5" t="n">
        <v>467160</v>
      </c>
      <c r="C30" s="5" t="n">
        <v>458996</v>
      </c>
    </row>
    <row r="31" spans="1:3">
      <c r="A31" s="4" t="s">
        <v>93</v>
      </c>
      <c r="B31" s="5" t="n">
        <v>708531</v>
      </c>
      <c r="C31" s="5" t="n">
        <v>695503</v>
      </c>
    </row>
    <row r="32" spans="1:3">
      <c r="A32" s="4" t="s">
        <v>94</v>
      </c>
      <c r="B32" s="4" t="s">
        <v>95</v>
      </c>
      <c r="C32" s="4" t="s">
        <v>95</v>
      </c>
    </row>
    <row r="33" spans="1:3">
      <c r="A33" s="3" t="s">
        <v>96</v>
      </c>
    </row>
    <row r="34" spans="1:3">
      <c r="A34" s="4" t="s">
        <v>97</v>
      </c>
      <c r="B34" s="5" t="n">
        <v>6717</v>
      </c>
      <c r="C34" s="5" t="n">
        <v>6705</v>
      </c>
    </row>
    <row r="35" spans="1:3">
      <c r="A35" s="4" t="s">
        <v>98</v>
      </c>
      <c r="B35" s="5" t="n">
        <v>18295</v>
      </c>
      <c r="C35" s="5" t="n">
        <v>15089</v>
      </c>
    </row>
    <row r="36" spans="1:3">
      <c r="A36" s="4" t="s">
        <v>99</v>
      </c>
      <c r="B36" s="5" t="n">
        <v>297717</v>
      </c>
      <c r="C36" s="5" t="n">
        <v>297032</v>
      </c>
    </row>
    <row r="37" spans="1:3">
      <c r="A37" s="4" t="s">
        <v>100</v>
      </c>
      <c r="B37" s="5" t="n">
        <v>-17244</v>
      </c>
      <c r="C37" s="5" t="n">
        <v>-22323</v>
      </c>
    </row>
    <row r="38" spans="1:3">
      <c r="A38" s="4" t="s">
        <v>101</v>
      </c>
      <c r="B38" s="5" t="n">
        <v>305485</v>
      </c>
      <c r="C38" s="5" t="n">
        <v>296503</v>
      </c>
    </row>
    <row r="39" spans="1:3">
      <c r="A39" s="4" t="s">
        <v>102</v>
      </c>
      <c r="B39" s="5" t="n">
        <v>1886</v>
      </c>
      <c r="C39" s="5" t="n">
        <v>1971</v>
      </c>
    </row>
    <row r="40" spans="1:3">
      <c r="A40" s="4" t="s">
        <v>103</v>
      </c>
      <c r="B40" s="5" t="n">
        <v>307371</v>
      </c>
      <c r="C40" s="5" t="n">
        <v>298474</v>
      </c>
    </row>
    <row r="41" spans="1:3">
      <c r="A41" s="4" t="s">
        <v>104</v>
      </c>
      <c r="B41" s="7" t="n">
        <v>1015902</v>
      </c>
      <c r="C41" s="7" t="n">
        <v>9939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4</v>
      </c>
    </row>
    <row r="2" spans="1:3">
      <c r="A2" s="3" t="s">
        <v>280</v>
      </c>
    </row>
    <row r="3" spans="1:3">
      <c r="A3" s="4" t="s">
        <v>281</v>
      </c>
      <c r="B3" s="7" t="n">
        <v>212265</v>
      </c>
      <c r="C3" s="7" t="n">
        <v>209516</v>
      </c>
    </row>
    <row r="4" spans="1:3">
      <c r="A4" s="4" t="s">
        <v>72</v>
      </c>
      <c r="B4" s="5" t="n">
        <v>434680</v>
      </c>
      <c r="C4" s="5" t="n">
        <v>423115</v>
      </c>
    </row>
    <row r="5" spans="1:3">
      <c r="A5" s="4" t="s">
        <v>80</v>
      </c>
      <c r="B5" s="5" t="n">
        <v>1015902</v>
      </c>
      <c r="C5" s="5" t="n">
        <v>993977</v>
      </c>
    </row>
    <row r="6" spans="1:3">
      <c r="A6" s="3" t="s">
        <v>282</v>
      </c>
    </row>
    <row r="7" spans="1:3">
      <c r="A7" s="4" t="s">
        <v>86</v>
      </c>
      <c r="B7" s="5" t="n">
        <v>70293</v>
      </c>
      <c r="C7" s="5" t="n">
        <v>69447</v>
      </c>
    </row>
    <row r="8" spans="1:3">
      <c r="A8" s="4" t="s">
        <v>87</v>
      </c>
      <c r="B8" s="5" t="n">
        <v>241371</v>
      </c>
      <c r="C8" s="5" t="n">
        <v>236507</v>
      </c>
    </row>
    <row r="9" spans="1:3">
      <c r="A9" s="4" t="s">
        <v>93</v>
      </c>
      <c r="B9" s="5" t="n">
        <v>708531</v>
      </c>
      <c r="C9" s="7" t="n">
        <v>695503</v>
      </c>
    </row>
    <row r="10" spans="1:3">
      <c r="A10" s="4" t="s">
        <v>283</v>
      </c>
    </row>
    <row r="11" spans="1:3">
      <c r="A11" s="3" t="s">
        <v>280</v>
      </c>
    </row>
    <row r="12" spans="1:3">
      <c r="A12" s="4" t="s">
        <v>281</v>
      </c>
      <c r="B12" s="5" t="n">
        <v>1061</v>
      </c>
    </row>
    <row r="13" spans="1:3">
      <c r="A13" s="4" t="s">
        <v>72</v>
      </c>
      <c r="B13" s="5" t="n">
        <v>1061</v>
      </c>
    </row>
    <row r="14" spans="1:3">
      <c r="A14" s="4" t="s">
        <v>80</v>
      </c>
      <c r="B14" s="5" t="n">
        <v>1061</v>
      </c>
    </row>
    <row r="15" spans="1:3">
      <c r="A15" s="3" t="s">
        <v>282</v>
      </c>
    </row>
    <row r="16" spans="1:3">
      <c r="A16" s="4" t="s">
        <v>86</v>
      </c>
      <c r="B16" s="5" t="n">
        <v>1061</v>
      </c>
    </row>
    <row r="17" spans="1:3">
      <c r="A17" s="4" t="s">
        <v>87</v>
      </c>
      <c r="B17" s="5" t="n">
        <v>1061</v>
      </c>
    </row>
    <row r="18" spans="1:3">
      <c r="A18" s="4" t="s">
        <v>93</v>
      </c>
      <c r="B18" s="5" t="n">
        <v>1061</v>
      </c>
    </row>
    <row r="19" spans="1:3">
      <c r="A19" s="4" t="s">
        <v>284</v>
      </c>
    </row>
    <row r="20" spans="1:3">
      <c r="A20" s="3" t="s">
        <v>280</v>
      </c>
    </row>
    <row r="21" spans="1:3">
      <c r="A21" s="4" t="s">
        <v>281</v>
      </c>
      <c r="B21" s="5" t="n">
        <v>211204</v>
      </c>
    </row>
    <row r="22" spans="1:3">
      <c r="A22" s="4" t="s">
        <v>72</v>
      </c>
      <c r="B22" s="5" t="n">
        <v>433619</v>
      </c>
    </row>
    <row r="23" spans="1:3">
      <c r="A23" s="4" t="s">
        <v>80</v>
      </c>
      <c r="B23" s="5" t="n">
        <v>1014841</v>
      </c>
    </row>
    <row r="24" spans="1:3">
      <c r="A24" s="3" t="s">
        <v>282</v>
      </c>
    </row>
    <row r="25" spans="1:3">
      <c r="A25" s="4" t="s">
        <v>86</v>
      </c>
      <c r="B25" s="5" t="n">
        <v>69232</v>
      </c>
    </row>
    <row r="26" spans="1:3">
      <c r="A26" s="4" t="s">
        <v>87</v>
      </c>
      <c r="B26" s="5" t="n">
        <v>240310</v>
      </c>
    </row>
    <row r="27" spans="1:3">
      <c r="A27" s="4" t="s">
        <v>93</v>
      </c>
      <c r="B27" s="7" t="n">
        <v>7074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5</v>
      </c>
      <c r="B1" s="2" t="s">
        <v>1</v>
      </c>
    </row>
    <row r="2" spans="1:6">
      <c r="B2" s="2" t="s">
        <v>28</v>
      </c>
      <c r="C2" s="2" t="s">
        <v>2</v>
      </c>
      <c r="D2" s="2" t="s">
        <v>286</v>
      </c>
      <c r="E2" s="2" t="s">
        <v>64</v>
      </c>
      <c r="F2" s="2" t="s">
        <v>287</v>
      </c>
    </row>
    <row r="3" spans="1:6">
      <c r="A3" s="3" t="s">
        <v>288</v>
      </c>
    </row>
    <row r="4" spans="1:6">
      <c r="A4" s="4" t="s">
        <v>66</v>
      </c>
      <c r="C4" s="7" t="n">
        <v>54001</v>
      </c>
      <c r="E4" s="7" t="n">
        <v>58398</v>
      </c>
    </row>
    <row r="5" spans="1:6">
      <c r="A5" s="4" t="s">
        <v>67</v>
      </c>
      <c r="C5" s="5" t="n">
        <v>645</v>
      </c>
      <c r="E5" s="5" t="n">
        <v>653</v>
      </c>
    </row>
    <row r="6" spans="1:6">
      <c r="A6" s="4" t="s">
        <v>289</v>
      </c>
      <c r="B6" s="7" t="n">
        <v>45629</v>
      </c>
      <c r="C6" s="7" t="n">
        <v>54646</v>
      </c>
      <c r="E6" s="7" t="n">
        <v>59051</v>
      </c>
      <c r="F6" s="7" t="n">
        <v>58550</v>
      </c>
    </row>
    <row r="7" spans="1:6">
      <c r="A7" s="4" t="s">
        <v>290</v>
      </c>
    </row>
    <row r="8" spans="1:6">
      <c r="A8" s="3" t="s">
        <v>291</v>
      </c>
    </row>
    <row r="9" spans="1:6">
      <c r="A9" s="4" t="s">
        <v>292</v>
      </c>
      <c r="B9" s="5" t="n">
        <v>53</v>
      </c>
    </row>
    <row r="10" spans="1:6">
      <c r="A10" s="4" t="s">
        <v>293</v>
      </c>
    </row>
    <row r="11" spans="1:6">
      <c r="A11" s="3" t="s">
        <v>291</v>
      </c>
    </row>
    <row r="12" spans="1:6">
      <c r="A12" s="4" t="s">
        <v>292</v>
      </c>
      <c r="B12" s="7" t="n">
        <v>53</v>
      </c>
    </row>
    <row r="13" spans="1:6">
      <c r="A13" s="4" t="s">
        <v>294</v>
      </c>
    </row>
    <row r="14" spans="1:6">
      <c r="A14" s="3" t="s">
        <v>291</v>
      </c>
    </row>
    <row r="15" spans="1:6">
      <c r="A15" s="4" t="s">
        <v>295</v>
      </c>
      <c r="D15" s="7" t="n">
        <v>94</v>
      </c>
    </row>
    <row r="16" spans="1:6">
      <c r="A16" s="4" t="s">
        <v>296</v>
      </c>
      <c r="D16" s="5" t="n">
        <v>1281</v>
      </c>
    </row>
    <row r="17" spans="1:6">
      <c r="A17" s="4" t="s">
        <v>297</v>
      </c>
      <c r="D17" s="5" t="n">
        <v>1187</v>
      </c>
    </row>
    <row r="18" spans="1:6">
      <c r="A18" s="4" t="s">
        <v>298</v>
      </c>
    </row>
    <row r="19" spans="1:6">
      <c r="A19" s="3" t="s">
        <v>291</v>
      </c>
    </row>
    <row r="20" spans="1:6">
      <c r="A20" s="4" t="s">
        <v>295</v>
      </c>
      <c r="D20" s="7" t="n">
        <v>1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9</v>
      </c>
      <c r="B1" s="2" t="s">
        <v>1</v>
      </c>
    </row>
    <row r="2" spans="1:3">
      <c r="B2" s="2" t="s">
        <v>2</v>
      </c>
      <c r="C2" s="2" t="s">
        <v>28</v>
      </c>
    </row>
    <row r="3" spans="1:3">
      <c r="A3" s="3" t="s">
        <v>300</v>
      </c>
    </row>
    <row r="4" spans="1:3">
      <c r="A4" s="4" t="s">
        <v>29</v>
      </c>
      <c r="B4" s="7" t="n">
        <v>272847</v>
      </c>
      <c r="C4" s="7" t="n">
        <v>191059</v>
      </c>
    </row>
    <row r="5" spans="1:3">
      <c r="A5" s="4" t="s">
        <v>301</v>
      </c>
    </row>
    <row r="6" spans="1:3">
      <c r="A6" s="3" t="s">
        <v>300</v>
      </c>
    </row>
    <row r="7" spans="1:3">
      <c r="A7" s="4" t="s">
        <v>29</v>
      </c>
      <c r="B7" s="5" t="n">
        <v>178710</v>
      </c>
      <c r="C7" s="5" t="n">
        <v>143623</v>
      </c>
    </row>
    <row r="8" spans="1:3">
      <c r="A8" s="4" t="s">
        <v>302</v>
      </c>
    </row>
    <row r="9" spans="1:3">
      <c r="A9" s="3" t="s">
        <v>300</v>
      </c>
    </row>
    <row r="10" spans="1:3">
      <c r="A10" s="4" t="s">
        <v>29</v>
      </c>
      <c r="B10" s="5" t="n">
        <v>94137</v>
      </c>
      <c r="C10" s="5" t="n">
        <v>47436</v>
      </c>
    </row>
    <row r="11" spans="1:3">
      <c r="A11" s="4" t="s">
        <v>303</v>
      </c>
    </row>
    <row r="12" spans="1:3">
      <c r="A12" s="3" t="s">
        <v>300</v>
      </c>
    </row>
    <row r="13" spans="1:3">
      <c r="A13" s="4" t="s">
        <v>29</v>
      </c>
      <c r="B13" s="5" t="n">
        <v>172074</v>
      </c>
      <c r="C13" s="5" t="n">
        <v>113341</v>
      </c>
    </row>
    <row r="14" spans="1:3">
      <c r="A14" s="4" t="s">
        <v>304</v>
      </c>
    </row>
    <row r="15" spans="1:3">
      <c r="A15" s="3" t="s">
        <v>300</v>
      </c>
    </row>
    <row r="16" spans="1:3">
      <c r="A16" s="4" t="s">
        <v>29</v>
      </c>
      <c r="B16" s="5" t="n">
        <v>57441</v>
      </c>
      <c r="C16" s="5" t="n">
        <v>42803</v>
      </c>
    </row>
    <row r="17" spans="1:3">
      <c r="A17" s="4" t="s">
        <v>305</v>
      </c>
    </row>
    <row r="18" spans="1:3">
      <c r="A18" s="3" t="s">
        <v>300</v>
      </c>
    </row>
    <row r="19" spans="1:3">
      <c r="A19" s="4" t="s">
        <v>29</v>
      </c>
      <c r="B19" s="5" t="n">
        <v>36877</v>
      </c>
      <c r="C19" s="5" t="n">
        <v>28234</v>
      </c>
    </row>
    <row r="20" spans="1:3">
      <c r="A20" s="4" t="s">
        <v>306</v>
      </c>
    </row>
    <row r="21" spans="1:3">
      <c r="A21" s="3" t="s">
        <v>300</v>
      </c>
    </row>
    <row r="22" spans="1:3">
      <c r="A22" s="4" t="s">
        <v>29</v>
      </c>
      <c r="B22" s="5" t="n">
        <v>6455</v>
      </c>
      <c r="C22" s="5" t="n">
        <v>6681</v>
      </c>
    </row>
    <row r="23" spans="1:3">
      <c r="A23" s="4" t="s">
        <v>307</v>
      </c>
    </row>
    <row r="24" spans="1:3">
      <c r="A24" s="3" t="s">
        <v>300</v>
      </c>
    </row>
    <row r="25" spans="1:3">
      <c r="A25" s="4" t="s">
        <v>29</v>
      </c>
      <c r="B25" s="5" t="n">
        <v>162638</v>
      </c>
      <c r="C25" s="5" t="n">
        <v>142770</v>
      </c>
    </row>
    <row r="26" spans="1:3">
      <c r="A26" s="4" t="s">
        <v>308</v>
      </c>
    </row>
    <row r="27" spans="1:3">
      <c r="A27" s="3" t="s">
        <v>300</v>
      </c>
    </row>
    <row r="28" spans="1:3">
      <c r="A28" s="4" t="s">
        <v>29</v>
      </c>
      <c r="B28" s="5" t="n">
        <v>88816</v>
      </c>
      <c r="C28" s="5" t="n">
        <v>33276</v>
      </c>
    </row>
    <row r="29" spans="1:3">
      <c r="A29" s="4" t="s">
        <v>309</v>
      </c>
    </row>
    <row r="30" spans="1:3">
      <c r="A30" s="3" t="s">
        <v>300</v>
      </c>
    </row>
    <row r="31" spans="1:3">
      <c r="A31" s="4" t="s">
        <v>29</v>
      </c>
      <c r="B31" s="7" t="n">
        <v>21393</v>
      </c>
      <c r="C31" s="7" t="n">
        <v>150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4</v>
      </c>
    </row>
    <row r="3" spans="1:3">
      <c r="A3" s="3" t="s">
        <v>158</v>
      </c>
    </row>
    <row r="4" spans="1:3">
      <c r="A4" s="4" t="s">
        <v>311</v>
      </c>
      <c r="B4" s="7" t="n">
        <v>7925</v>
      </c>
      <c r="C4" s="7" t="n">
        <v>13466</v>
      </c>
    </row>
    <row r="5" spans="1:3">
      <c r="A5" s="4" t="s">
        <v>312</v>
      </c>
      <c r="B5" s="5" t="n">
        <v>4732</v>
      </c>
      <c r="C5" s="5" t="n">
        <v>4468</v>
      </c>
    </row>
    <row r="6" spans="1:3">
      <c r="A6" s="4" t="s">
        <v>313</v>
      </c>
      <c r="B6" s="5" t="n">
        <v>2669</v>
      </c>
      <c r="C6" s="7" t="n">
        <v>2483</v>
      </c>
    </row>
    <row r="7" spans="1:3">
      <c r="A7" s="4" t="s">
        <v>314</v>
      </c>
      <c r="B7" s="5" t="n">
        <v>3295</v>
      </c>
    </row>
    <row r="8" spans="1:3">
      <c r="A8" s="4" t="s">
        <v>315</v>
      </c>
      <c r="B8" s="5" t="n">
        <v>3660</v>
      </c>
    </row>
    <row r="9" spans="1:3">
      <c r="A9" s="3" t="s">
        <v>316</v>
      </c>
    </row>
    <row r="10" spans="1:3">
      <c r="A10" s="10" t="n">
        <v>2018</v>
      </c>
      <c r="B10" s="5" t="n">
        <v>3799</v>
      </c>
    </row>
    <row r="11" spans="1:3">
      <c r="A11" s="5" t="n">
        <v>2019</v>
      </c>
      <c r="B11" s="5" t="n">
        <v>1835</v>
      </c>
    </row>
    <row r="12" spans="1:3">
      <c r="A12" s="5" t="n">
        <v>2020</v>
      </c>
      <c r="B12" s="5" t="n">
        <v>1115</v>
      </c>
    </row>
    <row r="13" spans="1:3">
      <c r="A13" s="5" t="n">
        <v>2021</v>
      </c>
      <c r="B13" s="5" t="n">
        <v>416</v>
      </c>
    </row>
    <row r="14" spans="1:3">
      <c r="A14" s="5" t="n">
        <v>2022</v>
      </c>
      <c r="B14" s="5" t="n">
        <v>230</v>
      </c>
    </row>
    <row r="15" spans="1:3">
      <c r="A15" s="4" t="s">
        <v>317</v>
      </c>
      <c r="B15" s="5" t="n">
        <v>6</v>
      </c>
    </row>
    <row r="16" spans="1:3">
      <c r="A16" s="4" t="s">
        <v>318</v>
      </c>
      <c r="B16" s="7" t="n">
        <v>7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s>
  <sheetData>
    <row r="1" spans="1:5">
      <c r="A1" s="1" t="s">
        <v>319</v>
      </c>
      <c r="B1" s="2" t="s">
        <v>1</v>
      </c>
      <c r="E1" s="2" t="s">
        <v>320</v>
      </c>
    </row>
    <row r="2" spans="1:5">
      <c r="B2" s="2" t="s">
        <v>2</v>
      </c>
      <c r="C2" s="2" t="s">
        <v>64</v>
      </c>
      <c r="D2" s="2" t="s">
        <v>28</v>
      </c>
      <c r="E2" s="2" t="s">
        <v>64</v>
      </c>
    </row>
    <row r="3" spans="1:5">
      <c r="A3" s="3" t="s">
        <v>321</v>
      </c>
    </row>
    <row r="4" spans="1:5">
      <c r="A4" s="4" t="s">
        <v>322</v>
      </c>
      <c r="C4" s="4" t="s">
        <v>323</v>
      </c>
      <c r="D4" s="4" t="s">
        <v>323</v>
      </c>
    </row>
    <row r="5" spans="1:5">
      <c r="A5" s="3" t="s">
        <v>324</v>
      </c>
    </row>
    <row r="6" spans="1:5">
      <c r="A6" s="4" t="s">
        <v>325</v>
      </c>
      <c r="E6" s="7" t="n">
        <v>9558</v>
      </c>
    </row>
    <row r="7" spans="1:5">
      <c r="A7" s="4" t="s">
        <v>326</v>
      </c>
      <c r="B7" s="7" t="n">
        <v>3436</v>
      </c>
    </row>
    <row r="8" spans="1:5">
      <c r="A8" s="4" t="s">
        <v>327</v>
      </c>
      <c r="B8" s="5" t="n">
        <v>-714</v>
      </c>
      <c r="E8" s="5" t="n">
        <v>-6312</v>
      </c>
    </row>
    <row r="9" spans="1:5">
      <c r="A9" s="4" t="s">
        <v>328</v>
      </c>
      <c r="B9" s="5" t="n">
        <v>104</v>
      </c>
      <c r="E9" s="5" t="n">
        <v>190</v>
      </c>
    </row>
    <row r="10" spans="1:5">
      <c r="A10" s="4" t="s">
        <v>329</v>
      </c>
      <c r="B10" s="7" t="n">
        <v>2826</v>
      </c>
      <c r="C10" s="7" t="n">
        <v>3436</v>
      </c>
      <c r="E10" s="7" t="n">
        <v>3436</v>
      </c>
    </row>
    <row r="11" spans="1:5">
      <c r="A11" s="4" t="s">
        <v>34</v>
      </c>
    </row>
    <row r="12" spans="1:5">
      <c r="A12" s="3" t="s">
        <v>321</v>
      </c>
    </row>
    <row r="13" spans="1:5">
      <c r="A13" s="4" t="s">
        <v>330</v>
      </c>
      <c r="C13" s="7" t="n">
        <v>2501</v>
      </c>
      <c r="D13" s="7" t="n">
        <v>8018</v>
      </c>
    </row>
    <row r="14" spans="1:5">
      <c r="A14" s="4" t="s">
        <v>331</v>
      </c>
      <c r="D14" s="7" t="n">
        <v>9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s>
  <sheetData>
    <row r="1" spans="1:5">
      <c r="A1" s="1" t="s">
        <v>332</v>
      </c>
      <c r="B1" s="2" t="s">
        <v>333</v>
      </c>
      <c r="C1" s="2" t="s">
        <v>2</v>
      </c>
      <c r="D1" s="2" t="s">
        <v>28</v>
      </c>
      <c r="E1" s="2" t="s">
        <v>64</v>
      </c>
    </row>
    <row r="2" spans="1:5">
      <c r="A2" s="3" t="s">
        <v>334</v>
      </c>
    </row>
    <row r="3" spans="1:5">
      <c r="A3" s="4" t="s">
        <v>115</v>
      </c>
      <c r="C3" s="7" t="n">
        <v>5838000</v>
      </c>
      <c r="D3" s="7" t="n">
        <v>244000</v>
      </c>
    </row>
    <row r="4" spans="1:5">
      <c r="A4" s="4" t="s">
        <v>335</v>
      </c>
    </row>
    <row r="5" spans="1:5">
      <c r="A5" s="3" t="s">
        <v>334</v>
      </c>
    </row>
    <row r="6" spans="1:5">
      <c r="A6" s="4" t="s">
        <v>336</v>
      </c>
      <c r="C6" s="4" t="s">
        <v>337</v>
      </c>
      <c r="E6" s="4" t="s">
        <v>337</v>
      </c>
    </row>
    <row r="7" spans="1:5">
      <c r="A7" s="4" t="s">
        <v>338</v>
      </c>
    </row>
    <row r="8" spans="1:5">
      <c r="A8" s="3" t="s">
        <v>334</v>
      </c>
    </row>
    <row r="9" spans="1:5">
      <c r="A9" s="4" t="s">
        <v>336</v>
      </c>
      <c r="C9" s="4" t="s">
        <v>339</v>
      </c>
      <c r="E9" s="4" t="s">
        <v>339</v>
      </c>
    </row>
    <row r="10" spans="1:5">
      <c r="A10" s="4" t="s">
        <v>340</v>
      </c>
    </row>
    <row r="11" spans="1:5">
      <c r="A11" s="3" t="s">
        <v>334</v>
      </c>
    </row>
    <row r="12" spans="1:5">
      <c r="A12" s="4" t="s">
        <v>336</v>
      </c>
      <c r="C12" s="4" t="s">
        <v>341</v>
      </c>
      <c r="E12" s="4" t="s">
        <v>341</v>
      </c>
    </row>
    <row r="13" spans="1:5">
      <c r="A13" s="4" t="s">
        <v>342</v>
      </c>
    </row>
    <row r="14" spans="1:5">
      <c r="A14" s="3" t="s">
        <v>334</v>
      </c>
    </row>
    <row r="15" spans="1:5">
      <c r="A15" s="4" t="s">
        <v>343</v>
      </c>
      <c r="B15" s="7" t="n">
        <v>420000000</v>
      </c>
    </row>
    <row r="16" spans="1:5">
      <c r="A16" s="4" t="s">
        <v>344</v>
      </c>
    </row>
    <row r="17" spans="1:5">
      <c r="A17" s="3" t="s">
        <v>334</v>
      </c>
    </row>
    <row r="18" spans="1:5">
      <c r="A18" s="4" t="s">
        <v>345</v>
      </c>
      <c r="B18" s="4" t="s">
        <v>346</v>
      </c>
    </row>
    <row r="19" spans="1:5">
      <c r="A19" s="4" t="s">
        <v>347</v>
      </c>
      <c r="B19" s="7" t="n">
        <v>353769000</v>
      </c>
    </row>
    <row r="20" spans="1:5">
      <c r="A20" s="4" t="s">
        <v>348</v>
      </c>
      <c r="B20" s="5" t="n">
        <v>8804000</v>
      </c>
    </row>
    <row r="21" spans="1:5">
      <c r="A21" s="4" t="s">
        <v>349</v>
      </c>
      <c r="B21" s="7" t="n">
        <v>0</v>
      </c>
    </row>
    <row r="22" spans="1:5">
      <c r="A22" s="4" t="s">
        <v>115</v>
      </c>
      <c r="C22" s="7" t="n">
        <v>5537000</v>
      </c>
    </row>
    <row r="23" spans="1:5">
      <c r="A23" s="4" t="s">
        <v>350</v>
      </c>
    </row>
    <row r="24" spans="1:5">
      <c r="A24" s="3" t="s">
        <v>334</v>
      </c>
    </row>
    <row r="25" spans="1:5">
      <c r="A25" s="4" t="s">
        <v>336</v>
      </c>
      <c r="B25" s="4" t="s">
        <v>337</v>
      </c>
    </row>
    <row r="26" spans="1:5">
      <c r="A26" s="4" t="s">
        <v>351</v>
      </c>
    </row>
    <row r="27" spans="1:5">
      <c r="A27" s="3" t="s">
        <v>334</v>
      </c>
    </row>
    <row r="28" spans="1:5">
      <c r="A28" s="4" t="s">
        <v>336</v>
      </c>
      <c r="B28" s="4" t="s">
        <v>339</v>
      </c>
    </row>
    <row r="29" spans="1:5">
      <c r="A29" s="4" t="s">
        <v>352</v>
      </c>
    </row>
    <row r="30" spans="1:5">
      <c r="A30" s="3" t="s">
        <v>334</v>
      </c>
    </row>
    <row r="31" spans="1:5">
      <c r="A31" s="4" t="s">
        <v>336</v>
      </c>
      <c r="B31" s="4" t="s">
        <v>3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53</v>
      </c>
      <c r="B1" s="2" t="s">
        <v>2</v>
      </c>
      <c r="C1" s="2" t="s">
        <v>64</v>
      </c>
      <c r="D1" s="2" t="s">
        <v>333</v>
      </c>
    </row>
    <row r="2" spans="1:4">
      <c r="A2" s="3" t="s">
        <v>282</v>
      </c>
    </row>
    <row r="3" spans="1:4">
      <c r="A3" s="4" t="s">
        <v>77</v>
      </c>
      <c r="B3" s="7" t="n">
        <v>196165</v>
      </c>
      <c r="C3" s="7" t="n">
        <v>186044</v>
      </c>
    </row>
    <row r="4" spans="1:4">
      <c r="A4" s="4" t="s">
        <v>344</v>
      </c>
    </row>
    <row r="5" spans="1:4">
      <c r="A5" s="3" t="s">
        <v>280</v>
      </c>
    </row>
    <row r="6" spans="1:4">
      <c r="A6" s="4" t="s">
        <v>354</v>
      </c>
      <c r="D6" s="7" t="n">
        <v>39984</v>
      </c>
    </row>
    <row r="7" spans="1:4">
      <c r="A7" s="4" t="s">
        <v>69</v>
      </c>
      <c r="D7" s="5" t="n">
        <v>46442</v>
      </c>
    </row>
    <row r="8" spans="1:4">
      <c r="A8" s="4" t="s">
        <v>71</v>
      </c>
      <c r="D8" s="5" t="n">
        <v>7456</v>
      </c>
    </row>
    <row r="9" spans="1:4">
      <c r="A9" s="4" t="s">
        <v>355</v>
      </c>
      <c r="D9" s="5" t="n">
        <v>2247</v>
      </c>
    </row>
    <row r="10" spans="1:4">
      <c r="A10" s="4" t="s">
        <v>73</v>
      </c>
      <c r="D10" s="5" t="n">
        <v>63890</v>
      </c>
    </row>
    <row r="11" spans="1:4">
      <c r="A11" s="4" t="s">
        <v>356</v>
      </c>
      <c r="D11" s="5" t="n">
        <v>159445</v>
      </c>
    </row>
    <row r="12" spans="1:4">
      <c r="A12" s="4" t="s">
        <v>79</v>
      </c>
      <c r="D12" s="5" t="n">
        <v>2000</v>
      </c>
    </row>
    <row r="13" spans="1:4">
      <c r="A13" s="4" t="s">
        <v>357</v>
      </c>
      <c r="D13" s="5" t="n">
        <v>321464</v>
      </c>
    </row>
    <row r="14" spans="1:4">
      <c r="A14" s="3" t="s">
        <v>282</v>
      </c>
    </row>
    <row r="15" spans="1:4">
      <c r="A15" s="4" t="s">
        <v>83</v>
      </c>
      <c r="D15" s="5" t="n">
        <v>32227</v>
      </c>
    </row>
    <row r="16" spans="1:4">
      <c r="A16" s="4" t="s">
        <v>358</v>
      </c>
      <c r="D16" s="5" t="n">
        <v>18130</v>
      </c>
    </row>
    <row r="17" spans="1:4">
      <c r="A17" s="4" t="s">
        <v>76</v>
      </c>
      <c r="D17" s="5" t="n">
        <v>56950</v>
      </c>
    </row>
    <row r="18" spans="1:4">
      <c r="A18" s="4" t="s">
        <v>91</v>
      </c>
      <c r="D18" s="5" t="n">
        <v>10964</v>
      </c>
    </row>
    <row r="19" spans="1:4">
      <c r="A19" s="4" t="s">
        <v>359</v>
      </c>
      <c r="D19" s="5" t="n">
        <v>118271</v>
      </c>
    </row>
    <row r="20" spans="1:4">
      <c r="A20" s="4" t="s">
        <v>360</v>
      </c>
      <c r="D20" s="5" t="n">
        <v>203193</v>
      </c>
    </row>
    <row r="21" spans="1:4">
      <c r="A21" s="4" t="s">
        <v>102</v>
      </c>
      <c r="D21" s="5" t="n">
        <v>-1896</v>
      </c>
    </row>
    <row r="22" spans="1:4">
      <c r="A22" s="4" t="s">
        <v>77</v>
      </c>
      <c r="D22" s="5" t="n">
        <v>152472</v>
      </c>
    </row>
    <row r="23" spans="1:4">
      <c r="A23" s="4" t="s">
        <v>361</v>
      </c>
      <c r="D23" s="5" t="n">
        <v>353769</v>
      </c>
    </row>
    <row r="24" spans="1:4">
      <c r="A24" s="4" t="s">
        <v>362</v>
      </c>
    </row>
    <row r="25" spans="1:4">
      <c r="A25" s="3" t="s">
        <v>280</v>
      </c>
    </row>
    <row r="26" spans="1:4">
      <c r="A26" s="4" t="s">
        <v>356</v>
      </c>
      <c r="D26" s="5" t="n">
        <v>26753</v>
      </c>
    </row>
    <row r="27" spans="1:4">
      <c r="A27" s="4" t="s">
        <v>363</v>
      </c>
    </row>
    <row r="28" spans="1:4">
      <c r="A28" s="3" t="s">
        <v>280</v>
      </c>
    </row>
    <row r="29" spans="1:4">
      <c r="A29" s="4" t="s">
        <v>356</v>
      </c>
      <c r="D29" s="5" t="n">
        <v>123061</v>
      </c>
    </row>
    <row r="30" spans="1:4">
      <c r="A30" s="4" t="s">
        <v>364</v>
      </c>
    </row>
    <row r="31" spans="1:4">
      <c r="A31" s="3" t="s">
        <v>280</v>
      </c>
    </row>
    <row r="32" spans="1:4">
      <c r="A32" s="4" t="s">
        <v>356</v>
      </c>
      <c r="D32" s="7" t="n">
        <v>96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5</v>
      </c>
      <c r="B1" s="2" t="s">
        <v>1</v>
      </c>
    </row>
    <row r="2" spans="1:3">
      <c r="B2" s="2" t="s">
        <v>2</v>
      </c>
      <c r="C2" s="2" t="s">
        <v>28</v>
      </c>
    </row>
    <row r="3" spans="1:3">
      <c r="A3" s="3" t="s">
        <v>29</v>
      </c>
    </row>
    <row r="4" spans="1:3">
      <c r="A4" s="4" t="s">
        <v>366</v>
      </c>
      <c r="B4" s="7" t="n">
        <v>272847</v>
      </c>
      <c r="C4" s="7" t="n">
        <v>191059</v>
      </c>
    </row>
    <row r="5" spans="1:3">
      <c r="A5" s="3" t="s">
        <v>367</v>
      </c>
    </row>
    <row r="6" spans="1:3">
      <c r="A6" s="4" t="s">
        <v>366</v>
      </c>
      <c r="B6" s="7" t="n">
        <v>3274</v>
      </c>
      <c r="C6" s="7" t="n">
        <v>-3957</v>
      </c>
    </row>
    <row r="7" spans="1:3">
      <c r="A7" s="3" t="s">
        <v>368</v>
      </c>
    </row>
    <row r="8" spans="1:3">
      <c r="A8" s="4" t="s">
        <v>366</v>
      </c>
      <c r="B8" s="8" t="n">
        <v>0.18</v>
      </c>
      <c r="C8" s="8" t="n">
        <v>-0.22</v>
      </c>
    </row>
    <row r="9" spans="1:3">
      <c r="A9" s="4" t="s">
        <v>344</v>
      </c>
    </row>
    <row r="10" spans="1:3">
      <c r="A10" s="3" t="s">
        <v>29</v>
      </c>
    </row>
    <row r="11" spans="1:3">
      <c r="A11" s="4" t="s">
        <v>369</v>
      </c>
      <c r="C11" s="7" t="n">
        <v>245120</v>
      </c>
    </row>
    <row r="12" spans="1:3">
      <c r="A12" s="3" t="s">
        <v>367</v>
      </c>
    </row>
    <row r="13" spans="1:3">
      <c r="A13" s="4" t="s">
        <v>369</v>
      </c>
      <c r="C13" s="7" t="n">
        <v>-2426</v>
      </c>
    </row>
    <row r="14" spans="1:3">
      <c r="A14" s="3" t="s">
        <v>368</v>
      </c>
    </row>
    <row r="15" spans="1:3">
      <c r="A15" s="4" t="s">
        <v>369</v>
      </c>
      <c r="C15" s="8" t="n">
        <v>-0.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0</v>
      </c>
      <c r="B1" s="2" t="s">
        <v>2</v>
      </c>
      <c r="C1" s="2" t="s">
        <v>64</v>
      </c>
    </row>
    <row r="2" spans="1:3">
      <c r="A2" s="3" t="s">
        <v>371</v>
      </c>
    </row>
    <row r="3" spans="1:3">
      <c r="A3" s="4" t="s">
        <v>372</v>
      </c>
      <c r="B3" s="7" t="n">
        <v>47131</v>
      </c>
      <c r="C3" s="7" t="n">
        <v>43439</v>
      </c>
    </row>
    <row r="4" spans="1:3">
      <c r="A4" s="4" t="s">
        <v>373</v>
      </c>
      <c r="B4" s="5" t="n">
        <v>26375</v>
      </c>
      <c r="C4" s="5" t="n">
        <v>23694</v>
      </c>
    </row>
    <row r="5" spans="1:3">
      <c r="A5" s="4" t="s">
        <v>374</v>
      </c>
      <c r="B5" s="5" t="n">
        <v>-28788</v>
      </c>
      <c r="C5" s="5" t="n">
        <v>-28429</v>
      </c>
    </row>
    <row r="6" spans="1:3">
      <c r="A6" s="4" t="s">
        <v>375</v>
      </c>
      <c r="B6" s="5" t="n">
        <v>44718</v>
      </c>
      <c r="C6" s="5" t="n">
        <v>38704</v>
      </c>
    </row>
    <row r="7" spans="1:3">
      <c r="A7" s="3" t="s">
        <v>376</v>
      </c>
    </row>
    <row r="8" spans="1:3">
      <c r="A8" s="4" t="s">
        <v>372</v>
      </c>
      <c r="B8" s="5" t="n">
        <v>55747</v>
      </c>
      <c r="C8" s="5" t="n">
        <v>54161</v>
      </c>
    </row>
    <row r="9" spans="1:3">
      <c r="A9" s="4" t="s">
        <v>373</v>
      </c>
      <c r="B9" s="5" t="n">
        <v>39825</v>
      </c>
      <c r="C9" s="5" t="n">
        <v>34829</v>
      </c>
    </row>
    <row r="10" spans="1:3">
      <c r="A10" s="4" t="s">
        <v>377</v>
      </c>
      <c r="B10" s="5" t="n">
        <v>95572</v>
      </c>
      <c r="C10" s="5" t="n">
        <v>88990</v>
      </c>
    </row>
    <row r="11" spans="1:3">
      <c r="A11" s="4" t="s">
        <v>378</v>
      </c>
      <c r="B11" s="7" t="n">
        <v>140290</v>
      </c>
      <c r="C11" s="7" t="n">
        <v>1276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4</v>
      </c>
    </row>
    <row r="2" spans="1:3">
      <c r="A2" s="3" t="s">
        <v>65</v>
      </c>
    </row>
    <row r="3" spans="1:3">
      <c r="A3" s="4" t="s">
        <v>106</v>
      </c>
      <c r="B3" s="7" t="n">
        <v>2706</v>
      </c>
      <c r="C3" s="7" t="n">
        <v>3241</v>
      </c>
    </row>
    <row r="4" spans="1:3">
      <c r="A4" s="3" t="s">
        <v>96</v>
      </c>
    </row>
    <row r="5" spans="1:3">
      <c r="A5" s="4" t="s">
        <v>107</v>
      </c>
      <c r="B5" s="9" t="n">
        <v>0.375</v>
      </c>
      <c r="C5" s="9" t="n">
        <v>0.375</v>
      </c>
    </row>
    <row r="6" spans="1:3">
      <c r="A6" s="4" t="s">
        <v>108</v>
      </c>
      <c r="B6" s="5" t="n">
        <v>60000000</v>
      </c>
      <c r="C6" s="5" t="n">
        <v>60000000</v>
      </c>
    </row>
    <row r="7" spans="1:3">
      <c r="A7" s="4" t="s">
        <v>109</v>
      </c>
      <c r="B7" s="5" t="n">
        <v>17910440</v>
      </c>
      <c r="C7" s="5" t="n">
        <v>17881177</v>
      </c>
    </row>
    <row r="8" spans="1:3">
      <c r="A8" s="4" t="s">
        <v>110</v>
      </c>
      <c r="B8" s="5" t="n">
        <v>17910440</v>
      </c>
      <c r="C8" s="5" t="n">
        <v>17881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79</v>
      </c>
      <c r="B1" s="2" t="s">
        <v>1</v>
      </c>
      <c r="D1" s="2" t="s">
        <v>320</v>
      </c>
    </row>
    <row r="2" spans="1:4">
      <c r="B2" s="2" t="s">
        <v>2</v>
      </c>
      <c r="C2" s="2" t="s">
        <v>28</v>
      </c>
      <c r="D2" s="2" t="s">
        <v>64</v>
      </c>
    </row>
    <row r="3" spans="1:4">
      <c r="A3" s="3" t="s">
        <v>380</v>
      </c>
    </row>
    <row r="4" spans="1:4">
      <c r="A4" s="4" t="s">
        <v>381</v>
      </c>
      <c r="B4" s="7" t="n">
        <v>227224</v>
      </c>
    </row>
    <row r="5" spans="1:4">
      <c r="A5" s="4" t="s">
        <v>382</v>
      </c>
      <c r="B5" s="5" t="n">
        <v>4627</v>
      </c>
    </row>
    <row r="6" spans="1:4">
      <c r="A6" s="4" t="s">
        <v>383</v>
      </c>
      <c r="B6" s="5" t="n">
        <v>7047</v>
      </c>
    </row>
    <row r="7" spans="1:4">
      <c r="A7" s="4" t="s">
        <v>384</v>
      </c>
      <c r="B7" s="5" t="n">
        <v>238898</v>
      </c>
      <c r="D7" s="7" t="n">
        <v>227224</v>
      </c>
    </row>
    <row r="8" spans="1:4">
      <c r="A8" s="3" t="s">
        <v>385</v>
      </c>
    </row>
    <row r="9" spans="1:4">
      <c r="A9" s="4" t="s">
        <v>381</v>
      </c>
      <c r="B9" s="5" t="n">
        <v>-41180</v>
      </c>
    </row>
    <row r="10" spans="1:4">
      <c r="A10" s="4" t="s">
        <v>383</v>
      </c>
      <c r="B10" s="5" t="n">
        <v>-1553</v>
      </c>
    </row>
    <row r="11" spans="1:4">
      <c r="A11" s="4" t="s">
        <v>384</v>
      </c>
      <c r="B11" s="5" t="n">
        <v>-42733</v>
      </c>
      <c r="D11" s="5" t="n">
        <v>-41180</v>
      </c>
    </row>
    <row r="12" spans="1:4">
      <c r="A12" s="3" t="s">
        <v>386</v>
      </c>
    </row>
    <row r="13" spans="1:4">
      <c r="A13" s="4" t="s">
        <v>381</v>
      </c>
      <c r="B13" s="5" t="n">
        <v>186044</v>
      </c>
    </row>
    <row r="14" spans="1:4">
      <c r="A14" s="4" t="s">
        <v>382</v>
      </c>
      <c r="B14" s="5" t="n">
        <v>4627</v>
      </c>
    </row>
    <row r="15" spans="1:4">
      <c r="A15" s="4" t="s">
        <v>383</v>
      </c>
      <c r="B15" s="5" t="n">
        <v>5494</v>
      </c>
    </row>
    <row r="16" spans="1:4">
      <c r="A16" s="4" t="s">
        <v>384</v>
      </c>
      <c r="B16" s="5" t="n">
        <v>196165</v>
      </c>
      <c r="D16" s="5" t="n">
        <v>186044</v>
      </c>
    </row>
    <row r="17" spans="1:4">
      <c r="A17" s="3" t="s">
        <v>387</v>
      </c>
    </row>
    <row r="18" spans="1:4">
      <c r="A18" s="4" t="s">
        <v>388</v>
      </c>
      <c r="B18" s="5" t="n">
        <v>202808</v>
      </c>
      <c r="D18" s="5" t="n">
        <v>195912</v>
      </c>
    </row>
    <row r="19" spans="1:4">
      <c r="A19" s="4" t="s">
        <v>389</v>
      </c>
      <c r="B19" s="5" t="n">
        <v>-30511</v>
      </c>
      <c r="D19" s="5" t="n">
        <v>-23565</v>
      </c>
    </row>
    <row r="20" spans="1:4">
      <c r="A20" s="4" t="s">
        <v>390</v>
      </c>
      <c r="B20" s="5" t="n">
        <v>172297</v>
      </c>
      <c r="D20" s="5" t="n">
        <v>172347</v>
      </c>
    </row>
    <row r="21" spans="1:4">
      <c r="A21" s="4" t="s">
        <v>131</v>
      </c>
      <c r="B21" s="5" t="n">
        <v>1000</v>
      </c>
      <c r="C21" s="7" t="n">
        <v>2500</v>
      </c>
    </row>
    <row r="22" spans="1:4">
      <c r="A22" s="4" t="s">
        <v>391</v>
      </c>
      <c r="B22" s="5" t="n">
        <v>5838</v>
      </c>
      <c r="C22" s="7" t="n">
        <v>244</v>
      </c>
    </row>
    <row r="23" spans="1:4">
      <c r="A23" s="3" t="s">
        <v>243</v>
      </c>
    </row>
    <row r="24" spans="1:4">
      <c r="A24" s="10" t="n">
        <v>2018</v>
      </c>
      <c r="D24" s="5" t="n">
        <v>17115</v>
      </c>
    </row>
    <row r="25" spans="1:4">
      <c r="A25" s="5" t="n">
        <v>2019</v>
      </c>
      <c r="B25" s="5" t="n">
        <v>22388</v>
      </c>
    </row>
    <row r="26" spans="1:4">
      <c r="A26" s="5" t="n">
        <v>2020</v>
      </c>
      <c r="B26" s="5" t="n">
        <v>20853</v>
      </c>
    </row>
    <row r="27" spans="1:4">
      <c r="A27" s="5" t="n">
        <v>2021</v>
      </c>
      <c r="B27" s="5" t="n">
        <v>19170</v>
      </c>
    </row>
    <row r="28" spans="1:4">
      <c r="A28" s="5" t="n">
        <v>2022</v>
      </c>
      <c r="B28" s="5" t="n">
        <v>16928</v>
      </c>
    </row>
    <row r="29" spans="1:4">
      <c r="A29" s="4" t="s">
        <v>317</v>
      </c>
      <c r="B29" s="5" t="n">
        <v>75843</v>
      </c>
    </row>
    <row r="30" spans="1:4">
      <c r="A30" s="4" t="s">
        <v>318</v>
      </c>
      <c r="B30" s="5" t="n">
        <v>172297</v>
      </c>
    </row>
    <row r="31" spans="1:4">
      <c r="A31" s="4" t="s">
        <v>338</v>
      </c>
    </row>
    <row r="32" spans="1:4">
      <c r="A32" s="3" t="s">
        <v>387</v>
      </c>
    </row>
    <row r="33" spans="1:4">
      <c r="A33" s="4" t="s">
        <v>388</v>
      </c>
      <c r="B33" s="5" t="n">
        <v>154096</v>
      </c>
      <c r="D33" s="5" t="n">
        <v>149355</v>
      </c>
    </row>
    <row r="34" spans="1:4">
      <c r="A34" s="4" t="s">
        <v>389</v>
      </c>
      <c r="B34" s="5" t="n">
        <v>-23303</v>
      </c>
      <c r="D34" s="5" t="n">
        <v>-17870</v>
      </c>
    </row>
    <row r="35" spans="1:4">
      <c r="A35" s="4" t="s">
        <v>390</v>
      </c>
      <c r="B35" s="7" t="n">
        <v>130793</v>
      </c>
      <c r="D35" s="7" t="n">
        <v>131485</v>
      </c>
    </row>
    <row r="36" spans="1:4">
      <c r="A36" s="4" t="s">
        <v>392</v>
      </c>
      <c r="B36" s="4" t="s">
        <v>339</v>
      </c>
      <c r="D36" s="4" t="s">
        <v>339</v>
      </c>
    </row>
    <row r="37" spans="1:4">
      <c r="A37" s="4" t="s">
        <v>335</v>
      </c>
    </row>
    <row r="38" spans="1:4">
      <c r="A38" s="3" t="s">
        <v>387</v>
      </c>
    </row>
    <row r="39" spans="1:4">
      <c r="A39" s="4" t="s">
        <v>388</v>
      </c>
      <c r="B39" s="7" t="n">
        <v>32818</v>
      </c>
      <c r="D39" s="7" t="n">
        <v>31968</v>
      </c>
    </row>
    <row r="40" spans="1:4">
      <c r="A40" s="4" t="s">
        <v>389</v>
      </c>
      <c r="B40" s="5" t="n">
        <v>-3293</v>
      </c>
      <c r="D40" s="5" t="n">
        <v>-2436</v>
      </c>
    </row>
    <row r="41" spans="1:4">
      <c r="A41" s="4" t="s">
        <v>390</v>
      </c>
      <c r="B41" s="7" t="n">
        <v>29525</v>
      </c>
      <c r="D41" s="7" t="n">
        <v>29532</v>
      </c>
    </row>
    <row r="42" spans="1:4">
      <c r="A42" s="4" t="s">
        <v>392</v>
      </c>
      <c r="B42" s="4" t="s">
        <v>337</v>
      </c>
      <c r="D42" s="4" t="s">
        <v>337</v>
      </c>
    </row>
    <row r="43" spans="1:4">
      <c r="A43" s="4" t="s">
        <v>340</v>
      </c>
    </row>
    <row r="44" spans="1:4">
      <c r="A44" s="3" t="s">
        <v>387</v>
      </c>
    </row>
    <row r="45" spans="1:4">
      <c r="A45" s="4" t="s">
        <v>388</v>
      </c>
      <c r="B45" s="7" t="n">
        <v>15894</v>
      </c>
      <c r="D45" s="7" t="n">
        <v>14589</v>
      </c>
    </row>
    <row r="46" spans="1:4">
      <c r="A46" s="4" t="s">
        <v>389</v>
      </c>
      <c r="B46" s="5" t="n">
        <v>-3915</v>
      </c>
      <c r="D46" s="5" t="n">
        <v>-3259</v>
      </c>
    </row>
    <row r="47" spans="1:4">
      <c r="A47" s="4" t="s">
        <v>390</v>
      </c>
      <c r="B47" s="7" t="n">
        <v>11979</v>
      </c>
      <c r="D47" s="7" t="n">
        <v>11330</v>
      </c>
    </row>
    <row r="48" spans="1:4">
      <c r="A48" s="4" t="s">
        <v>392</v>
      </c>
      <c r="B48" s="4" t="s">
        <v>341</v>
      </c>
      <c r="D48" s="4" t="s">
        <v>3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3" t="s">
        <v>395</v>
      </c>
    </row>
    <row r="4" spans="1:2">
      <c r="A4" s="4" t="s">
        <v>396</v>
      </c>
      <c r="B4" s="7" t="n">
        <v>4923000</v>
      </c>
    </row>
    <row r="5" spans="1:2">
      <c r="A5" s="4" t="s">
        <v>397</v>
      </c>
      <c r="B5" s="7" t="n">
        <v>150000</v>
      </c>
    </row>
    <row r="6" spans="1:2">
      <c r="A6" s="4" t="s">
        <v>398</v>
      </c>
      <c r="B6" s="4" t="s">
        <v>399</v>
      </c>
    </row>
    <row r="7" spans="1:2">
      <c r="A7" s="4" t="s">
        <v>400</v>
      </c>
      <c r="B7" s="4" t="s">
        <v>401</v>
      </c>
    </row>
    <row r="8" spans="1:2">
      <c r="A8" s="4" t="s">
        <v>402</v>
      </c>
    </row>
    <row r="9" spans="1:2">
      <c r="A9" s="3" t="s">
        <v>395</v>
      </c>
    </row>
    <row r="10" spans="1:2">
      <c r="A10" s="4" t="s">
        <v>403</v>
      </c>
      <c r="B10" s="7" t="n">
        <v>20000000</v>
      </c>
    </row>
    <row r="11" spans="1:2">
      <c r="A11" s="4" t="s">
        <v>404</v>
      </c>
      <c r="B11" s="5" t="n">
        <v>180000000</v>
      </c>
    </row>
    <row r="12" spans="1:2">
      <c r="A12" s="4" t="s">
        <v>405</v>
      </c>
      <c r="B12" s="5" t="n">
        <v>5000000</v>
      </c>
    </row>
    <row r="13" spans="1:2">
      <c r="A13" s="4" t="s">
        <v>406</v>
      </c>
      <c r="B13" s="5" t="n">
        <v>25000000</v>
      </c>
    </row>
    <row r="14" spans="1:2">
      <c r="A14" s="4" t="s">
        <v>407</v>
      </c>
      <c r="B14" s="7" t="n">
        <v>30000000</v>
      </c>
    </row>
    <row r="15" spans="1:2">
      <c r="A15" s="4" t="s">
        <v>408</v>
      </c>
    </row>
    <row r="16" spans="1:2">
      <c r="A16" s="3" t="s">
        <v>395</v>
      </c>
    </row>
    <row r="17" spans="1:2">
      <c r="A17" s="4" t="s">
        <v>409</v>
      </c>
      <c r="B17" s="5" t="n">
        <v>4</v>
      </c>
    </row>
    <row r="18" spans="1:2">
      <c r="A18" s="4" t="s">
        <v>410</v>
      </c>
      <c r="B18" s="11" t="n">
        <v>3.5</v>
      </c>
    </row>
    <row r="19" spans="1:2">
      <c r="A19" s="4" t="s">
        <v>411</v>
      </c>
      <c r="B19" s="11" t="n">
        <v>3.5</v>
      </c>
    </row>
    <row r="20" spans="1:2">
      <c r="A20" s="4" t="s">
        <v>412</v>
      </c>
      <c r="B20" s="5" t="n">
        <v>3</v>
      </c>
    </row>
    <row r="21" spans="1:2">
      <c r="A21" s="4" t="s">
        <v>413</v>
      </c>
    </row>
    <row r="22" spans="1:2">
      <c r="A22" s="3" t="s">
        <v>395</v>
      </c>
    </row>
    <row r="23" spans="1:2">
      <c r="A23" s="4" t="s">
        <v>403</v>
      </c>
      <c r="B23" s="7" t="n">
        <v>56000000</v>
      </c>
    </row>
    <row r="24" spans="1:2">
      <c r="A24" s="4" t="s">
        <v>414</v>
      </c>
    </row>
    <row r="25" spans="1:2">
      <c r="A25" s="3" t="s">
        <v>395</v>
      </c>
    </row>
    <row r="26" spans="1:2">
      <c r="A26" s="4" t="s">
        <v>404</v>
      </c>
      <c r="B26" s="7" t="n">
        <v>175077000</v>
      </c>
    </row>
    <row r="27" spans="1:2">
      <c r="A27" s="4" t="s">
        <v>415</v>
      </c>
    </row>
    <row r="28" spans="1:2">
      <c r="A28" s="3" t="s">
        <v>395</v>
      </c>
    </row>
    <row r="29" spans="1:2">
      <c r="A29" s="4" t="s">
        <v>416</v>
      </c>
      <c r="B29" s="4" t="s">
        <v>417</v>
      </c>
    </row>
    <row r="30" spans="1:2">
      <c r="A30" s="4" t="s">
        <v>418</v>
      </c>
    </row>
    <row r="31" spans="1:2">
      <c r="A31" s="3" t="s">
        <v>395</v>
      </c>
    </row>
    <row r="32" spans="1:2">
      <c r="A32" s="4" t="s">
        <v>416</v>
      </c>
      <c r="B32"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s>
  <sheetData>
    <row r="1" spans="1:4">
      <c r="A1" s="1" t="s">
        <v>420</v>
      </c>
      <c r="B1" s="2" t="s">
        <v>2</v>
      </c>
      <c r="D1" s="2" t="s">
        <v>64</v>
      </c>
    </row>
    <row r="2" spans="1:4">
      <c r="A2" s="3" t="s">
        <v>421</v>
      </c>
    </row>
    <row r="3" spans="1:4">
      <c r="A3" s="4" t="s">
        <v>422</v>
      </c>
      <c r="B3" s="7" t="n">
        <v>379416</v>
      </c>
      <c r="D3" s="7" t="n">
        <v>383279</v>
      </c>
    </row>
    <row r="4" spans="1:4">
      <c r="A4" s="4" t="s">
        <v>423</v>
      </c>
      <c r="B4" s="5" t="n">
        <v>-6094</v>
      </c>
      <c r="D4" s="5" t="n">
        <v>-6440</v>
      </c>
    </row>
    <row r="5" spans="1:4">
      <c r="A5" s="4" t="s">
        <v>424</v>
      </c>
      <c r="B5" s="5" t="n">
        <v>-1442</v>
      </c>
      <c r="C5" s="4" t="s">
        <v>425</v>
      </c>
      <c r="D5" s="5" t="n">
        <v>-1470</v>
      </c>
    </row>
    <row r="6" spans="1:4">
      <c r="A6" s="4" t="s">
        <v>426</v>
      </c>
      <c r="B6" s="5" t="n">
        <v>342420</v>
      </c>
      <c r="D6" s="5" t="n">
        <v>345956</v>
      </c>
    </row>
    <row r="7" spans="1:4">
      <c r="A7" s="4" t="s">
        <v>82</v>
      </c>
      <c r="B7" s="5" t="n">
        <v>30902</v>
      </c>
      <c r="D7" s="5" t="n">
        <v>30883</v>
      </c>
    </row>
    <row r="8" spans="1:4">
      <c r="A8" s="4" t="s">
        <v>413</v>
      </c>
    </row>
    <row r="9" spans="1:4">
      <c r="A9" s="3" t="s">
        <v>421</v>
      </c>
    </row>
    <row r="10" spans="1:4">
      <c r="A10" s="4" t="s">
        <v>427</v>
      </c>
      <c r="B10" s="5" t="n">
        <v>-29460</v>
      </c>
      <c r="C10" s="4" t="s">
        <v>425</v>
      </c>
      <c r="D10" s="5" t="n">
        <v>-29413</v>
      </c>
    </row>
    <row r="11" spans="1:4">
      <c r="A11" s="4" t="s">
        <v>82</v>
      </c>
      <c r="B11" s="5" t="n">
        <v>30000</v>
      </c>
    </row>
    <row r="12" spans="1:4">
      <c r="A12" s="4" t="s">
        <v>428</v>
      </c>
      <c r="B12" s="5" t="n">
        <v>540</v>
      </c>
    </row>
    <row r="13" spans="1:4">
      <c r="A13" s="4" t="s">
        <v>429</v>
      </c>
    </row>
    <row r="14" spans="1:4">
      <c r="A14" s="3" t="s">
        <v>421</v>
      </c>
    </row>
    <row r="15" spans="1:4">
      <c r="A15" s="4" t="s">
        <v>422</v>
      </c>
      <c r="B15" s="5" t="n">
        <v>3416</v>
      </c>
      <c r="D15" s="5" t="n">
        <v>3279</v>
      </c>
    </row>
    <row r="16" spans="1:4">
      <c r="A16" s="4" t="s">
        <v>430</v>
      </c>
    </row>
    <row r="17" spans="1:4">
      <c r="A17" s="3" t="s">
        <v>421</v>
      </c>
    </row>
    <row r="18" spans="1:4">
      <c r="A18" s="4" t="s">
        <v>422</v>
      </c>
      <c r="B18" s="5" t="n">
        <v>76000</v>
      </c>
      <c r="D18" s="5" t="n">
        <v>80000</v>
      </c>
    </row>
    <row r="19" spans="1:4">
      <c r="A19" s="4" t="s">
        <v>431</v>
      </c>
    </row>
    <row r="20" spans="1:4">
      <c r="A20" s="3" t="s">
        <v>421</v>
      </c>
    </row>
    <row r="21" spans="1:4">
      <c r="A21" s="4" t="s">
        <v>422</v>
      </c>
      <c r="B21" s="7" t="n">
        <v>300000</v>
      </c>
      <c r="D21" s="7" t="n">
        <v>300000</v>
      </c>
    </row>
    <row r="22" spans="1:4"/>
    <row r="23" spans="1:4">
      <c r="A23" s="4" t="s">
        <v>425</v>
      </c>
      <c r="B23" s="4" t="s">
        <v>432</v>
      </c>
    </row>
  </sheetData>
  <mergeCells count="3">
    <mergeCell ref="B1:C1"/>
    <mergeCell ref="A22:D22"/>
    <mergeCell ref="B23:D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8</v>
      </c>
    </row>
    <row r="3" spans="1:3">
      <c r="A3" s="3" t="s">
        <v>177</v>
      </c>
    </row>
    <row r="4" spans="1:3">
      <c r="A4" s="4" t="s">
        <v>434</v>
      </c>
      <c r="B4" s="4" t="s">
        <v>323</v>
      </c>
    </row>
    <row r="5" spans="1:3">
      <c r="A5" s="4" t="s">
        <v>435</v>
      </c>
      <c r="B5" s="4" t="s">
        <v>436</v>
      </c>
    </row>
    <row r="6" spans="1:3">
      <c r="A6" s="4" t="s">
        <v>437</v>
      </c>
      <c r="B6" s="4" t="s">
        <v>438</v>
      </c>
    </row>
    <row r="7" spans="1:3">
      <c r="A7" s="4" t="s">
        <v>439</v>
      </c>
      <c r="B7" s="4" t="s">
        <v>440</v>
      </c>
    </row>
    <row r="8" spans="1:3">
      <c r="A8" s="3" t="s">
        <v>441</v>
      </c>
    </row>
    <row r="9" spans="1:3">
      <c r="A9" s="4" t="s">
        <v>442</v>
      </c>
      <c r="B9" s="7" t="n">
        <v>12676</v>
      </c>
      <c r="C9" s="7" t="n">
        <v>10960</v>
      </c>
    </row>
    <row r="10" spans="1:3">
      <c r="A10" s="4" t="s">
        <v>443</v>
      </c>
      <c r="B10" s="5" t="n">
        <v>3334</v>
      </c>
      <c r="C10" s="5" t="n">
        <v>2072</v>
      </c>
    </row>
    <row r="11" spans="1:3">
      <c r="A11" s="4" t="s">
        <v>383</v>
      </c>
      <c r="B11" s="5" t="n">
        <v>86</v>
      </c>
      <c r="C11" s="5" t="n">
        <v>50</v>
      </c>
    </row>
    <row r="12" spans="1:3">
      <c r="A12" s="4" t="s">
        <v>444</v>
      </c>
      <c r="B12" s="5" t="n">
        <v>-3288</v>
      </c>
      <c r="C12" s="5" t="n">
        <v>-2800</v>
      </c>
    </row>
    <row r="13" spans="1:3">
      <c r="A13" s="4" t="s">
        <v>445</v>
      </c>
      <c r="B13" s="7" t="n">
        <v>12808</v>
      </c>
      <c r="C13" s="7" t="n">
        <v>102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46</v>
      </c>
      <c r="C1" s="2" t="s">
        <v>447</v>
      </c>
      <c r="D1" s="2" t="s">
        <v>1</v>
      </c>
    </row>
    <row r="2" spans="1:8">
      <c r="C2" s="2" t="s">
        <v>448</v>
      </c>
      <c r="D2" s="2" t="s">
        <v>449</v>
      </c>
      <c r="E2" s="2" t="s">
        <v>394</v>
      </c>
      <c r="F2" s="2" t="s">
        <v>394</v>
      </c>
      <c r="G2" s="2" t="s">
        <v>450</v>
      </c>
      <c r="H2" s="2" t="s">
        <v>451</v>
      </c>
    </row>
    <row r="3" spans="1:8">
      <c r="A3" s="4" t="s">
        <v>452</v>
      </c>
    </row>
    <row r="4" spans="1:8">
      <c r="A4" s="3" t="s">
        <v>453</v>
      </c>
    </row>
    <row r="5" spans="1:8">
      <c r="A5" s="4" t="s">
        <v>454</v>
      </c>
      <c r="D5" s="4" t="s">
        <v>323</v>
      </c>
      <c r="E5" s="4" t="s">
        <v>323</v>
      </c>
    </row>
    <row r="6" spans="1:8">
      <c r="A6" s="4" t="s">
        <v>455</v>
      </c>
      <c r="E6" s="7" t="n">
        <v>1716</v>
      </c>
    </row>
    <row r="7" spans="1:8">
      <c r="A7" s="4" t="s">
        <v>456</v>
      </c>
    </row>
    <row r="8" spans="1:8">
      <c r="A8" s="3" t="s">
        <v>453</v>
      </c>
    </row>
    <row r="9" spans="1:8">
      <c r="A9" s="4" t="s">
        <v>457</v>
      </c>
      <c r="F9" s="7" t="n">
        <v>8410</v>
      </c>
      <c r="H9" s="7" t="n">
        <v>8619</v>
      </c>
    </row>
    <row r="10" spans="1:8">
      <c r="A10" s="4" t="s">
        <v>458</v>
      </c>
      <c r="B10" s="4" t="s">
        <v>425</v>
      </c>
      <c r="F10" s="5" t="n">
        <v>160</v>
      </c>
      <c r="H10" s="5" t="n">
        <v>86</v>
      </c>
    </row>
    <row r="11" spans="1:8">
      <c r="A11" s="4" t="s">
        <v>459</v>
      </c>
      <c r="B11" s="4" t="s">
        <v>425</v>
      </c>
      <c r="F11" s="5" t="n">
        <v>0</v>
      </c>
      <c r="H11" s="5" t="n">
        <v>0</v>
      </c>
    </row>
    <row r="12" spans="1:8">
      <c r="A12" s="4" t="s">
        <v>460</v>
      </c>
    </row>
    <row r="13" spans="1:8">
      <c r="A13" s="3" t="s">
        <v>453</v>
      </c>
    </row>
    <row r="14" spans="1:8">
      <c r="A14" s="4" t="s">
        <v>457</v>
      </c>
      <c r="F14" s="5" t="n">
        <v>3071</v>
      </c>
      <c r="H14" s="5" t="n">
        <v>2928</v>
      </c>
    </row>
    <row r="15" spans="1:8">
      <c r="A15" s="4" t="s">
        <v>458</v>
      </c>
      <c r="B15" s="4" t="s">
        <v>425</v>
      </c>
      <c r="F15" s="5" t="n">
        <v>5590</v>
      </c>
      <c r="H15" s="5" t="n">
        <v>7218</v>
      </c>
    </row>
    <row r="16" spans="1:8">
      <c r="A16" s="4" t="s">
        <v>459</v>
      </c>
      <c r="B16" s="4" t="s">
        <v>425</v>
      </c>
      <c r="F16" s="5" t="n">
        <v>41224</v>
      </c>
      <c r="H16" s="5" t="n">
        <v>34961</v>
      </c>
    </row>
    <row r="17" spans="1:8">
      <c r="A17" s="4" t="s">
        <v>461</v>
      </c>
    </row>
    <row r="18" spans="1:8">
      <c r="A18" s="3" t="s">
        <v>453</v>
      </c>
    </row>
    <row r="19" spans="1:8">
      <c r="A19" s="4" t="s">
        <v>462</v>
      </c>
      <c r="D19" s="12" t="n">
        <v>179400000</v>
      </c>
      <c r="G19" s="12" t="n">
        <v>181200000</v>
      </c>
    </row>
    <row r="20" spans="1:8">
      <c r="A20" s="4" t="s">
        <v>463</v>
      </c>
      <c r="D20" s="12" t="n">
        <v>29400000</v>
      </c>
    </row>
    <row r="21" spans="1:8">
      <c r="A21" s="4" t="s">
        <v>464</v>
      </c>
    </row>
    <row r="22" spans="1:8">
      <c r="A22" s="3" t="s">
        <v>453</v>
      </c>
    </row>
    <row r="23" spans="1:8">
      <c r="A23" s="4" t="s">
        <v>465</v>
      </c>
      <c r="C23" s="12" t="n">
        <v>150000000</v>
      </c>
    </row>
    <row r="24" spans="1:8">
      <c r="A24" s="4" t="s">
        <v>466</v>
      </c>
    </row>
    <row r="25" spans="1:8">
      <c r="A25" s="3" t="s">
        <v>453</v>
      </c>
    </row>
    <row r="26" spans="1:8">
      <c r="A26" s="4" t="s">
        <v>457</v>
      </c>
      <c r="F26" s="5" t="n">
        <v>56269</v>
      </c>
      <c r="H26" s="5" t="n">
        <v>60858</v>
      </c>
    </row>
    <row r="27" spans="1:8">
      <c r="A27" s="4" t="s">
        <v>458</v>
      </c>
      <c r="B27" s="4" t="s">
        <v>425</v>
      </c>
      <c r="F27" s="5" t="n">
        <v>515</v>
      </c>
      <c r="H27" s="5" t="n">
        <v>442</v>
      </c>
    </row>
    <row r="28" spans="1:8">
      <c r="A28" s="4" t="s">
        <v>459</v>
      </c>
      <c r="B28" s="4" t="s">
        <v>425</v>
      </c>
      <c r="F28" s="7" t="n">
        <v>1364</v>
      </c>
      <c r="H28" s="7" t="n">
        <v>425</v>
      </c>
    </row>
    <row r="29" spans="1:8"/>
    <row r="30" spans="1:8">
      <c r="A30" s="4" t="s">
        <v>425</v>
      </c>
      <c r="B30" s="4" t="s">
        <v>467</v>
      </c>
    </row>
  </sheetData>
  <mergeCells count="5">
    <mergeCell ref="A1:B2"/>
    <mergeCell ref="D1:E1"/>
    <mergeCell ref="G1:H1"/>
    <mergeCell ref="A29:G29"/>
    <mergeCell ref="B30:G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8</v>
      </c>
      <c r="C1" s="2" t="s">
        <v>1</v>
      </c>
    </row>
    <row r="2" spans="1:4">
      <c r="C2" s="2" t="s">
        <v>2</v>
      </c>
      <c r="D2" s="2" t="s">
        <v>28</v>
      </c>
    </row>
    <row r="3" spans="1:4">
      <c r="A3" s="4" t="s">
        <v>469</v>
      </c>
    </row>
    <row r="4" spans="1:4">
      <c r="A4" s="3" t="s">
        <v>470</v>
      </c>
    </row>
    <row r="5" spans="1:4">
      <c r="A5" s="4" t="s">
        <v>471</v>
      </c>
      <c r="B5" s="4" t="s">
        <v>425</v>
      </c>
      <c r="C5" s="7" t="n">
        <v>0</v>
      </c>
      <c r="D5" s="7" t="n">
        <v>-1132</v>
      </c>
    </row>
    <row r="6" spans="1:4">
      <c r="A6" s="4" t="s">
        <v>472</v>
      </c>
    </row>
    <row r="7" spans="1:4">
      <c r="A7" s="3" t="s">
        <v>470</v>
      </c>
    </row>
    <row r="8" spans="1:4">
      <c r="A8" s="4" t="s">
        <v>473</v>
      </c>
      <c r="B8" s="4" t="s">
        <v>474</v>
      </c>
      <c r="C8" s="5" t="n">
        <v>16</v>
      </c>
      <c r="D8" s="5" t="n">
        <v>-90</v>
      </c>
    </row>
    <row r="9" spans="1:4">
      <c r="A9" s="4" t="s">
        <v>475</v>
      </c>
      <c r="C9" s="5" t="n">
        <v>-41</v>
      </c>
      <c r="D9" s="5" t="n">
        <v>42</v>
      </c>
    </row>
    <row r="10" spans="1:4">
      <c r="A10" s="4" t="s">
        <v>476</v>
      </c>
      <c r="C10" s="5" t="n">
        <v>0</v>
      </c>
    </row>
    <row r="11" spans="1:4">
      <c r="A11" s="4" t="s">
        <v>477</v>
      </c>
      <c r="C11" s="5" t="n">
        <v>0</v>
      </c>
    </row>
    <row r="12" spans="1:4">
      <c r="A12" s="4" t="s">
        <v>478</v>
      </c>
      <c r="B12" s="4" t="s">
        <v>479</v>
      </c>
      <c r="C12" s="5" t="n">
        <v>7</v>
      </c>
      <c r="D12" s="5" t="n">
        <v>-1</v>
      </c>
    </row>
    <row r="13" spans="1:4">
      <c r="A13" s="4" t="s">
        <v>480</v>
      </c>
    </row>
    <row r="14" spans="1:4">
      <c r="A14" s="3" t="s">
        <v>470</v>
      </c>
    </row>
    <row r="15" spans="1:4">
      <c r="A15" s="4" t="s">
        <v>471</v>
      </c>
      <c r="B15" s="4" t="s">
        <v>425</v>
      </c>
      <c r="C15" s="5" t="n">
        <v>-1378</v>
      </c>
      <c r="D15" s="5" t="n">
        <v>-1368</v>
      </c>
    </row>
    <row r="16" spans="1:4">
      <c r="A16" s="4" t="s">
        <v>481</v>
      </c>
    </row>
    <row r="17" spans="1:4">
      <c r="A17" s="3" t="s">
        <v>470</v>
      </c>
    </row>
    <row r="18" spans="1:4">
      <c r="A18" s="4" t="s">
        <v>473</v>
      </c>
      <c r="B18" s="4" t="s">
        <v>474</v>
      </c>
      <c r="C18" s="5" t="n">
        <v>-5697</v>
      </c>
      <c r="D18" s="5" t="n">
        <v>-17</v>
      </c>
    </row>
    <row r="19" spans="1:4">
      <c r="A19" s="4" t="s">
        <v>475</v>
      </c>
      <c r="C19" s="5" t="n">
        <v>-14</v>
      </c>
      <c r="D19" s="5" t="n">
        <v>19</v>
      </c>
    </row>
    <row r="20" spans="1:4">
      <c r="A20" s="4" t="s">
        <v>476</v>
      </c>
      <c r="C20" s="5" t="n">
        <v>391</v>
      </c>
    </row>
    <row r="21" spans="1:4">
      <c r="A21" s="4" t="s">
        <v>477</v>
      </c>
      <c r="C21" s="5" t="n">
        <v>-3927</v>
      </c>
    </row>
    <row r="22" spans="1:4">
      <c r="A22" s="4" t="s">
        <v>478</v>
      </c>
      <c r="B22" s="4" t="s">
        <v>479</v>
      </c>
      <c r="C22" s="7" t="n">
        <v>3</v>
      </c>
      <c r="D22" s="7" t="n">
        <v>2</v>
      </c>
    </row>
    <row r="23" spans="1:4"/>
    <row r="24" spans="1:4">
      <c r="A24" s="4" t="s">
        <v>425</v>
      </c>
      <c r="B24" s="4" t="s">
        <v>482</v>
      </c>
    </row>
    <row r="25" spans="1:4">
      <c r="A25" s="4" t="s">
        <v>474</v>
      </c>
      <c r="B25" s="4" t="s">
        <v>483</v>
      </c>
    </row>
    <row r="26" spans="1:4">
      <c r="A26" s="4" t="s">
        <v>479</v>
      </c>
      <c r="B26" s="4" t="s">
        <v>484</v>
      </c>
    </row>
  </sheetData>
  <mergeCells count="6">
    <mergeCell ref="A1:B2"/>
    <mergeCell ref="C1:D1"/>
    <mergeCell ref="A23:C23"/>
    <mergeCell ref="B24:C24"/>
    <mergeCell ref="B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5</v>
      </c>
      <c r="B1" s="2" t="s">
        <v>2</v>
      </c>
      <c r="C1" s="2" t="s">
        <v>64</v>
      </c>
    </row>
    <row r="2" spans="1:3">
      <c r="A2" s="13" t="n">
        <v>1</v>
      </c>
    </row>
    <row r="3" spans="1:3">
      <c r="A3" s="3" t="s">
        <v>486</v>
      </c>
    </row>
    <row r="4" spans="1:3">
      <c r="A4" s="4" t="s">
        <v>80</v>
      </c>
      <c r="B4" s="7" t="n">
        <v>0</v>
      </c>
      <c r="C4" s="7" t="n">
        <v>0</v>
      </c>
    </row>
    <row r="5" spans="1:3">
      <c r="A5" s="3" t="s">
        <v>487</v>
      </c>
    </row>
    <row r="6" spans="1:3">
      <c r="A6" s="4" t="s">
        <v>93</v>
      </c>
      <c r="B6" s="5" t="n">
        <v>0</v>
      </c>
      <c r="C6" s="5" t="n">
        <v>0</v>
      </c>
    </row>
    <row r="7" spans="1:3">
      <c r="A7" s="4" t="s">
        <v>488</v>
      </c>
    </row>
    <row r="8" spans="1:3">
      <c r="A8" s="3" t="s">
        <v>486</v>
      </c>
    </row>
    <row r="9" spans="1:3">
      <c r="A9" s="4" t="s">
        <v>489</v>
      </c>
      <c r="B9" s="5" t="n">
        <v>0</v>
      </c>
      <c r="C9" s="5" t="n">
        <v>0</v>
      </c>
    </row>
    <row r="10" spans="1:3">
      <c r="A10" s="3" t="s">
        <v>487</v>
      </c>
    </row>
    <row r="11" spans="1:3">
      <c r="A11" s="4" t="s">
        <v>490</v>
      </c>
      <c r="B11" s="5" t="n">
        <v>0</v>
      </c>
      <c r="C11" s="5" t="n">
        <v>0</v>
      </c>
    </row>
    <row r="12" spans="1:3">
      <c r="A12" s="4" t="s">
        <v>491</v>
      </c>
    </row>
    <row r="13" spans="1:3">
      <c r="A13" s="3" t="s">
        <v>486</v>
      </c>
    </row>
    <row r="14" spans="1:3">
      <c r="A14" s="4" t="s">
        <v>489</v>
      </c>
      <c r="B14" s="5" t="n">
        <v>0</v>
      </c>
      <c r="C14" s="5" t="n">
        <v>0</v>
      </c>
    </row>
    <row r="15" spans="1:3">
      <c r="A15" s="13" t="n">
        <v>2</v>
      </c>
    </row>
    <row r="16" spans="1:3">
      <c r="A16" s="3" t="s">
        <v>486</v>
      </c>
    </row>
    <row r="17" spans="1:3">
      <c r="A17" s="4" t="s">
        <v>80</v>
      </c>
      <c r="B17" s="5" t="n">
        <v>6265</v>
      </c>
      <c r="C17" s="5" t="n">
        <v>7746</v>
      </c>
    </row>
    <row r="18" spans="1:3">
      <c r="A18" s="3" t="s">
        <v>487</v>
      </c>
    </row>
    <row r="19" spans="1:3">
      <c r="A19" s="4" t="s">
        <v>93</v>
      </c>
      <c r="B19" s="5" t="n">
        <v>42588</v>
      </c>
      <c r="C19" s="5" t="n">
        <v>35386</v>
      </c>
    </row>
    <row r="20" spans="1:3">
      <c r="A20" s="4" t="s">
        <v>492</v>
      </c>
    </row>
    <row r="21" spans="1:3">
      <c r="A21" s="3" t="s">
        <v>486</v>
      </c>
    </row>
    <row r="22" spans="1:3">
      <c r="A22" s="4" t="s">
        <v>489</v>
      </c>
      <c r="B22" s="5" t="n">
        <v>6105</v>
      </c>
      <c r="C22" s="5" t="n">
        <v>7660</v>
      </c>
    </row>
    <row r="23" spans="1:3">
      <c r="A23" s="3" t="s">
        <v>487</v>
      </c>
    </row>
    <row r="24" spans="1:3">
      <c r="A24" s="4" t="s">
        <v>490</v>
      </c>
      <c r="B24" s="5" t="n">
        <v>42588</v>
      </c>
      <c r="C24" s="5" t="n">
        <v>35386</v>
      </c>
    </row>
    <row r="25" spans="1:3">
      <c r="A25" s="4" t="s">
        <v>493</v>
      </c>
    </row>
    <row r="26" spans="1:3">
      <c r="A26" s="3" t="s">
        <v>486</v>
      </c>
    </row>
    <row r="27" spans="1:3">
      <c r="A27" s="4" t="s">
        <v>489</v>
      </c>
      <c r="B27" s="5" t="n">
        <v>160</v>
      </c>
      <c r="C27" s="5" t="n">
        <v>86</v>
      </c>
    </row>
    <row r="28" spans="1:3">
      <c r="A28" s="13" t="n">
        <v>3</v>
      </c>
    </row>
    <row r="29" spans="1:3">
      <c r="A29" s="3" t="s">
        <v>486</v>
      </c>
    </row>
    <row r="30" spans="1:3">
      <c r="A30" s="4" t="s">
        <v>80</v>
      </c>
      <c r="C30" s="5" t="n">
        <v>0</v>
      </c>
    </row>
    <row r="31" spans="1:3">
      <c r="A31" s="3" t="s">
        <v>487</v>
      </c>
    </row>
    <row r="32" spans="1:3">
      <c r="A32" s="4" t="s">
        <v>93</v>
      </c>
      <c r="C32" s="5" t="n">
        <v>0</v>
      </c>
    </row>
    <row r="33" spans="1:3">
      <c r="A33" s="4" t="s">
        <v>494</v>
      </c>
    </row>
    <row r="34" spans="1:3">
      <c r="A34" s="3" t="s">
        <v>486</v>
      </c>
    </row>
    <row r="35" spans="1:3">
      <c r="A35" s="4" t="s">
        <v>489</v>
      </c>
      <c r="C35" s="5" t="n">
        <v>0</v>
      </c>
    </row>
    <row r="36" spans="1:3">
      <c r="A36" s="3" t="s">
        <v>487</v>
      </c>
    </row>
    <row r="37" spans="1:3">
      <c r="A37" s="4" t="s">
        <v>490</v>
      </c>
      <c r="C37" s="5" t="n">
        <v>0</v>
      </c>
    </row>
    <row r="38" spans="1:3">
      <c r="A38" s="4" t="s">
        <v>495</v>
      </c>
    </row>
    <row r="39" spans="1:3">
      <c r="A39" s="3" t="s">
        <v>486</v>
      </c>
    </row>
    <row r="40" spans="1:3">
      <c r="A40" s="4" t="s">
        <v>489</v>
      </c>
      <c r="C40" s="5" t="n">
        <v>0</v>
      </c>
    </row>
    <row r="41" spans="1:3">
      <c r="A41" s="4" t="s">
        <v>496</v>
      </c>
    </row>
    <row r="42" spans="1:3">
      <c r="A42" s="3" t="s">
        <v>486</v>
      </c>
    </row>
    <row r="43" spans="1:3">
      <c r="A43" s="4" t="s">
        <v>80</v>
      </c>
      <c r="B43" s="5" t="n">
        <v>6265</v>
      </c>
      <c r="C43" s="5" t="n">
        <v>7746</v>
      </c>
    </row>
    <row r="44" spans="1:3">
      <c r="A44" s="3" t="s">
        <v>487</v>
      </c>
    </row>
    <row r="45" spans="1:3">
      <c r="A45" s="4" t="s">
        <v>93</v>
      </c>
      <c r="B45" s="5" t="n">
        <v>42588</v>
      </c>
      <c r="C45" s="5" t="n">
        <v>35386</v>
      </c>
    </row>
    <row r="46" spans="1:3">
      <c r="A46" s="4" t="s">
        <v>497</v>
      </c>
    </row>
    <row r="47" spans="1:3">
      <c r="A47" s="3" t="s">
        <v>486</v>
      </c>
    </row>
    <row r="48" spans="1:3">
      <c r="A48" s="4" t="s">
        <v>489</v>
      </c>
      <c r="B48" s="5" t="n">
        <v>6105</v>
      </c>
      <c r="C48" s="5" t="n">
        <v>7660</v>
      </c>
    </row>
    <row r="49" spans="1:3">
      <c r="A49" s="3" t="s">
        <v>487</v>
      </c>
    </row>
    <row r="50" spans="1:3">
      <c r="A50" s="4" t="s">
        <v>490</v>
      </c>
      <c r="B50" s="5" t="n">
        <v>42588</v>
      </c>
      <c r="C50" s="5" t="n">
        <v>35386</v>
      </c>
    </row>
    <row r="51" spans="1:3">
      <c r="A51" s="4" t="s">
        <v>498</v>
      </c>
    </row>
    <row r="52" spans="1:3">
      <c r="A52" s="3" t="s">
        <v>486</v>
      </c>
    </row>
    <row r="53" spans="1:3">
      <c r="A53" s="4" t="s">
        <v>489</v>
      </c>
      <c r="B53" s="7" t="n">
        <v>160</v>
      </c>
      <c r="C53" s="7" t="n">
        <v>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99</v>
      </c>
      <c r="B1" s="2" t="s">
        <v>1</v>
      </c>
    </row>
    <row r="2" spans="1:3">
      <c r="B2" s="2" t="s">
        <v>2</v>
      </c>
      <c r="C2" s="2" t="s">
        <v>28</v>
      </c>
    </row>
    <row r="3" spans="1:3">
      <c r="A3" s="3" t="s">
        <v>500</v>
      </c>
    </row>
    <row r="4" spans="1:3">
      <c r="A4" s="4" t="s">
        <v>501</v>
      </c>
      <c r="B4" s="7" t="n">
        <v>0</v>
      </c>
      <c r="C4" s="7" t="n">
        <v>0</v>
      </c>
    </row>
    <row r="5" spans="1:3">
      <c r="A5" s="4" t="s">
        <v>502</v>
      </c>
    </row>
    <row r="6" spans="1:3">
      <c r="A6" s="3" t="s">
        <v>500</v>
      </c>
    </row>
    <row r="7" spans="1:3">
      <c r="A7" s="4" t="s">
        <v>503</v>
      </c>
      <c r="B7" s="5" t="n">
        <v>114</v>
      </c>
    </row>
    <row r="8" spans="1:3">
      <c r="A8" s="4" t="s">
        <v>504</v>
      </c>
    </row>
    <row r="9" spans="1:3">
      <c r="A9" s="3" t="s">
        <v>500</v>
      </c>
    </row>
    <row r="10" spans="1:3">
      <c r="A10" s="4" t="s">
        <v>505</v>
      </c>
      <c r="B10" s="5" t="n">
        <v>0</v>
      </c>
      <c r="C10" s="5" t="n">
        <v>0</v>
      </c>
    </row>
    <row r="11" spans="1:3">
      <c r="A11" s="4" t="s">
        <v>506</v>
      </c>
      <c r="B11" s="5" t="n">
        <v>11</v>
      </c>
      <c r="C11" s="5" t="n">
        <v>390</v>
      </c>
    </row>
    <row r="12" spans="1:3">
      <c r="A12" s="4" t="s">
        <v>507</v>
      </c>
      <c r="B12" s="5" t="n">
        <v>0</v>
      </c>
      <c r="C12" s="5" t="n">
        <v>-585</v>
      </c>
    </row>
    <row r="13" spans="1:3">
      <c r="A13" s="4" t="s">
        <v>508</v>
      </c>
      <c r="B13" s="5" t="n">
        <v>13</v>
      </c>
      <c r="C13" s="5" t="n">
        <v>10</v>
      </c>
    </row>
    <row r="14" spans="1:3">
      <c r="A14" s="4" t="s">
        <v>509</v>
      </c>
      <c r="B14" s="5" t="n">
        <v>0</v>
      </c>
      <c r="C14" s="5" t="n">
        <v>0</v>
      </c>
    </row>
    <row r="15" spans="1:3">
      <c r="A15" s="4" t="s">
        <v>510</v>
      </c>
      <c r="B15" s="5" t="n">
        <v>0</v>
      </c>
      <c r="C15" s="5" t="n">
        <v>0</v>
      </c>
    </row>
    <row r="16" spans="1:3">
      <c r="A16" s="4" t="s">
        <v>511</v>
      </c>
      <c r="B16" s="5" t="n">
        <v>24</v>
      </c>
      <c r="C16" s="5" t="n">
        <v>-185</v>
      </c>
    </row>
    <row r="17" spans="1:3">
      <c r="A17" s="4" t="s">
        <v>501</v>
      </c>
      <c r="B17" s="5" t="n">
        <v>50</v>
      </c>
    </row>
    <row r="18" spans="1:3">
      <c r="A18" s="4" t="s">
        <v>292</v>
      </c>
      <c r="B18" s="5" t="n">
        <v>74</v>
      </c>
      <c r="C18" s="5" t="n">
        <v>-185</v>
      </c>
    </row>
    <row r="19" spans="1:3">
      <c r="A19" s="4" t="s">
        <v>512</v>
      </c>
    </row>
    <row r="20" spans="1:3">
      <c r="A20" s="3" t="s">
        <v>500</v>
      </c>
    </row>
    <row r="21" spans="1:3">
      <c r="A21" s="4" t="s">
        <v>505</v>
      </c>
      <c r="B21" s="5" t="n">
        <v>37</v>
      </c>
      <c r="C21" s="5" t="n">
        <v>24</v>
      </c>
    </row>
    <row r="22" spans="1:3">
      <c r="A22" s="4" t="s">
        <v>506</v>
      </c>
      <c r="B22" s="5" t="n">
        <v>71</v>
      </c>
      <c r="C22" s="5" t="n">
        <v>90</v>
      </c>
    </row>
    <row r="23" spans="1:3">
      <c r="A23" s="4" t="s">
        <v>507</v>
      </c>
      <c r="B23" s="5" t="n">
        <v>-109</v>
      </c>
      <c r="C23" s="5" t="n">
        <v>-96</v>
      </c>
    </row>
    <row r="24" spans="1:3">
      <c r="A24" s="4" t="s">
        <v>508</v>
      </c>
      <c r="B24" s="5" t="n">
        <v>0</v>
      </c>
      <c r="C24" s="5" t="n">
        <v>0</v>
      </c>
    </row>
    <row r="25" spans="1:3">
      <c r="A25" s="4" t="s">
        <v>509</v>
      </c>
      <c r="B25" s="5" t="n">
        <v>74</v>
      </c>
      <c r="C25" s="5" t="n">
        <v>47</v>
      </c>
    </row>
    <row r="26" spans="1:3">
      <c r="A26" s="4" t="s">
        <v>510</v>
      </c>
      <c r="B26" s="5" t="n">
        <v>-71</v>
      </c>
      <c r="C26" s="5" t="n">
        <v>-5</v>
      </c>
    </row>
    <row r="27" spans="1:3">
      <c r="A27" s="4" t="s">
        <v>511</v>
      </c>
      <c r="B27" s="5" t="n">
        <v>2</v>
      </c>
      <c r="C27" s="5" t="n">
        <v>60</v>
      </c>
    </row>
    <row r="28" spans="1:3">
      <c r="A28" s="4" t="s">
        <v>292</v>
      </c>
      <c r="B28" s="5" t="n">
        <v>2</v>
      </c>
      <c r="C28" s="5" t="n">
        <v>60</v>
      </c>
    </row>
    <row r="29" spans="1:3">
      <c r="A29" s="4" t="s">
        <v>513</v>
      </c>
    </row>
    <row r="30" spans="1:3">
      <c r="A30" s="3" t="s">
        <v>500</v>
      </c>
    </row>
    <row r="31" spans="1:3">
      <c r="A31" s="4" t="s">
        <v>503</v>
      </c>
      <c r="B31" s="5" t="n">
        <v>269</v>
      </c>
    </row>
    <row r="32" spans="1:3">
      <c r="A32" s="4" t="s">
        <v>505</v>
      </c>
      <c r="B32" s="5" t="n">
        <v>14</v>
      </c>
      <c r="C32" s="5" t="n">
        <v>20</v>
      </c>
    </row>
    <row r="33" spans="1:3">
      <c r="A33" s="4" t="s">
        <v>506</v>
      </c>
      <c r="B33" s="5" t="n">
        <v>75</v>
      </c>
      <c r="C33" s="5" t="n">
        <v>91</v>
      </c>
    </row>
    <row r="34" spans="1:3">
      <c r="A34" s="4" t="s">
        <v>507</v>
      </c>
      <c r="B34" s="5" t="n">
        <v>0</v>
      </c>
      <c r="C34" s="5" t="n">
        <v>0</v>
      </c>
    </row>
    <row r="35" spans="1:3">
      <c r="A35" s="4" t="s">
        <v>508</v>
      </c>
      <c r="B35" s="5" t="n">
        <v>0</v>
      </c>
      <c r="C35" s="5" t="n">
        <v>0</v>
      </c>
    </row>
    <row r="36" spans="1:3">
      <c r="A36" s="4" t="s">
        <v>509</v>
      </c>
      <c r="B36" s="5" t="n">
        <v>0</v>
      </c>
      <c r="C36" s="5" t="n">
        <v>0</v>
      </c>
    </row>
    <row r="37" spans="1:3">
      <c r="A37" s="4" t="s">
        <v>510</v>
      </c>
      <c r="B37" s="5" t="n">
        <v>0</v>
      </c>
      <c r="C37" s="5" t="n">
        <v>0</v>
      </c>
    </row>
    <row r="38" spans="1:3">
      <c r="A38" s="4" t="s">
        <v>511</v>
      </c>
      <c r="B38" s="5" t="n">
        <v>89</v>
      </c>
      <c r="C38" s="5" t="n">
        <v>111</v>
      </c>
    </row>
    <row r="39" spans="1:3">
      <c r="A39" s="4" t="s">
        <v>292</v>
      </c>
      <c r="B39" s="7" t="n">
        <v>89</v>
      </c>
      <c r="C39" s="7" t="n">
        <v>1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94</v>
      </c>
    </row>
    <row r="2" spans="1:2">
      <c r="A2" s="3" t="s">
        <v>190</v>
      </c>
    </row>
    <row r="3" spans="1:2">
      <c r="A3" s="4" t="s">
        <v>515</v>
      </c>
      <c r="B3" s="7" t="n">
        <v>13721</v>
      </c>
    </row>
    <row r="4" spans="1:2">
      <c r="A4" s="4" t="s">
        <v>516</v>
      </c>
      <c r="B4" s="5" t="n">
        <v>11228</v>
      </c>
    </row>
    <row r="5" spans="1:2">
      <c r="A5" s="4" t="s">
        <v>517</v>
      </c>
      <c r="B5" s="7" t="n">
        <v>3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8</v>
      </c>
      <c r="B1" s="2" t="s">
        <v>2</v>
      </c>
      <c r="C1" s="2" t="s">
        <v>64</v>
      </c>
    </row>
    <row r="2" spans="1:3">
      <c r="A2" s="3" t="s">
        <v>194</v>
      </c>
    </row>
    <row r="3" spans="1:3">
      <c r="A3" s="4" t="s">
        <v>55</v>
      </c>
      <c r="B3" s="7" t="n">
        <v>-7414</v>
      </c>
      <c r="C3" s="7" t="n">
        <v>-15778</v>
      </c>
    </row>
    <row r="4" spans="1:3">
      <c r="A4" s="4" t="s">
        <v>56</v>
      </c>
      <c r="B4" s="5" t="n">
        <v>-1679</v>
      </c>
      <c r="C4" s="5" t="n">
        <v>-1610</v>
      </c>
    </row>
    <row r="5" spans="1:3">
      <c r="A5" s="4" t="s">
        <v>57</v>
      </c>
      <c r="B5" s="5" t="n">
        <v>-8151</v>
      </c>
      <c r="C5" s="5" t="n">
        <v>-4935</v>
      </c>
    </row>
    <row r="6" spans="1:3">
      <c r="A6" s="4" t="s">
        <v>519</v>
      </c>
      <c r="B6" s="7" t="n">
        <v>-17244</v>
      </c>
      <c r="C6" s="7" t="n">
        <v>-22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8</v>
      </c>
    </row>
    <row r="3" spans="1:3">
      <c r="A3" s="3" t="s">
        <v>112</v>
      </c>
    </row>
    <row r="4" spans="1:3">
      <c r="A4" s="4" t="s">
        <v>45</v>
      </c>
      <c r="B4" s="7" t="n">
        <v>3300</v>
      </c>
      <c r="C4" s="7" t="n">
        <v>-3957</v>
      </c>
    </row>
    <row r="5" spans="1:3">
      <c r="A5" s="3" t="s">
        <v>113</v>
      </c>
    </row>
    <row r="6" spans="1:3">
      <c r="A6" s="4" t="s">
        <v>114</v>
      </c>
      <c r="B6" s="5" t="n">
        <v>7708</v>
      </c>
      <c r="C6" s="5" t="n">
        <v>4493</v>
      </c>
    </row>
    <row r="7" spans="1:3">
      <c r="A7" s="4" t="s">
        <v>115</v>
      </c>
      <c r="B7" s="5" t="n">
        <v>5838</v>
      </c>
      <c r="C7" s="5" t="n">
        <v>244</v>
      </c>
    </row>
    <row r="8" spans="1:3">
      <c r="A8" s="4" t="s">
        <v>116</v>
      </c>
      <c r="B8" s="5" t="n">
        <v>501</v>
      </c>
      <c r="C8" s="5" t="n">
        <v>0</v>
      </c>
    </row>
    <row r="9" spans="1:3">
      <c r="A9" s="4" t="s">
        <v>76</v>
      </c>
      <c r="B9" s="5" t="n">
        <v>-3151</v>
      </c>
      <c r="C9" s="5" t="n">
        <v>-2650</v>
      </c>
    </row>
    <row r="10" spans="1:3">
      <c r="A10" s="4" t="s">
        <v>117</v>
      </c>
      <c r="B10" s="5" t="n">
        <v>2748</v>
      </c>
      <c r="C10" s="5" t="n">
        <v>2573</v>
      </c>
    </row>
    <row r="11" spans="1:3">
      <c r="A11" s="4" t="s">
        <v>118</v>
      </c>
      <c r="B11" s="5" t="n">
        <v>723</v>
      </c>
      <c r="C11" s="5" t="n">
        <v>251</v>
      </c>
    </row>
    <row r="12" spans="1:3">
      <c r="A12" s="4" t="s">
        <v>119</v>
      </c>
      <c r="B12" s="5" t="n">
        <v>137</v>
      </c>
      <c r="C12" s="5" t="n">
        <v>18</v>
      </c>
    </row>
    <row r="13" spans="1:3">
      <c r="A13" s="3" t="s">
        <v>120</v>
      </c>
    </row>
    <row r="14" spans="1:3">
      <c r="A14" s="4" t="s">
        <v>121</v>
      </c>
      <c r="B14" s="5" t="n">
        <v>-359</v>
      </c>
      <c r="C14" s="5" t="n">
        <v>12419</v>
      </c>
    </row>
    <row r="15" spans="1:3">
      <c r="A15" s="4" t="s">
        <v>69</v>
      </c>
      <c r="B15" s="5" t="n">
        <v>-10787</v>
      </c>
      <c r="C15" s="5" t="n">
        <v>-8631</v>
      </c>
    </row>
    <row r="16" spans="1:3">
      <c r="A16" s="4" t="s">
        <v>83</v>
      </c>
      <c r="B16" s="5" t="n">
        <v>5734</v>
      </c>
      <c r="C16" s="5" t="n">
        <v>1882</v>
      </c>
    </row>
    <row r="17" spans="1:3">
      <c r="A17" s="4" t="s">
        <v>84</v>
      </c>
      <c r="B17" s="5" t="n">
        <v>-3403</v>
      </c>
      <c r="C17" s="5" t="n">
        <v>-13630</v>
      </c>
    </row>
    <row r="18" spans="1:3">
      <c r="A18" s="4" t="s">
        <v>86</v>
      </c>
      <c r="B18" s="5" t="n">
        <v>-1810</v>
      </c>
      <c r="C18" s="5" t="n">
        <v>1699</v>
      </c>
    </row>
    <row r="19" spans="1:3">
      <c r="A19" s="4" t="s">
        <v>122</v>
      </c>
      <c r="B19" s="5" t="n">
        <v>-217</v>
      </c>
      <c r="C19" s="5" t="n">
        <v>-1513</v>
      </c>
    </row>
    <row r="20" spans="1:3">
      <c r="A20" s="4" t="s">
        <v>123</v>
      </c>
      <c r="B20" s="5" t="n">
        <v>-1423</v>
      </c>
      <c r="C20" s="5" t="n">
        <v>-4307</v>
      </c>
    </row>
    <row r="21" spans="1:3">
      <c r="A21" s="4" t="s">
        <v>124</v>
      </c>
      <c r="B21" s="5" t="n">
        <v>5539</v>
      </c>
      <c r="C21" s="5" t="n">
        <v>-11109</v>
      </c>
    </row>
    <row r="22" spans="1:3">
      <c r="A22" s="3" t="s">
        <v>125</v>
      </c>
    </row>
    <row r="23" spans="1:3">
      <c r="A23" s="4" t="s">
        <v>126</v>
      </c>
      <c r="B23" s="5" t="n">
        <v>-3480</v>
      </c>
      <c r="C23" s="5" t="n">
        <v>-4673</v>
      </c>
    </row>
    <row r="24" spans="1:3">
      <c r="A24" s="4" t="s">
        <v>127</v>
      </c>
      <c r="B24" s="5" t="n">
        <v>16</v>
      </c>
      <c r="C24" s="5" t="n">
        <v>53</v>
      </c>
    </row>
    <row r="25" spans="1:3">
      <c r="A25" s="4" t="s">
        <v>128</v>
      </c>
      <c r="B25" s="5" t="n">
        <v>167</v>
      </c>
      <c r="C25" s="5" t="n">
        <v>0</v>
      </c>
    </row>
    <row r="26" spans="1:3">
      <c r="A26" s="4" t="s">
        <v>129</v>
      </c>
      <c r="B26" s="5" t="n">
        <v>0</v>
      </c>
      <c r="C26" s="5" t="n">
        <v>1500</v>
      </c>
    </row>
    <row r="27" spans="1:3">
      <c r="A27" s="4" t="s">
        <v>130</v>
      </c>
      <c r="B27" s="5" t="n">
        <v>0</v>
      </c>
      <c r="C27" s="5" t="n">
        <v>-304</v>
      </c>
    </row>
    <row r="28" spans="1:3">
      <c r="A28" s="4" t="s">
        <v>131</v>
      </c>
      <c r="B28" s="5" t="n">
        <v>-1000</v>
      </c>
      <c r="C28" s="5" t="n">
        <v>-2500</v>
      </c>
    </row>
    <row r="29" spans="1:3">
      <c r="A29" s="4" t="s">
        <v>132</v>
      </c>
      <c r="B29" s="5" t="n">
        <v>-4297</v>
      </c>
      <c r="C29" s="5" t="n">
        <v>-8924</v>
      </c>
    </row>
    <row r="30" spans="1:3">
      <c r="A30" s="3" t="s">
        <v>133</v>
      </c>
    </row>
    <row r="31" spans="1:3">
      <c r="A31" s="4" t="s">
        <v>134</v>
      </c>
      <c r="B31" s="5" t="n">
        <v>0</v>
      </c>
      <c r="C31" s="5" t="n">
        <v>20000</v>
      </c>
    </row>
    <row r="32" spans="1:3">
      <c r="A32" s="4" t="s">
        <v>135</v>
      </c>
      <c r="B32" s="5" t="n">
        <v>-4037</v>
      </c>
      <c r="C32" s="5" t="n">
        <v>-11151</v>
      </c>
    </row>
    <row r="33" spans="1:3">
      <c r="A33" s="4" t="s">
        <v>136</v>
      </c>
      <c r="B33" s="5" t="n">
        <v>81</v>
      </c>
      <c r="C33" s="5" t="n">
        <v>0</v>
      </c>
    </row>
    <row r="34" spans="1:3">
      <c r="A34" s="4" t="s">
        <v>137</v>
      </c>
      <c r="B34" s="5" t="n">
        <v>794</v>
      </c>
      <c r="C34" s="5" t="n">
        <v>1655</v>
      </c>
    </row>
    <row r="35" spans="1:3">
      <c r="A35" s="4" t="s">
        <v>138</v>
      </c>
      <c r="B35" s="5" t="n">
        <v>-3758</v>
      </c>
      <c r="C35" s="5" t="n">
        <v>-3722</v>
      </c>
    </row>
    <row r="36" spans="1:3">
      <c r="A36" s="4" t="s">
        <v>139</v>
      </c>
      <c r="B36" s="5" t="n">
        <v>-6920</v>
      </c>
      <c r="C36" s="5" t="n">
        <v>6782</v>
      </c>
    </row>
    <row r="37" spans="1:3">
      <c r="A37" s="4" t="s">
        <v>140</v>
      </c>
      <c r="B37" s="5" t="n">
        <v>1273</v>
      </c>
      <c r="C37" s="5" t="n">
        <v>330</v>
      </c>
    </row>
    <row r="38" spans="1:3">
      <c r="A38" s="4" t="s">
        <v>141</v>
      </c>
      <c r="B38" s="5" t="n">
        <v>-4405</v>
      </c>
      <c r="C38" s="5" t="n">
        <v>-12921</v>
      </c>
    </row>
    <row r="39" spans="1:3">
      <c r="A39" s="4" t="s">
        <v>142</v>
      </c>
      <c r="B39" s="5" t="n">
        <v>59051</v>
      </c>
      <c r="C39" s="5" t="n">
        <v>58550</v>
      </c>
    </row>
    <row r="40" spans="1:3">
      <c r="A40" s="4" t="s">
        <v>143</v>
      </c>
      <c r="B40" s="5" t="n">
        <v>54646</v>
      </c>
      <c r="C40" s="5" t="n">
        <v>45629</v>
      </c>
    </row>
    <row r="41" spans="1:3">
      <c r="A41" s="3" t="s">
        <v>144</v>
      </c>
    </row>
    <row r="42" spans="1:3">
      <c r="A42" s="4" t="s">
        <v>145</v>
      </c>
      <c r="B42" s="5" t="n">
        <v>1659</v>
      </c>
      <c r="C42" s="5" t="n">
        <v>3289</v>
      </c>
    </row>
    <row r="43" spans="1:3">
      <c r="A43" s="4" t="s">
        <v>146</v>
      </c>
      <c r="B43" s="5" t="n">
        <v>1023</v>
      </c>
      <c r="C43" s="5" t="n">
        <v>758</v>
      </c>
    </row>
    <row r="44" spans="1:3">
      <c r="A44" s="3" t="s">
        <v>147</v>
      </c>
    </row>
    <row r="45" spans="1:3">
      <c r="A45" s="4" t="s">
        <v>148</v>
      </c>
      <c r="B45" s="7" t="n">
        <v>1328</v>
      </c>
      <c r="C45" s="7" t="n">
        <v>15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8</v>
      </c>
    </row>
    <row r="3" spans="1:3">
      <c r="A3" s="3" t="s">
        <v>521</v>
      </c>
    </row>
    <row r="4" spans="1:3">
      <c r="A4" s="4" t="s">
        <v>522</v>
      </c>
      <c r="B4" s="7" t="n">
        <v>-22323</v>
      </c>
    </row>
    <row r="5" spans="1:3">
      <c r="A5" s="4" t="s">
        <v>523</v>
      </c>
      <c r="B5" s="5" t="n">
        <v>2702</v>
      </c>
    </row>
    <row r="6" spans="1:3">
      <c r="A6" s="4" t="s">
        <v>524</v>
      </c>
      <c r="B6" s="5" t="n">
        <v>3640</v>
      </c>
    </row>
    <row r="7" spans="1:3">
      <c r="A7" s="4" t="s">
        <v>525</v>
      </c>
      <c r="B7" s="5" t="n">
        <v>-1263</v>
      </c>
    </row>
    <row r="8" spans="1:3">
      <c r="A8" s="4" t="s">
        <v>59</v>
      </c>
      <c r="B8" s="5" t="n">
        <v>5079</v>
      </c>
      <c r="C8" s="7" t="n">
        <v>2346</v>
      </c>
    </row>
    <row r="9" spans="1:3">
      <c r="A9" s="4" t="s">
        <v>526</v>
      </c>
      <c r="B9" s="5" t="n">
        <v>-17244</v>
      </c>
    </row>
    <row r="10" spans="1:3">
      <c r="A10" s="4" t="s">
        <v>527</v>
      </c>
    </row>
    <row r="11" spans="1:3">
      <c r="A11" s="3" t="s">
        <v>521</v>
      </c>
    </row>
    <row r="12" spans="1:3">
      <c r="A12" s="4" t="s">
        <v>522</v>
      </c>
      <c r="B12" s="5" t="n">
        <v>-15778</v>
      </c>
    </row>
    <row r="13" spans="1:3">
      <c r="A13" s="4" t="s">
        <v>523</v>
      </c>
      <c r="B13" s="5" t="n">
        <v>8364</v>
      </c>
    </row>
    <row r="14" spans="1:3">
      <c r="A14" s="4" t="s">
        <v>524</v>
      </c>
      <c r="B14" s="5" t="n">
        <v>0</v>
      </c>
    </row>
    <row r="15" spans="1:3">
      <c r="A15" s="4" t="s">
        <v>525</v>
      </c>
      <c r="B15" s="5" t="n">
        <v>0</v>
      </c>
    </row>
    <row r="16" spans="1:3">
      <c r="A16" s="4" t="s">
        <v>59</v>
      </c>
      <c r="B16" s="5" t="n">
        <v>8364</v>
      </c>
    </row>
    <row r="17" spans="1:3">
      <c r="A17" s="4" t="s">
        <v>526</v>
      </c>
      <c r="B17" s="5" t="n">
        <v>-7414</v>
      </c>
    </row>
    <row r="18" spans="1:3">
      <c r="A18" s="4" t="s">
        <v>528</v>
      </c>
    </row>
    <row r="19" spans="1:3">
      <c r="A19" s="3" t="s">
        <v>521</v>
      </c>
    </row>
    <row r="20" spans="1:3">
      <c r="A20" s="4" t="s">
        <v>522</v>
      </c>
      <c r="B20" s="5" t="n">
        <v>-1610</v>
      </c>
    </row>
    <row r="21" spans="1:3">
      <c r="A21" s="4" t="s">
        <v>523</v>
      </c>
      <c r="B21" s="5" t="n">
        <v>19</v>
      </c>
    </row>
    <row r="22" spans="1:3">
      <c r="A22" s="4" t="s">
        <v>524</v>
      </c>
      <c r="B22" s="5" t="n">
        <v>49</v>
      </c>
    </row>
    <row r="23" spans="1:3">
      <c r="A23" s="4" t="s">
        <v>525</v>
      </c>
      <c r="B23" s="5" t="n">
        <v>-137</v>
      </c>
    </row>
    <row r="24" spans="1:3">
      <c r="A24" s="4" t="s">
        <v>59</v>
      </c>
      <c r="B24" s="5" t="n">
        <v>-69</v>
      </c>
    </row>
    <row r="25" spans="1:3">
      <c r="A25" s="4" t="s">
        <v>526</v>
      </c>
      <c r="B25" s="5" t="n">
        <v>-1679</v>
      </c>
    </row>
    <row r="26" spans="1:3">
      <c r="A26" s="4" t="s">
        <v>529</v>
      </c>
    </row>
    <row r="27" spans="1:3">
      <c r="A27" s="3" t="s">
        <v>521</v>
      </c>
    </row>
    <row r="28" spans="1:3">
      <c r="A28" s="4" t="s">
        <v>522</v>
      </c>
      <c r="B28" s="5" t="n">
        <v>-4935</v>
      </c>
    </row>
    <row r="29" spans="1:3">
      <c r="A29" s="4" t="s">
        <v>523</v>
      </c>
      <c r="B29" s="5" t="n">
        <v>-5681</v>
      </c>
    </row>
    <row r="30" spans="1:3">
      <c r="A30" s="4" t="s">
        <v>524</v>
      </c>
      <c r="B30" s="5" t="n">
        <v>3591</v>
      </c>
    </row>
    <row r="31" spans="1:3">
      <c r="A31" s="4" t="s">
        <v>525</v>
      </c>
      <c r="B31" s="5" t="n">
        <v>-1126</v>
      </c>
    </row>
    <row r="32" spans="1:3">
      <c r="A32" s="4" t="s">
        <v>59</v>
      </c>
      <c r="B32" s="5" t="n">
        <v>-3216</v>
      </c>
    </row>
    <row r="33" spans="1:3">
      <c r="A33" s="4" t="s">
        <v>526</v>
      </c>
      <c r="B33" s="7" t="n">
        <v>-81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530</v>
      </c>
      <c r="B1" s="2" t="s">
        <v>1</v>
      </c>
      <c r="D1" s="2" t="s">
        <v>320</v>
      </c>
    </row>
    <row r="2" spans="1:4">
      <c r="B2" s="2" t="s">
        <v>2</v>
      </c>
      <c r="C2" s="2" t="s">
        <v>28</v>
      </c>
      <c r="D2" s="2" t="s">
        <v>64</v>
      </c>
    </row>
    <row r="3" spans="1:4">
      <c r="A3" s="3" t="s">
        <v>196</v>
      </c>
    </row>
    <row r="4" spans="1:4">
      <c r="A4" s="4" t="s">
        <v>531</v>
      </c>
      <c r="B4" s="7" t="n">
        <v>7032</v>
      </c>
    </row>
    <row r="5" spans="1:4">
      <c r="A5" s="4" t="s">
        <v>532</v>
      </c>
      <c r="B5" s="5" t="n">
        <v>567</v>
      </c>
    </row>
    <row r="6" spans="1:4">
      <c r="A6" s="4" t="s">
        <v>533</v>
      </c>
      <c r="B6" s="5" t="n">
        <v>6863</v>
      </c>
    </row>
    <row r="7" spans="1:4">
      <c r="A7" s="4" t="s">
        <v>44</v>
      </c>
      <c r="B7" s="7" t="n">
        <v>1077</v>
      </c>
      <c r="C7" s="7" t="n">
        <v>-584</v>
      </c>
    </row>
    <row r="8" spans="1:4">
      <c r="A8" s="4" t="s">
        <v>534</v>
      </c>
      <c r="B8" s="4" t="s">
        <v>535</v>
      </c>
    </row>
    <row r="9" spans="1:4">
      <c r="A9" s="4" t="s">
        <v>536</v>
      </c>
      <c r="D9" s="4" t="s">
        <v>537</v>
      </c>
    </row>
    <row r="10" spans="1:4">
      <c r="A10" s="4" t="s">
        <v>538</v>
      </c>
      <c r="B10" s="4" t="s">
        <v>539</v>
      </c>
    </row>
    <row r="11" spans="1:4">
      <c r="A11" s="4" t="s">
        <v>540</v>
      </c>
    </row>
    <row r="12" spans="1:4">
      <c r="A12" s="3" t="s">
        <v>541</v>
      </c>
    </row>
    <row r="13" spans="1:4">
      <c r="A13" s="4" t="s">
        <v>542</v>
      </c>
      <c r="B13" s="5" t="n">
        <v>2014</v>
      </c>
    </row>
    <row r="14" spans="1:4">
      <c r="A14" s="4" t="s">
        <v>543</v>
      </c>
    </row>
    <row r="15" spans="1:4">
      <c r="A15" s="3" t="s">
        <v>541</v>
      </c>
    </row>
    <row r="16" spans="1:4">
      <c r="A16" s="4" t="s">
        <v>542</v>
      </c>
      <c r="B16" s="5" t="n">
        <v>20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8</v>
      </c>
    </row>
    <row r="3" spans="1:3">
      <c r="A3" s="3" t="s">
        <v>545</v>
      </c>
    </row>
    <row r="4" spans="1:3">
      <c r="A4" s="4" t="s">
        <v>546</v>
      </c>
      <c r="B4" s="7" t="n">
        <v>2748</v>
      </c>
      <c r="C4" s="7" t="n">
        <v>2573</v>
      </c>
    </row>
    <row r="5" spans="1:3">
      <c r="A5" s="4" t="s">
        <v>547</v>
      </c>
      <c r="B5" s="7" t="n">
        <v>27</v>
      </c>
      <c r="C5" s="5" t="n">
        <v>402</v>
      </c>
    </row>
    <row r="6" spans="1:3">
      <c r="A6" s="4" t="s">
        <v>548</v>
      </c>
    </row>
    <row r="7" spans="1:3">
      <c r="A7" s="3" t="s">
        <v>545</v>
      </c>
    </row>
    <row r="8" spans="1:3">
      <c r="A8" s="4" t="s">
        <v>549</v>
      </c>
      <c r="B8" s="5" t="n">
        <v>16377</v>
      </c>
    </row>
    <row r="9" spans="1:3">
      <c r="A9" s="4" t="s">
        <v>550</v>
      </c>
      <c r="B9" s="8" t="n">
        <v>67.7</v>
      </c>
    </row>
    <row r="10" spans="1:3">
      <c r="A10" s="4" t="s">
        <v>551</v>
      </c>
      <c r="B10" s="4" t="s">
        <v>552</v>
      </c>
    </row>
    <row r="11" spans="1:3">
      <c r="A11" s="4" t="s">
        <v>553</v>
      </c>
      <c r="B11" s="7" t="n">
        <v>794</v>
      </c>
      <c r="C11" s="7" t="n">
        <v>6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8</v>
      </c>
    </row>
    <row r="3" spans="1:3">
      <c r="A3" s="3" t="s">
        <v>555</v>
      </c>
    </row>
    <row r="4" spans="1:3">
      <c r="A4" s="4" t="s">
        <v>47</v>
      </c>
      <c r="B4" s="7" t="n">
        <v>3274</v>
      </c>
      <c r="C4" s="7" t="n">
        <v>-3957</v>
      </c>
    </row>
    <row r="5" spans="1:3">
      <c r="A5" s="3" t="s">
        <v>556</v>
      </c>
    </row>
    <row r="6" spans="1:3">
      <c r="A6" s="4" t="s">
        <v>557</v>
      </c>
      <c r="B6" s="5" t="n">
        <v>17790989</v>
      </c>
      <c r="C6" s="5" t="n">
        <v>17596546</v>
      </c>
    </row>
    <row r="7" spans="1:3">
      <c r="A7" s="3" t="s">
        <v>558</v>
      </c>
    </row>
    <row r="8" spans="1:3">
      <c r="A8" s="4" t="s">
        <v>559</v>
      </c>
      <c r="B8" s="5" t="n">
        <v>454370</v>
      </c>
      <c r="C8" s="5" t="n">
        <v>0</v>
      </c>
    </row>
    <row r="9" spans="1:3">
      <c r="A9" s="4" t="s">
        <v>560</v>
      </c>
      <c r="B9" s="5" t="n">
        <v>18245359</v>
      </c>
      <c r="C9" s="5" t="n">
        <v>17596546</v>
      </c>
    </row>
    <row r="10" spans="1:3">
      <c r="A10" s="4" t="s">
        <v>561</v>
      </c>
      <c r="B10" s="8" t="n">
        <v>0.18</v>
      </c>
      <c r="C10" s="8" t="n">
        <v>-0.22</v>
      </c>
    </row>
    <row r="11" spans="1:3">
      <c r="A11" s="4" t="s">
        <v>562</v>
      </c>
      <c r="B11" s="8" t="n">
        <v>0.18</v>
      </c>
      <c r="C11" s="8" t="n">
        <v>-0.22</v>
      </c>
    </row>
    <row r="12" spans="1:3">
      <c r="A12" s="4" t="s">
        <v>563</v>
      </c>
      <c r="B12" s="5" t="n">
        <v>291622</v>
      </c>
      <c r="C12" s="5" t="n">
        <v>6633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5"/>
  </cols>
  <sheetData>
    <row r="1" spans="1:2">
      <c r="A1" s="1" t="s">
        <v>564</v>
      </c>
      <c r="B1" s="2" t="s">
        <v>1</v>
      </c>
    </row>
    <row r="2" spans="1:2">
      <c r="B2" s="2" t="s">
        <v>2</v>
      </c>
    </row>
    <row r="3" spans="1:2">
      <c r="A3" s="3" t="s">
        <v>205</v>
      </c>
    </row>
    <row r="4" spans="1:2">
      <c r="A4" s="4" t="s">
        <v>565</v>
      </c>
      <c r="B4" s="5" t="n">
        <v>4</v>
      </c>
    </row>
    <row r="5" spans="1:2">
      <c r="A5" s="4" t="s">
        <v>566</v>
      </c>
      <c r="B5"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28</v>
      </c>
    </row>
    <row r="3" spans="1:3">
      <c r="A3" s="4" t="s">
        <v>29</v>
      </c>
      <c r="B3" s="7" t="n">
        <v>272847</v>
      </c>
      <c r="C3" s="7" t="n">
        <v>191059</v>
      </c>
    </row>
    <row r="4" spans="1:3">
      <c r="A4" s="4" t="s">
        <v>30</v>
      </c>
      <c r="B4" s="5" t="n">
        <v>162210</v>
      </c>
      <c r="C4" s="5" t="n">
        <v>111323</v>
      </c>
    </row>
    <row r="5" spans="1:3">
      <c r="A5" s="4" t="s">
        <v>31</v>
      </c>
      <c r="B5" s="5" t="n">
        <v>110637</v>
      </c>
      <c r="C5" s="5" t="n">
        <v>79736</v>
      </c>
    </row>
    <row r="6" spans="1:3">
      <c r="A6" s="3" t="s">
        <v>32</v>
      </c>
    </row>
    <row r="7" spans="1:3">
      <c r="A7" s="4" t="s">
        <v>33</v>
      </c>
      <c r="B7" s="5" t="n">
        <v>7996</v>
      </c>
      <c r="C7" s="5" t="n">
        <v>8446</v>
      </c>
    </row>
    <row r="8" spans="1:3">
      <c r="A8" s="4" t="s">
        <v>34</v>
      </c>
      <c r="B8" s="5" t="n">
        <v>92269</v>
      </c>
      <c r="C8" s="5" t="n">
        <v>73956</v>
      </c>
    </row>
    <row r="9" spans="1:3">
      <c r="A9" s="4" t="s">
        <v>35</v>
      </c>
      <c r="B9" s="5" t="n">
        <v>100265</v>
      </c>
      <c r="C9" s="5" t="n">
        <v>82402</v>
      </c>
    </row>
    <row r="10" spans="1:3">
      <c r="A10" s="4" t="s">
        <v>36</v>
      </c>
      <c r="B10" s="5" t="n">
        <v>10372</v>
      </c>
      <c r="C10" s="5" t="n">
        <v>-2666</v>
      </c>
    </row>
    <row r="11" spans="1:3">
      <c r="A11" s="3" t="s">
        <v>37</v>
      </c>
    </row>
    <row r="12" spans="1:3">
      <c r="A12" s="4" t="s">
        <v>568</v>
      </c>
      <c r="B12" s="5" t="n">
        <v>0</v>
      </c>
      <c r="C12" s="5" t="n">
        <v>0</v>
      </c>
    </row>
    <row r="13" spans="1:3">
      <c r="A13" s="4" t="s">
        <v>569</v>
      </c>
      <c r="B13" s="5" t="n">
        <v>-4996</v>
      </c>
      <c r="C13" s="5" t="n">
        <v>-710</v>
      </c>
    </row>
    <row r="14" spans="1:3">
      <c r="A14" s="4" t="s">
        <v>570</v>
      </c>
      <c r="B14" s="5" t="n">
        <v>0</v>
      </c>
      <c r="C14" s="5" t="n">
        <v>0</v>
      </c>
    </row>
    <row r="15" spans="1:3">
      <c r="A15" s="4" t="s">
        <v>571</v>
      </c>
      <c r="B15" s="5" t="n">
        <v>-749</v>
      </c>
      <c r="C15" s="5" t="n">
        <v>-1197</v>
      </c>
    </row>
    <row r="16" spans="1:3">
      <c r="A16" s="4" t="s">
        <v>41</v>
      </c>
      <c r="B16" s="5" t="n">
        <v>-250</v>
      </c>
      <c r="C16" s="5" t="n">
        <v>32</v>
      </c>
    </row>
    <row r="17" spans="1:3">
      <c r="A17" s="4" t="s">
        <v>42</v>
      </c>
      <c r="B17" s="5" t="n">
        <v>-5995</v>
      </c>
      <c r="C17" s="5" t="n">
        <v>-1875</v>
      </c>
    </row>
    <row r="18" spans="1:3">
      <c r="A18" s="4" t="s">
        <v>43</v>
      </c>
      <c r="B18" s="5" t="n">
        <v>4377</v>
      </c>
      <c r="C18" s="5" t="n">
        <v>-4541</v>
      </c>
    </row>
    <row r="19" spans="1:3">
      <c r="A19" s="4" t="s">
        <v>44</v>
      </c>
      <c r="B19" s="5" t="n">
        <v>1077</v>
      </c>
      <c r="C19" s="5" t="n">
        <v>-584</v>
      </c>
    </row>
    <row r="20" spans="1:3">
      <c r="A20" s="4" t="s">
        <v>45</v>
      </c>
      <c r="B20" s="5" t="n">
        <v>3300</v>
      </c>
      <c r="C20" s="5" t="n">
        <v>-3957</v>
      </c>
    </row>
    <row r="21" spans="1:3">
      <c r="A21" s="4" t="s">
        <v>46</v>
      </c>
      <c r="B21" s="5" t="n">
        <v>26</v>
      </c>
      <c r="C21" s="5" t="n">
        <v>0</v>
      </c>
    </row>
    <row r="22" spans="1:3">
      <c r="A22" s="4" t="s">
        <v>47</v>
      </c>
      <c r="B22" s="5" t="n">
        <v>3274</v>
      </c>
      <c r="C22" s="5" t="n">
        <v>-3957</v>
      </c>
    </row>
    <row r="23" spans="1:3">
      <c r="A23" s="4" t="s">
        <v>572</v>
      </c>
    </row>
    <row r="24" spans="1:3">
      <c r="A24" s="4" t="s">
        <v>29</v>
      </c>
      <c r="B24" s="5" t="n">
        <v>-129671</v>
      </c>
      <c r="C24" s="5" t="n">
        <v>-122560</v>
      </c>
    </row>
    <row r="25" spans="1:3">
      <c r="A25" s="4" t="s">
        <v>30</v>
      </c>
      <c r="B25" s="5" t="n">
        <v>-128391</v>
      </c>
      <c r="C25" s="5" t="n">
        <v>-121588</v>
      </c>
    </row>
    <row r="26" spans="1:3">
      <c r="A26" s="4" t="s">
        <v>31</v>
      </c>
      <c r="B26" s="5" t="n">
        <v>-1280</v>
      </c>
      <c r="C26" s="5" t="n">
        <v>-972</v>
      </c>
    </row>
    <row r="27" spans="1:3">
      <c r="A27" s="3" t="s">
        <v>32</v>
      </c>
    </row>
    <row r="28" spans="1:3">
      <c r="A28" s="4" t="s">
        <v>33</v>
      </c>
      <c r="B28" s="5" t="n">
        <v>0</v>
      </c>
      <c r="C28" s="5" t="n">
        <v>0</v>
      </c>
    </row>
    <row r="29" spans="1:3">
      <c r="A29" s="4" t="s">
        <v>34</v>
      </c>
      <c r="B29" s="5" t="n">
        <v>0</v>
      </c>
      <c r="C29" s="5" t="n">
        <v>0</v>
      </c>
    </row>
    <row r="30" spans="1:3">
      <c r="A30" s="4" t="s">
        <v>35</v>
      </c>
      <c r="B30" s="5" t="n">
        <v>0</v>
      </c>
      <c r="C30" s="5" t="n">
        <v>0</v>
      </c>
    </row>
    <row r="31" spans="1:3">
      <c r="A31" s="4" t="s">
        <v>36</v>
      </c>
      <c r="B31" s="5" t="n">
        <v>-1280</v>
      </c>
      <c r="C31" s="5" t="n">
        <v>-972</v>
      </c>
    </row>
    <row r="32" spans="1:3">
      <c r="A32" s="3" t="s">
        <v>37</v>
      </c>
    </row>
    <row r="33" spans="1:3">
      <c r="A33" s="4" t="s">
        <v>568</v>
      </c>
      <c r="B33" s="5" t="n">
        <v>-7528</v>
      </c>
      <c r="C33" s="5" t="n">
        <v>-1979</v>
      </c>
    </row>
    <row r="34" spans="1:3">
      <c r="A34" s="4" t="s">
        <v>569</v>
      </c>
      <c r="B34" s="5" t="n">
        <v>-9</v>
      </c>
      <c r="C34" s="5" t="n">
        <v>0</v>
      </c>
    </row>
    <row r="35" spans="1:3">
      <c r="A35" s="4" t="s">
        <v>570</v>
      </c>
      <c r="B35" s="5" t="n">
        <v>0</v>
      </c>
      <c r="C35" s="5" t="n">
        <v>0</v>
      </c>
    </row>
    <row r="36" spans="1:3">
      <c r="A36" s="4" t="s">
        <v>571</v>
      </c>
      <c r="B36" s="5" t="n">
        <v>0</v>
      </c>
      <c r="C36" s="5" t="n">
        <v>0</v>
      </c>
    </row>
    <row r="37" spans="1:3">
      <c r="A37" s="4" t="s">
        <v>41</v>
      </c>
      <c r="B37" s="5" t="n">
        <v>-24</v>
      </c>
      <c r="C37" s="5" t="n">
        <v>0</v>
      </c>
    </row>
    <row r="38" spans="1:3">
      <c r="A38" s="4" t="s">
        <v>42</v>
      </c>
      <c r="B38" s="5" t="n">
        <v>-7561</v>
      </c>
      <c r="C38" s="5" t="n">
        <v>-1979</v>
      </c>
    </row>
    <row r="39" spans="1:3">
      <c r="A39" s="4" t="s">
        <v>43</v>
      </c>
      <c r="B39" s="5" t="n">
        <v>-8841</v>
      </c>
      <c r="C39" s="5" t="n">
        <v>-2951</v>
      </c>
    </row>
    <row r="40" spans="1:3">
      <c r="A40" s="4" t="s">
        <v>44</v>
      </c>
      <c r="B40" s="5" t="n">
        <v>-2488</v>
      </c>
      <c r="C40" s="5" t="n">
        <v>-547</v>
      </c>
    </row>
    <row r="41" spans="1:3">
      <c r="A41" s="4" t="s">
        <v>45</v>
      </c>
      <c r="B41" s="5" t="n">
        <v>-6353</v>
      </c>
      <c r="C41" s="5" t="n">
        <v>-2404</v>
      </c>
    </row>
    <row r="42" spans="1:3">
      <c r="A42" s="4" t="s">
        <v>46</v>
      </c>
      <c r="B42" s="5" t="n">
        <v>-26</v>
      </c>
    </row>
    <row r="43" spans="1:3">
      <c r="A43" s="4" t="s">
        <v>47</v>
      </c>
      <c r="B43" s="5" t="n">
        <v>-6327</v>
      </c>
      <c r="C43" s="5" t="n">
        <v>-2404</v>
      </c>
    </row>
    <row r="44" spans="1:3">
      <c r="A44" s="4" t="s">
        <v>573</v>
      </c>
    </row>
    <row r="45" spans="1:3">
      <c r="A45" s="4" t="s">
        <v>29</v>
      </c>
      <c r="B45" s="5" t="n">
        <v>113690</v>
      </c>
      <c r="C45" s="5" t="n">
        <v>105705</v>
      </c>
    </row>
    <row r="46" spans="1:3">
      <c r="A46" s="4" t="s">
        <v>30</v>
      </c>
      <c r="B46" s="5" t="n">
        <v>77231</v>
      </c>
      <c r="C46" s="5" t="n">
        <v>71597</v>
      </c>
    </row>
    <row r="47" spans="1:3">
      <c r="A47" s="4" t="s">
        <v>31</v>
      </c>
      <c r="B47" s="5" t="n">
        <v>36459</v>
      </c>
      <c r="C47" s="5" t="n">
        <v>34108</v>
      </c>
    </row>
    <row r="48" spans="1:3">
      <c r="A48" s="3" t="s">
        <v>32</v>
      </c>
    </row>
    <row r="49" spans="1:3">
      <c r="A49" s="4" t="s">
        <v>33</v>
      </c>
      <c r="B49" s="5" t="n">
        <v>6107</v>
      </c>
      <c r="C49" s="5" t="n">
        <v>7946</v>
      </c>
    </row>
    <row r="50" spans="1:3">
      <c r="A50" s="4" t="s">
        <v>34</v>
      </c>
      <c r="B50" s="5" t="n">
        <v>29088</v>
      </c>
      <c r="C50" s="5" t="n">
        <v>32064</v>
      </c>
    </row>
    <row r="51" spans="1:3">
      <c r="A51" s="4" t="s">
        <v>35</v>
      </c>
      <c r="B51" s="5" t="n">
        <v>35195</v>
      </c>
      <c r="C51" s="5" t="n">
        <v>40010</v>
      </c>
    </row>
    <row r="52" spans="1:3">
      <c r="A52" s="4" t="s">
        <v>36</v>
      </c>
      <c r="B52" s="5" t="n">
        <v>1264</v>
      </c>
      <c r="C52" s="5" t="n">
        <v>-5902</v>
      </c>
    </row>
    <row r="53" spans="1:3">
      <c r="A53" s="3" t="s">
        <v>37</v>
      </c>
    </row>
    <row r="54" spans="1:3">
      <c r="A54" s="4" t="s">
        <v>568</v>
      </c>
      <c r="B54" s="5" t="n">
        <v>4375</v>
      </c>
      <c r="C54" s="5" t="n">
        <v>1650</v>
      </c>
    </row>
    <row r="55" spans="1:3">
      <c r="A55" s="4" t="s">
        <v>569</v>
      </c>
      <c r="B55" s="5" t="n">
        <v>-5108</v>
      </c>
      <c r="C55" s="5" t="n">
        <v>-764</v>
      </c>
    </row>
    <row r="56" spans="1:3">
      <c r="A56" s="4" t="s">
        <v>570</v>
      </c>
      <c r="B56" s="5" t="n">
        <v>3725</v>
      </c>
      <c r="C56" s="5" t="n">
        <v>1469</v>
      </c>
    </row>
    <row r="57" spans="1:3">
      <c r="A57" s="4" t="s">
        <v>571</v>
      </c>
      <c r="B57" s="5" t="n">
        <v>354</v>
      </c>
      <c r="C57" s="5" t="n">
        <v>-837</v>
      </c>
    </row>
    <row r="58" spans="1:3">
      <c r="A58" s="4" t="s">
        <v>41</v>
      </c>
      <c r="B58" s="5" t="n">
        <v>-233</v>
      </c>
      <c r="C58" s="5" t="n">
        <v>-157</v>
      </c>
    </row>
    <row r="59" spans="1:3">
      <c r="A59" s="4" t="s">
        <v>42</v>
      </c>
      <c r="B59" s="5" t="n">
        <v>3113</v>
      </c>
      <c r="C59" s="5" t="n">
        <v>1361</v>
      </c>
    </row>
    <row r="60" spans="1:3">
      <c r="A60" s="4" t="s">
        <v>43</v>
      </c>
      <c r="B60" s="5" t="n">
        <v>4377</v>
      </c>
      <c r="C60" s="5" t="n">
        <v>-4541</v>
      </c>
    </row>
    <row r="61" spans="1:3">
      <c r="A61" s="4" t="s">
        <v>44</v>
      </c>
      <c r="B61" s="5" t="n">
        <v>1077</v>
      </c>
      <c r="C61" s="5" t="n">
        <v>-584</v>
      </c>
    </row>
    <row r="62" spans="1:3">
      <c r="A62" s="4" t="s">
        <v>45</v>
      </c>
      <c r="B62" s="5" t="n">
        <v>3300</v>
      </c>
      <c r="C62" s="5" t="n">
        <v>-3957</v>
      </c>
    </row>
    <row r="63" spans="1:3">
      <c r="A63" s="4" t="s">
        <v>46</v>
      </c>
      <c r="B63" s="5" t="n">
        <v>26</v>
      </c>
    </row>
    <row r="64" spans="1:3">
      <c r="A64" s="4" t="s">
        <v>47</v>
      </c>
      <c r="B64" s="5" t="n">
        <v>3274</v>
      </c>
      <c r="C64" s="5" t="n">
        <v>-3957</v>
      </c>
    </row>
    <row r="65" spans="1:3">
      <c r="A65" s="4" t="s">
        <v>574</v>
      </c>
    </row>
    <row r="66" spans="1:3">
      <c r="A66" s="4" t="s">
        <v>29</v>
      </c>
      <c r="B66" s="5" t="n">
        <v>148433</v>
      </c>
      <c r="C66" s="5" t="n">
        <v>139080</v>
      </c>
    </row>
    <row r="67" spans="1:3">
      <c r="A67" s="4" t="s">
        <v>30</v>
      </c>
      <c r="B67" s="5" t="n">
        <v>123125</v>
      </c>
      <c r="C67" s="5" t="n">
        <v>112732</v>
      </c>
    </row>
    <row r="68" spans="1:3">
      <c r="A68" s="4" t="s">
        <v>31</v>
      </c>
      <c r="B68" s="5" t="n">
        <v>25308</v>
      </c>
      <c r="C68" s="5" t="n">
        <v>26348</v>
      </c>
    </row>
    <row r="69" spans="1:3">
      <c r="A69" s="3" t="s">
        <v>32</v>
      </c>
    </row>
    <row r="70" spans="1:3">
      <c r="A70" s="4" t="s">
        <v>33</v>
      </c>
      <c r="B70" s="5" t="n">
        <v>204</v>
      </c>
      <c r="C70" s="5" t="n">
        <v>87</v>
      </c>
    </row>
    <row r="71" spans="1:3">
      <c r="A71" s="4" t="s">
        <v>34</v>
      </c>
      <c r="B71" s="5" t="n">
        <v>19717</v>
      </c>
      <c r="C71" s="5" t="n">
        <v>20072</v>
      </c>
    </row>
    <row r="72" spans="1:3">
      <c r="A72" s="4" t="s">
        <v>35</v>
      </c>
      <c r="B72" s="5" t="n">
        <v>19921</v>
      </c>
      <c r="C72" s="5" t="n">
        <v>20159</v>
      </c>
    </row>
    <row r="73" spans="1:3">
      <c r="A73" s="4" t="s">
        <v>36</v>
      </c>
      <c r="B73" s="5" t="n">
        <v>5387</v>
      </c>
      <c r="C73" s="5" t="n">
        <v>6189</v>
      </c>
    </row>
    <row r="74" spans="1:3">
      <c r="A74" s="3" t="s">
        <v>37</v>
      </c>
    </row>
    <row r="75" spans="1:3">
      <c r="A75" s="4" t="s">
        <v>568</v>
      </c>
      <c r="B75" s="5" t="n">
        <v>506</v>
      </c>
      <c r="C75" s="5" t="n">
        <v>329</v>
      </c>
    </row>
    <row r="76" spans="1:3">
      <c r="A76" s="4" t="s">
        <v>569</v>
      </c>
      <c r="B76" s="5" t="n">
        <v>0</v>
      </c>
      <c r="C76" s="5" t="n">
        <v>0</v>
      </c>
    </row>
    <row r="77" spans="1:3">
      <c r="A77" s="4" t="s">
        <v>570</v>
      </c>
      <c r="B77" s="5" t="n">
        <v>-1422</v>
      </c>
      <c r="C77" s="5" t="n">
        <v>-1428</v>
      </c>
    </row>
    <row r="78" spans="1:3">
      <c r="A78" s="4" t="s">
        <v>571</v>
      </c>
      <c r="B78" s="5" t="n">
        <v>-1</v>
      </c>
      <c r="C78" s="5" t="n">
        <v>2</v>
      </c>
    </row>
    <row r="79" spans="1:3">
      <c r="A79" s="4" t="s">
        <v>41</v>
      </c>
      <c r="B79" s="5" t="n">
        <v>-591</v>
      </c>
      <c r="C79" s="5" t="n">
        <v>-75</v>
      </c>
    </row>
    <row r="80" spans="1:3">
      <c r="A80" s="4" t="s">
        <v>42</v>
      </c>
      <c r="B80" s="5" t="n">
        <v>-1508</v>
      </c>
      <c r="C80" s="5" t="n">
        <v>-1172</v>
      </c>
    </row>
    <row r="81" spans="1:3">
      <c r="A81" s="4" t="s">
        <v>43</v>
      </c>
      <c r="B81" s="5" t="n">
        <v>3879</v>
      </c>
      <c r="C81" s="5" t="n">
        <v>5017</v>
      </c>
    </row>
    <row r="82" spans="1:3">
      <c r="A82" s="4" t="s">
        <v>44</v>
      </c>
      <c r="B82" s="5" t="n">
        <v>899</v>
      </c>
      <c r="C82" s="5" t="n">
        <v>1571</v>
      </c>
    </row>
    <row r="83" spans="1:3">
      <c r="A83" s="4" t="s">
        <v>45</v>
      </c>
      <c r="B83" s="5" t="n">
        <v>2980</v>
      </c>
      <c r="C83" s="5" t="n">
        <v>3446</v>
      </c>
    </row>
    <row r="84" spans="1:3">
      <c r="A84" s="4" t="s">
        <v>46</v>
      </c>
      <c r="B84" s="5" t="n">
        <v>0</v>
      </c>
    </row>
    <row r="85" spans="1:3">
      <c r="A85" s="4" t="s">
        <v>47</v>
      </c>
      <c r="B85" s="5" t="n">
        <v>2980</v>
      </c>
      <c r="C85" s="5" t="n">
        <v>3446</v>
      </c>
    </row>
    <row r="86" spans="1:3">
      <c r="A86" s="4" t="s">
        <v>575</v>
      </c>
    </row>
    <row r="87" spans="1:3">
      <c r="A87" s="4" t="s">
        <v>29</v>
      </c>
      <c r="B87" s="5" t="n">
        <v>140395</v>
      </c>
      <c r="C87" s="5" t="n">
        <v>68834</v>
      </c>
    </row>
    <row r="88" spans="1:3">
      <c r="A88" s="4" t="s">
        <v>30</v>
      </c>
      <c r="B88" s="5" t="n">
        <v>90245</v>
      </c>
      <c r="C88" s="5" t="n">
        <v>48582</v>
      </c>
    </row>
    <row r="89" spans="1:3">
      <c r="A89" s="4" t="s">
        <v>31</v>
      </c>
      <c r="B89" s="5" t="n">
        <v>50150</v>
      </c>
      <c r="C89" s="5" t="n">
        <v>20252</v>
      </c>
    </row>
    <row r="90" spans="1:3">
      <c r="A90" s="3" t="s">
        <v>32</v>
      </c>
    </row>
    <row r="91" spans="1:3">
      <c r="A91" s="4" t="s">
        <v>33</v>
      </c>
      <c r="B91" s="5" t="n">
        <v>1685</v>
      </c>
      <c r="C91" s="5" t="n">
        <v>413</v>
      </c>
    </row>
    <row r="92" spans="1:3">
      <c r="A92" s="4" t="s">
        <v>34</v>
      </c>
      <c r="B92" s="5" t="n">
        <v>43464</v>
      </c>
      <c r="C92" s="5" t="n">
        <v>21820</v>
      </c>
    </row>
    <row r="93" spans="1:3">
      <c r="A93" s="4" t="s">
        <v>35</v>
      </c>
      <c r="B93" s="5" t="n">
        <v>45149</v>
      </c>
      <c r="C93" s="5" t="n">
        <v>22233</v>
      </c>
    </row>
    <row r="94" spans="1:3">
      <c r="A94" s="4" t="s">
        <v>36</v>
      </c>
      <c r="B94" s="5" t="n">
        <v>5001</v>
      </c>
      <c r="C94" s="5" t="n">
        <v>-1981</v>
      </c>
    </row>
    <row r="95" spans="1:3">
      <c r="A95" s="3" t="s">
        <v>37</v>
      </c>
    </row>
    <row r="96" spans="1:3">
      <c r="A96" s="4" t="s">
        <v>568</v>
      </c>
      <c r="B96" s="5" t="n">
        <v>2647</v>
      </c>
      <c r="C96" s="5" t="n">
        <v>0</v>
      </c>
    </row>
    <row r="97" spans="1:3">
      <c r="A97" s="4" t="s">
        <v>569</v>
      </c>
      <c r="B97" s="5" t="n">
        <v>121</v>
      </c>
      <c r="C97" s="5" t="n">
        <v>54</v>
      </c>
    </row>
    <row r="98" spans="1:3">
      <c r="A98" s="4" t="s">
        <v>570</v>
      </c>
      <c r="B98" s="5" t="n">
        <v>-2303</v>
      </c>
      <c r="C98" s="5" t="n">
        <v>-41</v>
      </c>
    </row>
    <row r="99" spans="1:3">
      <c r="A99" s="4" t="s">
        <v>571</v>
      </c>
      <c r="B99" s="5" t="n">
        <v>-1102</v>
      </c>
      <c r="C99" s="5" t="n">
        <v>-362</v>
      </c>
    </row>
    <row r="100" spans="1:3">
      <c r="A100" s="4" t="s">
        <v>41</v>
      </c>
      <c r="B100" s="5" t="n">
        <v>598</v>
      </c>
      <c r="C100" s="5" t="n">
        <v>264</v>
      </c>
    </row>
    <row r="101" spans="1:3">
      <c r="A101" s="4" t="s">
        <v>42</v>
      </c>
      <c r="B101" s="5" t="n">
        <v>-39</v>
      </c>
      <c r="C101" s="5" t="n">
        <v>-85</v>
      </c>
    </row>
    <row r="102" spans="1:3">
      <c r="A102" s="4" t="s">
        <v>43</v>
      </c>
      <c r="B102" s="5" t="n">
        <v>4962</v>
      </c>
      <c r="C102" s="5" t="n">
        <v>-2066</v>
      </c>
    </row>
    <row r="103" spans="1:3">
      <c r="A103" s="4" t="s">
        <v>44</v>
      </c>
      <c r="B103" s="5" t="n">
        <v>1589</v>
      </c>
      <c r="C103" s="5" t="n">
        <v>-1024</v>
      </c>
    </row>
    <row r="104" spans="1:3">
      <c r="A104" s="4" t="s">
        <v>45</v>
      </c>
      <c r="B104" s="5" t="n">
        <v>3373</v>
      </c>
      <c r="C104" s="5" t="n">
        <v>-1042</v>
      </c>
    </row>
    <row r="105" spans="1:3">
      <c r="A105" s="4" t="s">
        <v>46</v>
      </c>
      <c r="B105" s="5" t="n">
        <v>26</v>
      </c>
    </row>
    <row r="106" spans="1:3">
      <c r="A106" s="4" t="s">
        <v>47</v>
      </c>
      <c r="B106" s="7" t="n">
        <v>3347</v>
      </c>
      <c r="C106" s="7" t="n">
        <v>-10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8</v>
      </c>
    </row>
    <row r="3" spans="1:3">
      <c r="A3" s="3" t="s">
        <v>577</v>
      </c>
    </row>
    <row r="4" spans="1:3">
      <c r="A4" s="4" t="s">
        <v>45</v>
      </c>
      <c r="B4" s="7" t="n">
        <v>3300</v>
      </c>
      <c r="C4" s="7" t="n">
        <v>-3957</v>
      </c>
    </row>
    <row r="5" spans="1:3">
      <c r="A5" s="3" t="s">
        <v>54</v>
      </c>
    </row>
    <row r="6" spans="1:3">
      <c r="A6" s="4" t="s">
        <v>55</v>
      </c>
      <c r="B6" s="5" t="n">
        <v>8381</v>
      </c>
      <c r="C6" s="5" t="n">
        <v>2400</v>
      </c>
    </row>
    <row r="7" spans="1:3">
      <c r="A7" s="4" t="s">
        <v>56</v>
      </c>
      <c r="B7" s="5" t="n">
        <v>82</v>
      </c>
      <c r="C7" s="5" t="n">
        <v>10</v>
      </c>
    </row>
    <row r="8" spans="1:3">
      <c r="A8" s="4" t="s">
        <v>57</v>
      </c>
      <c r="B8" s="5" t="n">
        <v>-2715</v>
      </c>
      <c r="C8" s="5" t="n">
        <v>-73</v>
      </c>
    </row>
    <row r="9" spans="1:3">
      <c r="A9" s="3" t="s">
        <v>58</v>
      </c>
    </row>
    <row r="10" spans="1:3">
      <c r="A10" s="4" t="s">
        <v>55</v>
      </c>
      <c r="B10" s="5" t="n">
        <v>-17</v>
      </c>
      <c r="C10" s="5" t="n">
        <v>0</v>
      </c>
    </row>
    <row r="11" spans="1:3">
      <c r="A11" s="4" t="s">
        <v>56</v>
      </c>
      <c r="B11" s="5" t="n">
        <v>-151</v>
      </c>
      <c r="C11" s="5" t="n">
        <v>-18</v>
      </c>
    </row>
    <row r="12" spans="1:3">
      <c r="A12" s="4" t="s">
        <v>57</v>
      </c>
      <c r="B12" s="5" t="n">
        <v>-501</v>
      </c>
      <c r="C12" s="5" t="n">
        <v>27</v>
      </c>
    </row>
    <row r="13" spans="1:3">
      <c r="A13" s="4" t="s">
        <v>59</v>
      </c>
      <c r="B13" s="5" t="n">
        <v>5079</v>
      </c>
      <c r="C13" s="5" t="n">
        <v>2346</v>
      </c>
    </row>
    <row r="14" spans="1:3">
      <c r="A14" s="4" t="s">
        <v>60</v>
      </c>
      <c r="B14" s="5" t="n">
        <v>8379</v>
      </c>
      <c r="C14" s="5" t="n">
        <v>-1611</v>
      </c>
    </row>
    <row r="15" spans="1:3">
      <c r="A15" s="4" t="s">
        <v>61</v>
      </c>
      <c r="B15" s="5" t="n">
        <v>26</v>
      </c>
      <c r="C15" s="5" t="n">
        <v>0</v>
      </c>
    </row>
    <row r="16" spans="1:3">
      <c r="A16" s="4" t="s">
        <v>62</v>
      </c>
      <c r="B16" s="5" t="n">
        <v>8353</v>
      </c>
      <c r="C16" s="5" t="n">
        <v>-1611</v>
      </c>
    </row>
    <row r="17" spans="1:3">
      <c r="A17" s="4" t="s">
        <v>572</v>
      </c>
    </row>
    <row r="18" spans="1:3">
      <c r="A18" s="3" t="s">
        <v>577</v>
      </c>
    </row>
    <row r="19" spans="1:3">
      <c r="A19" s="4" t="s">
        <v>45</v>
      </c>
      <c r="B19" s="5" t="n">
        <v>-6353</v>
      </c>
      <c r="C19" s="5" t="n">
        <v>-2404</v>
      </c>
    </row>
    <row r="20" spans="1:3">
      <c r="A20" s="3" t="s">
        <v>54</v>
      </c>
    </row>
    <row r="21" spans="1:3">
      <c r="A21" s="4" t="s">
        <v>55</v>
      </c>
      <c r="B21" s="5" t="n">
        <v>-7689</v>
      </c>
      <c r="C21" s="5" t="n">
        <v>20596</v>
      </c>
    </row>
    <row r="22" spans="1:3">
      <c r="A22" s="4" t="s">
        <v>56</v>
      </c>
      <c r="B22" s="5" t="n">
        <v>-19</v>
      </c>
      <c r="C22" s="5" t="n">
        <v>0</v>
      </c>
    </row>
    <row r="23" spans="1:3">
      <c r="A23" s="4" t="s">
        <v>57</v>
      </c>
      <c r="B23" s="5" t="n">
        <v>0</v>
      </c>
      <c r="C23" s="5" t="n">
        <v>0</v>
      </c>
    </row>
    <row r="24" spans="1:3">
      <c r="A24" s="3" t="s">
        <v>58</v>
      </c>
    </row>
    <row r="25" spans="1:3">
      <c r="A25" s="4" t="s">
        <v>55</v>
      </c>
      <c r="B25" s="5" t="n">
        <v>16</v>
      </c>
      <c r="C25" s="5" t="n">
        <v>0</v>
      </c>
    </row>
    <row r="26" spans="1:3">
      <c r="A26" s="4" t="s">
        <v>56</v>
      </c>
      <c r="B26" s="5" t="n">
        <v>0</v>
      </c>
      <c r="C26" s="5" t="n">
        <v>14</v>
      </c>
    </row>
    <row r="27" spans="1:3">
      <c r="A27" s="4" t="s">
        <v>57</v>
      </c>
      <c r="B27" s="5" t="n">
        <v>0</v>
      </c>
      <c r="C27" s="5" t="n">
        <v>0</v>
      </c>
    </row>
    <row r="28" spans="1:3">
      <c r="A28" s="4" t="s">
        <v>59</v>
      </c>
      <c r="B28" s="5" t="n">
        <v>-7692</v>
      </c>
      <c r="C28" s="5" t="n">
        <v>20610</v>
      </c>
    </row>
    <row r="29" spans="1:3">
      <c r="A29" s="4" t="s">
        <v>60</v>
      </c>
      <c r="B29" s="5" t="n">
        <v>-14045</v>
      </c>
    </row>
    <row r="30" spans="1:3">
      <c r="A30" s="4" t="s">
        <v>61</v>
      </c>
      <c r="B30" s="5" t="n">
        <v>-26</v>
      </c>
    </row>
    <row r="31" spans="1:3">
      <c r="A31" s="4" t="s">
        <v>62</v>
      </c>
      <c r="B31" s="5" t="n">
        <v>-14019</v>
      </c>
      <c r="C31" s="5" t="n">
        <v>18206</v>
      </c>
    </row>
    <row r="32" spans="1:3">
      <c r="A32" s="4" t="s">
        <v>573</v>
      </c>
    </row>
    <row r="33" spans="1:3">
      <c r="A33" s="3" t="s">
        <v>577</v>
      </c>
    </row>
    <row r="34" spans="1:3">
      <c r="A34" s="4" t="s">
        <v>45</v>
      </c>
      <c r="B34" s="5" t="n">
        <v>3300</v>
      </c>
      <c r="C34" s="5" t="n">
        <v>-3957</v>
      </c>
    </row>
    <row r="35" spans="1:3">
      <c r="A35" s="3" t="s">
        <v>54</v>
      </c>
    </row>
    <row r="36" spans="1:3">
      <c r="A36" s="4" t="s">
        <v>55</v>
      </c>
      <c r="B36" s="5" t="n">
        <v>8381</v>
      </c>
      <c r="C36" s="5" t="n">
        <v>2400</v>
      </c>
    </row>
    <row r="37" spans="1:3">
      <c r="A37" s="4" t="s">
        <v>56</v>
      </c>
      <c r="B37" s="5" t="n">
        <v>82</v>
      </c>
      <c r="C37" s="5" t="n">
        <v>10</v>
      </c>
    </row>
    <row r="38" spans="1:3">
      <c r="A38" s="4" t="s">
        <v>57</v>
      </c>
      <c r="B38" s="5" t="n">
        <v>-2715</v>
      </c>
      <c r="C38" s="5" t="n">
        <v>-73</v>
      </c>
    </row>
    <row r="39" spans="1:3">
      <c r="A39" s="3" t="s">
        <v>58</v>
      </c>
    </row>
    <row r="40" spans="1:3">
      <c r="A40" s="4" t="s">
        <v>55</v>
      </c>
      <c r="B40" s="5" t="n">
        <v>-17</v>
      </c>
      <c r="C40" s="5" t="n">
        <v>0</v>
      </c>
    </row>
    <row r="41" spans="1:3">
      <c r="A41" s="4" t="s">
        <v>56</v>
      </c>
      <c r="B41" s="5" t="n">
        <v>-151</v>
      </c>
      <c r="C41" s="5" t="n">
        <v>-18</v>
      </c>
    </row>
    <row r="42" spans="1:3">
      <c r="A42" s="4" t="s">
        <v>57</v>
      </c>
      <c r="B42" s="5" t="n">
        <v>-501</v>
      </c>
      <c r="C42" s="5" t="n">
        <v>27</v>
      </c>
    </row>
    <row r="43" spans="1:3">
      <c r="A43" s="4" t="s">
        <v>59</v>
      </c>
      <c r="B43" s="5" t="n">
        <v>5079</v>
      </c>
      <c r="C43" s="5" t="n">
        <v>2346</v>
      </c>
    </row>
    <row r="44" spans="1:3">
      <c r="A44" s="4" t="s">
        <v>60</v>
      </c>
      <c r="B44" s="5" t="n">
        <v>8379</v>
      </c>
    </row>
    <row r="45" spans="1:3">
      <c r="A45" s="4" t="s">
        <v>61</v>
      </c>
      <c r="B45" s="5" t="n">
        <v>26</v>
      </c>
    </row>
    <row r="46" spans="1:3">
      <c r="A46" s="4" t="s">
        <v>62</v>
      </c>
      <c r="B46" s="5" t="n">
        <v>8353</v>
      </c>
      <c r="C46" s="5" t="n">
        <v>-1611</v>
      </c>
    </row>
    <row r="47" spans="1:3">
      <c r="A47" s="4" t="s">
        <v>574</v>
      </c>
    </row>
    <row r="48" spans="1:3">
      <c r="A48" s="3" t="s">
        <v>577</v>
      </c>
    </row>
    <row r="49" spans="1:3">
      <c r="A49" s="4" t="s">
        <v>45</v>
      </c>
      <c r="B49" s="5" t="n">
        <v>2980</v>
      </c>
      <c r="C49" s="5" t="n">
        <v>3446</v>
      </c>
    </row>
    <row r="50" spans="1:3">
      <c r="A50" s="3" t="s">
        <v>54</v>
      </c>
    </row>
    <row r="51" spans="1:3">
      <c r="A51" s="4" t="s">
        <v>55</v>
      </c>
      <c r="B51" s="5" t="n">
        <v>-164</v>
      </c>
      <c r="C51" s="5" t="n">
        <v>101</v>
      </c>
    </row>
    <row r="52" spans="1:3">
      <c r="A52" s="4" t="s">
        <v>56</v>
      </c>
      <c r="B52" s="5" t="n">
        <v>0</v>
      </c>
      <c r="C52" s="5" t="n">
        <v>0</v>
      </c>
    </row>
    <row r="53" spans="1:3">
      <c r="A53" s="4" t="s">
        <v>57</v>
      </c>
      <c r="B53" s="5" t="n">
        <v>0</v>
      </c>
      <c r="C53" s="5" t="n">
        <v>0</v>
      </c>
    </row>
    <row r="54" spans="1:3">
      <c r="A54" s="3" t="s">
        <v>58</v>
      </c>
    </row>
    <row r="55" spans="1:3">
      <c r="A55" s="4" t="s">
        <v>55</v>
      </c>
      <c r="B55" s="5" t="n">
        <v>0</v>
      </c>
      <c r="C55" s="5" t="n">
        <v>0</v>
      </c>
    </row>
    <row r="56" spans="1:3">
      <c r="A56" s="4" t="s">
        <v>56</v>
      </c>
      <c r="B56" s="5" t="n">
        <v>0</v>
      </c>
      <c r="C56" s="5" t="n">
        <v>0</v>
      </c>
    </row>
    <row r="57" spans="1:3">
      <c r="A57" s="4" t="s">
        <v>57</v>
      </c>
      <c r="B57" s="5" t="n">
        <v>0</v>
      </c>
      <c r="C57" s="5" t="n">
        <v>0</v>
      </c>
    </row>
    <row r="58" spans="1:3">
      <c r="A58" s="4" t="s">
        <v>59</v>
      </c>
      <c r="B58" s="5" t="n">
        <v>-164</v>
      </c>
      <c r="C58" s="5" t="n">
        <v>101</v>
      </c>
    </row>
    <row r="59" spans="1:3">
      <c r="A59" s="4" t="s">
        <v>60</v>
      </c>
      <c r="B59" s="5" t="n">
        <v>2816</v>
      </c>
    </row>
    <row r="60" spans="1:3">
      <c r="A60" s="4" t="s">
        <v>61</v>
      </c>
      <c r="B60" s="5" t="n">
        <v>0</v>
      </c>
    </row>
    <row r="61" spans="1:3">
      <c r="A61" s="4" t="s">
        <v>62</v>
      </c>
      <c r="B61" s="5" t="n">
        <v>2816</v>
      </c>
      <c r="C61" s="5" t="n">
        <v>3547</v>
      </c>
    </row>
    <row r="62" spans="1:3">
      <c r="A62" s="4" t="s">
        <v>575</v>
      </c>
    </row>
    <row r="63" spans="1:3">
      <c r="A63" s="3" t="s">
        <v>577</v>
      </c>
    </row>
    <row r="64" spans="1:3">
      <c r="A64" s="4" t="s">
        <v>45</v>
      </c>
      <c r="B64" s="5" t="n">
        <v>3373</v>
      </c>
      <c r="C64" s="5" t="n">
        <v>-1042</v>
      </c>
    </row>
    <row r="65" spans="1:3">
      <c r="A65" s="3" t="s">
        <v>54</v>
      </c>
    </row>
    <row r="66" spans="1:3">
      <c r="A66" s="4" t="s">
        <v>55</v>
      </c>
      <c r="B66" s="5" t="n">
        <v>7853</v>
      </c>
      <c r="C66" s="5" t="n">
        <v>-20697</v>
      </c>
    </row>
    <row r="67" spans="1:3">
      <c r="A67" s="4" t="s">
        <v>56</v>
      </c>
      <c r="B67" s="5" t="n">
        <v>19</v>
      </c>
      <c r="C67" s="5" t="n">
        <v>0</v>
      </c>
    </row>
    <row r="68" spans="1:3">
      <c r="A68" s="4" t="s">
        <v>57</v>
      </c>
      <c r="B68" s="5" t="n">
        <v>0</v>
      </c>
      <c r="C68" s="5" t="n">
        <v>0</v>
      </c>
    </row>
    <row r="69" spans="1:3">
      <c r="A69" s="3" t="s">
        <v>58</v>
      </c>
    </row>
    <row r="70" spans="1:3">
      <c r="A70" s="4" t="s">
        <v>55</v>
      </c>
      <c r="B70" s="5" t="n">
        <v>-16</v>
      </c>
      <c r="C70" s="5" t="n">
        <v>0</v>
      </c>
    </row>
    <row r="71" spans="1:3">
      <c r="A71" s="4" t="s">
        <v>56</v>
      </c>
      <c r="B71" s="5" t="n">
        <v>0</v>
      </c>
      <c r="C71" s="5" t="n">
        <v>-14</v>
      </c>
    </row>
    <row r="72" spans="1:3">
      <c r="A72" s="4" t="s">
        <v>57</v>
      </c>
      <c r="B72" s="5" t="n">
        <v>0</v>
      </c>
      <c r="C72" s="5" t="n">
        <v>0</v>
      </c>
    </row>
    <row r="73" spans="1:3">
      <c r="A73" s="4" t="s">
        <v>59</v>
      </c>
      <c r="B73" s="5" t="n">
        <v>7856</v>
      </c>
      <c r="C73" s="5" t="n">
        <v>-20711</v>
      </c>
    </row>
    <row r="74" spans="1:3">
      <c r="A74" s="4" t="s">
        <v>60</v>
      </c>
      <c r="B74" s="5" t="n">
        <v>11229</v>
      </c>
    </row>
    <row r="75" spans="1:3">
      <c r="A75" s="4" t="s">
        <v>61</v>
      </c>
      <c r="B75" s="5" t="n">
        <v>26</v>
      </c>
    </row>
    <row r="76" spans="1:3">
      <c r="A76" s="4" t="s">
        <v>62</v>
      </c>
      <c r="B76" s="7" t="n">
        <v>11203</v>
      </c>
      <c r="C76" s="7" t="n">
        <v>-217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4</v>
      </c>
    </row>
    <row r="2" spans="1:3">
      <c r="A2" s="3" t="s">
        <v>65</v>
      </c>
    </row>
    <row r="3" spans="1:3">
      <c r="A3" s="4" t="s">
        <v>66</v>
      </c>
      <c r="B3" s="7" t="n">
        <v>54001</v>
      </c>
      <c r="C3" s="7" t="n">
        <v>58398</v>
      </c>
    </row>
    <row r="4" spans="1:3">
      <c r="A4" s="4" t="s">
        <v>67</v>
      </c>
      <c r="B4" s="5" t="n">
        <v>645</v>
      </c>
      <c r="C4" s="5" t="n">
        <v>653</v>
      </c>
    </row>
    <row r="5" spans="1:3">
      <c r="A5" s="4" t="s">
        <v>281</v>
      </c>
      <c r="B5" s="5" t="n">
        <v>212265</v>
      </c>
      <c r="C5" s="5" t="n">
        <v>209516</v>
      </c>
    </row>
    <row r="6" spans="1:3">
      <c r="A6" s="4" t="s">
        <v>579</v>
      </c>
      <c r="B6" s="5" t="n">
        <v>0</v>
      </c>
      <c r="C6" s="5" t="n">
        <v>0</v>
      </c>
    </row>
    <row r="7" spans="1:3">
      <c r="A7" s="4" t="s">
        <v>69</v>
      </c>
      <c r="B7" s="5" t="n">
        <v>140290</v>
      </c>
      <c r="C7" s="5" t="n">
        <v>127694</v>
      </c>
    </row>
    <row r="8" spans="1:3">
      <c r="A8" s="4" t="s">
        <v>70</v>
      </c>
      <c r="B8" s="5" t="n">
        <v>21537</v>
      </c>
      <c r="C8" s="5" t="n">
        <v>19351</v>
      </c>
    </row>
    <row r="9" spans="1:3">
      <c r="A9" s="4" t="s">
        <v>71</v>
      </c>
      <c r="B9" s="5" t="n">
        <v>5942</v>
      </c>
      <c r="C9" s="5" t="n">
        <v>7503</v>
      </c>
    </row>
    <row r="10" spans="1:3">
      <c r="A10" s="4" t="s">
        <v>72</v>
      </c>
      <c r="B10" s="5" t="n">
        <v>434680</v>
      </c>
      <c r="C10" s="5" t="n">
        <v>423115</v>
      </c>
    </row>
    <row r="11" spans="1:3">
      <c r="A11" s="4" t="s">
        <v>73</v>
      </c>
      <c r="B11" s="5" t="n">
        <v>387130</v>
      </c>
      <c r="C11" s="5" t="n">
        <v>382768</v>
      </c>
    </row>
    <row r="12" spans="1:3">
      <c r="A12" s="4" t="s">
        <v>74</v>
      </c>
      <c r="B12" s="5" t="n">
        <v>-209204</v>
      </c>
      <c r="C12" s="5" t="n">
        <v>-202750</v>
      </c>
    </row>
    <row r="13" spans="1:3">
      <c r="A13" s="4" t="s">
        <v>75</v>
      </c>
      <c r="B13" s="5" t="n">
        <v>177926</v>
      </c>
      <c r="C13" s="5" t="n">
        <v>180018</v>
      </c>
    </row>
    <row r="14" spans="1:3">
      <c r="A14" s="4" t="s">
        <v>76</v>
      </c>
      <c r="B14" s="5" t="n">
        <v>14832</v>
      </c>
      <c r="C14" s="5" t="n">
        <v>11134</v>
      </c>
    </row>
    <row r="15" spans="1:3">
      <c r="A15" s="4" t="s">
        <v>580</v>
      </c>
      <c r="B15" s="5" t="n">
        <v>0</v>
      </c>
      <c r="C15" s="5" t="n">
        <v>0</v>
      </c>
    </row>
    <row r="16" spans="1:3">
      <c r="A16" s="4" t="s">
        <v>581</v>
      </c>
      <c r="B16" s="5" t="n">
        <v>0</v>
      </c>
      <c r="C16" s="5" t="n">
        <v>0</v>
      </c>
    </row>
    <row r="17" spans="1:3">
      <c r="A17" s="4" t="s">
        <v>77</v>
      </c>
      <c r="B17" s="5" t="n">
        <v>196165</v>
      </c>
      <c r="C17" s="5" t="n">
        <v>186044</v>
      </c>
    </row>
    <row r="18" spans="1:3">
      <c r="A18" s="4" t="s">
        <v>78</v>
      </c>
      <c r="B18" s="5" t="n">
        <v>172297</v>
      </c>
      <c r="C18" s="5" t="n">
        <v>172347</v>
      </c>
    </row>
    <row r="19" spans="1:3">
      <c r="A19" s="4" t="s">
        <v>79</v>
      </c>
      <c r="B19" s="5" t="n">
        <v>20002</v>
      </c>
      <c r="C19" s="5" t="n">
        <v>21319</v>
      </c>
    </row>
    <row r="20" spans="1:3">
      <c r="A20" s="4" t="s">
        <v>80</v>
      </c>
      <c r="B20" s="5" t="n">
        <v>1015902</v>
      </c>
      <c r="C20" s="5" t="n">
        <v>993977</v>
      </c>
    </row>
    <row r="21" spans="1:3">
      <c r="A21" s="3" t="s">
        <v>81</v>
      </c>
    </row>
    <row r="22" spans="1:3">
      <c r="A22" s="4" t="s">
        <v>82</v>
      </c>
      <c r="B22" s="5" t="n">
        <v>30902</v>
      </c>
      <c r="C22" s="5" t="n">
        <v>30883</v>
      </c>
    </row>
    <row r="23" spans="1:3">
      <c r="A23" s="4" t="s">
        <v>83</v>
      </c>
      <c r="B23" s="5" t="n">
        <v>102702</v>
      </c>
      <c r="C23" s="5" t="n">
        <v>96082</v>
      </c>
    </row>
    <row r="24" spans="1:3">
      <c r="A24" s="4" t="s">
        <v>582</v>
      </c>
      <c r="B24" s="5" t="n">
        <v>0</v>
      </c>
      <c r="C24" s="5" t="n">
        <v>0</v>
      </c>
    </row>
    <row r="25" spans="1:3">
      <c r="A25" s="4" t="s">
        <v>84</v>
      </c>
      <c r="B25" s="5" t="n">
        <v>34674</v>
      </c>
      <c r="C25" s="5" t="n">
        <v>37257</v>
      </c>
    </row>
    <row r="26" spans="1:3">
      <c r="A26" s="4" t="s">
        <v>85</v>
      </c>
      <c r="B26" s="5" t="n">
        <v>2800</v>
      </c>
      <c r="C26" s="5" t="n">
        <v>2838</v>
      </c>
    </row>
    <row r="27" spans="1:3">
      <c r="A27" s="4" t="s">
        <v>86</v>
      </c>
      <c r="B27" s="5" t="n">
        <v>70293</v>
      </c>
      <c r="C27" s="5" t="n">
        <v>69447</v>
      </c>
    </row>
    <row r="28" spans="1:3">
      <c r="A28" s="4" t="s">
        <v>87</v>
      </c>
      <c r="B28" s="5" t="n">
        <v>241371</v>
      </c>
      <c r="C28" s="5" t="n">
        <v>236507</v>
      </c>
    </row>
    <row r="29" spans="1:3">
      <c r="A29" s="3" t="s">
        <v>88</v>
      </c>
    </row>
    <row r="30" spans="1:3">
      <c r="A30" s="4" t="s">
        <v>89</v>
      </c>
      <c r="B30" s="5" t="n">
        <v>342420</v>
      </c>
      <c r="C30" s="5" t="n">
        <v>345956</v>
      </c>
    </row>
    <row r="31" spans="1:3">
      <c r="A31" s="4" t="s">
        <v>581</v>
      </c>
      <c r="B31" s="5" t="n">
        <v>0</v>
      </c>
      <c r="C31" s="5" t="n">
        <v>0</v>
      </c>
    </row>
    <row r="32" spans="1:3">
      <c r="A32" s="4" t="s">
        <v>90</v>
      </c>
      <c r="B32" s="5" t="n">
        <v>23394</v>
      </c>
      <c r="C32" s="5" t="n">
        <v>23867</v>
      </c>
    </row>
    <row r="33" spans="1:3">
      <c r="A33" s="4" t="s">
        <v>76</v>
      </c>
      <c r="B33" s="5" t="n">
        <v>53412</v>
      </c>
      <c r="C33" s="5" t="n">
        <v>53225</v>
      </c>
    </row>
    <row r="34" spans="1:3">
      <c r="A34" s="4" t="s">
        <v>91</v>
      </c>
      <c r="B34" s="5" t="n">
        <v>47934</v>
      </c>
      <c r="C34" s="5" t="n">
        <v>35948</v>
      </c>
    </row>
    <row r="35" spans="1:3">
      <c r="A35" s="4" t="s">
        <v>92</v>
      </c>
      <c r="B35" s="5" t="n">
        <v>467160</v>
      </c>
      <c r="C35" s="5" t="n">
        <v>458996</v>
      </c>
    </row>
    <row r="36" spans="1:3">
      <c r="A36" s="4" t="s">
        <v>93</v>
      </c>
      <c r="B36" s="5" t="n">
        <v>708531</v>
      </c>
      <c r="C36" s="5" t="n">
        <v>695503</v>
      </c>
    </row>
    <row r="37" spans="1:3">
      <c r="A37" s="4" t="s">
        <v>583</v>
      </c>
      <c r="B37" s="5" t="n">
        <v>6717</v>
      </c>
      <c r="C37" s="5" t="n">
        <v>6705</v>
      </c>
    </row>
    <row r="38" spans="1:3">
      <c r="A38" s="4" t="s">
        <v>98</v>
      </c>
      <c r="B38" s="5" t="n">
        <v>18295</v>
      </c>
      <c r="C38" s="5" t="n">
        <v>15089</v>
      </c>
    </row>
    <row r="39" spans="1:3">
      <c r="A39" s="4" t="s">
        <v>99</v>
      </c>
      <c r="B39" s="5" t="n">
        <v>297717</v>
      </c>
      <c r="C39" s="5" t="n">
        <v>297032</v>
      </c>
    </row>
    <row r="40" spans="1:3">
      <c r="A40" s="4" t="s">
        <v>100</v>
      </c>
      <c r="B40" s="5" t="n">
        <v>-17244</v>
      </c>
      <c r="C40" s="5" t="n">
        <v>-22323</v>
      </c>
    </row>
    <row r="41" spans="1:3">
      <c r="A41" s="4" t="s">
        <v>101</v>
      </c>
      <c r="B41" s="5" t="n">
        <v>305485</v>
      </c>
      <c r="C41" s="5" t="n">
        <v>296503</v>
      </c>
    </row>
    <row r="42" spans="1:3">
      <c r="A42" s="4" t="s">
        <v>102</v>
      </c>
      <c r="B42" s="5" t="n">
        <v>1886</v>
      </c>
      <c r="C42" s="5" t="n">
        <v>1971</v>
      </c>
    </row>
    <row r="43" spans="1:3">
      <c r="A43" s="4" t="s">
        <v>103</v>
      </c>
      <c r="B43" s="5" t="n">
        <v>307371</v>
      </c>
      <c r="C43" s="5" t="n">
        <v>298474</v>
      </c>
    </row>
    <row r="44" spans="1:3">
      <c r="A44" s="4" t="s">
        <v>104</v>
      </c>
      <c r="B44" s="5" t="n">
        <v>1015902</v>
      </c>
      <c r="C44" s="5" t="n">
        <v>993977</v>
      </c>
    </row>
    <row r="45" spans="1:3">
      <c r="A45" s="4" t="s">
        <v>572</v>
      </c>
    </row>
    <row r="46" spans="1:3">
      <c r="A46" s="3" t="s">
        <v>65</v>
      </c>
    </row>
    <row r="47" spans="1:3">
      <c r="A47" s="4" t="s">
        <v>66</v>
      </c>
      <c r="B47" s="5" t="n">
        <v>0</v>
      </c>
      <c r="C47" s="5" t="n">
        <v>0</v>
      </c>
    </row>
    <row r="48" spans="1:3">
      <c r="A48" s="4" t="s">
        <v>67</v>
      </c>
      <c r="B48" s="5" t="n">
        <v>0</v>
      </c>
      <c r="C48" s="5" t="n">
        <v>0</v>
      </c>
    </row>
    <row r="49" spans="1:3">
      <c r="A49" s="4" t="s">
        <v>281</v>
      </c>
      <c r="B49" s="5" t="n">
        <v>0</v>
      </c>
      <c r="C49" s="5" t="n">
        <v>0</v>
      </c>
    </row>
    <row r="50" spans="1:3">
      <c r="A50" s="4" t="s">
        <v>579</v>
      </c>
      <c r="B50" s="5" t="n">
        <v>-185740</v>
      </c>
      <c r="C50" s="5" t="n">
        <v>-187222</v>
      </c>
    </row>
    <row r="51" spans="1:3">
      <c r="A51" s="4" t="s">
        <v>69</v>
      </c>
      <c r="B51" s="5" t="n">
        <v>-10234</v>
      </c>
      <c r="C51" s="5" t="n">
        <v>-8993</v>
      </c>
    </row>
    <row r="52" spans="1:3">
      <c r="A52" s="4" t="s">
        <v>70</v>
      </c>
      <c r="B52" s="5" t="n">
        <v>0</v>
      </c>
      <c r="C52" s="5" t="n">
        <v>0</v>
      </c>
    </row>
    <row r="53" spans="1:3">
      <c r="A53" s="4" t="s">
        <v>71</v>
      </c>
      <c r="B53" s="5" t="n">
        <v>0</v>
      </c>
      <c r="C53" s="5" t="n">
        <v>0</v>
      </c>
    </row>
    <row r="54" spans="1:3">
      <c r="A54" s="4" t="s">
        <v>72</v>
      </c>
      <c r="B54" s="5" t="n">
        <v>-195974</v>
      </c>
      <c r="C54" s="5" t="n">
        <v>-196215</v>
      </c>
    </row>
    <row r="55" spans="1:3">
      <c r="A55" s="4" t="s">
        <v>73</v>
      </c>
      <c r="B55" s="5" t="n">
        <v>0</v>
      </c>
      <c r="C55" s="5" t="n">
        <v>0</v>
      </c>
    </row>
    <row r="56" spans="1:3">
      <c r="A56" s="4" t="s">
        <v>74</v>
      </c>
      <c r="B56" s="5" t="n">
        <v>0</v>
      </c>
      <c r="C56" s="5" t="n">
        <v>0</v>
      </c>
    </row>
    <row r="57" spans="1:3">
      <c r="A57" s="4" t="s">
        <v>75</v>
      </c>
      <c r="B57" s="5" t="n">
        <v>0</v>
      </c>
      <c r="C57" s="5" t="n">
        <v>0</v>
      </c>
    </row>
    <row r="58" spans="1:3">
      <c r="A58" s="4" t="s">
        <v>76</v>
      </c>
      <c r="B58" s="5" t="n">
        <v>0</v>
      </c>
      <c r="C58" s="5" t="n">
        <v>0</v>
      </c>
    </row>
    <row r="59" spans="1:3">
      <c r="A59" s="4" t="s">
        <v>580</v>
      </c>
      <c r="B59" s="5" t="n">
        <v>-442331</v>
      </c>
      <c r="C59" s="5" t="n">
        <v>-424570</v>
      </c>
    </row>
    <row r="60" spans="1:3">
      <c r="A60" s="4" t="s">
        <v>581</v>
      </c>
      <c r="B60" s="5" t="n">
        <v>-318595</v>
      </c>
      <c r="C60" s="5" t="n">
        <v>-309805</v>
      </c>
    </row>
    <row r="61" spans="1:3">
      <c r="A61" s="4" t="s">
        <v>77</v>
      </c>
      <c r="B61" s="5" t="n">
        <v>0</v>
      </c>
      <c r="C61" s="5" t="n">
        <v>0</v>
      </c>
    </row>
    <row r="62" spans="1:3">
      <c r="A62" s="4" t="s">
        <v>78</v>
      </c>
      <c r="B62" s="5" t="n">
        <v>0</v>
      </c>
      <c r="C62" s="5" t="n">
        <v>0</v>
      </c>
    </row>
    <row r="63" spans="1:3">
      <c r="A63" s="4" t="s">
        <v>79</v>
      </c>
      <c r="B63" s="5" t="n">
        <v>0</v>
      </c>
      <c r="C63" s="5" t="n">
        <v>0</v>
      </c>
    </row>
    <row r="64" spans="1:3">
      <c r="A64" s="4" t="s">
        <v>80</v>
      </c>
      <c r="B64" s="5" t="n">
        <v>-956900</v>
      </c>
      <c r="C64" s="5" t="n">
        <v>-930590</v>
      </c>
    </row>
    <row r="65" spans="1:3">
      <c r="A65" s="3" t="s">
        <v>81</v>
      </c>
    </row>
    <row r="66" spans="1:3">
      <c r="A66" s="4" t="s">
        <v>82</v>
      </c>
      <c r="B66" s="5" t="n">
        <v>0</v>
      </c>
      <c r="C66" s="5" t="n">
        <v>0</v>
      </c>
    </row>
    <row r="67" spans="1:3">
      <c r="A67" s="4" t="s">
        <v>83</v>
      </c>
      <c r="B67" s="5" t="n">
        <v>0</v>
      </c>
      <c r="C67" s="5" t="n">
        <v>0</v>
      </c>
    </row>
    <row r="68" spans="1:3">
      <c r="A68" s="4" t="s">
        <v>582</v>
      </c>
      <c r="B68" s="5" t="n">
        <v>-185740</v>
      </c>
      <c r="C68" s="5" t="n">
        <v>-187222</v>
      </c>
    </row>
    <row r="69" spans="1:3">
      <c r="A69" s="4" t="s">
        <v>84</v>
      </c>
      <c r="B69" s="5" t="n">
        <v>0</v>
      </c>
      <c r="C69" s="5" t="n">
        <v>0</v>
      </c>
    </row>
    <row r="70" spans="1:3">
      <c r="A70" s="4" t="s">
        <v>85</v>
      </c>
      <c r="B70" s="5" t="n">
        <v>0</v>
      </c>
      <c r="C70" s="5" t="n">
        <v>0</v>
      </c>
    </row>
    <row r="71" spans="1:3">
      <c r="A71" s="4" t="s">
        <v>86</v>
      </c>
      <c r="B71" s="5" t="n">
        <v>0</v>
      </c>
      <c r="C71" s="5" t="n">
        <v>0</v>
      </c>
    </row>
    <row r="72" spans="1:3">
      <c r="A72" s="4" t="s">
        <v>87</v>
      </c>
      <c r="B72" s="5" t="n">
        <v>-185740</v>
      </c>
      <c r="C72" s="5" t="n">
        <v>-187222</v>
      </c>
    </row>
    <row r="73" spans="1:3">
      <c r="A73" s="3" t="s">
        <v>88</v>
      </c>
    </row>
    <row r="74" spans="1:3">
      <c r="A74" s="4" t="s">
        <v>89</v>
      </c>
      <c r="B74" s="5" t="n">
        <v>0</v>
      </c>
      <c r="C74" s="5" t="n">
        <v>0</v>
      </c>
    </row>
    <row r="75" spans="1:3">
      <c r="A75" s="4" t="s">
        <v>581</v>
      </c>
      <c r="B75" s="5" t="n">
        <v>-318595</v>
      </c>
      <c r="C75" s="5" t="n">
        <v>-309805</v>
      </c>
    </row>
    <row r="76" spans="1:3">
      <c r="A76" s="4" t="s">
        <v>90</v>
      </c>
      <c r="B76" s="5" t="n">
        <v>0</v>
      </c>
      <c r="C76" s="5" t="n">
        <v>0</v>
      </c>
    </row>
    <row r="77" spans="1:3">
      <c r="A77" s="4" t="s">
        <v>76</v>
      </c>
      <c r="B77" s="5" t="n">
        <v>0</v>
      </c>
      <c r="C77" s="5" t="n">
        <v>0</v>
      </c>
    </row>
    <row r="78" spans="1:3">
      <c r="A78" s="4" t="s">
        <v>91</v>
      </c>
      <c r="B78" s="5" t="n">
        <v>0</v>
      </c>
      <c r="C78" s="5" t="n">
        <v>0</v>
      </c>
    </row>
    <row r="79" spans="1:3">
      <c r="A79" s="4" t="s">
        <v>92</v>
      </c>
      <c r="B79" s="5" t="n">
        <v>-318595</v>
      </c>
      <c r="C79" s="5" t="n">
        <v>-309805</v>
      </c>
    </row>
    <row r="80" spans="1:3">
      <c r="A80" s="4" t="s">
        <v>93</v>
      </c>
      <c r="B80" s="5" t="n">
        <v>-504335</v>
      </c>
      <c r="C80" s="5" t="n">
        <v>-497027</v>
      </c>
    </row>
    <row r="81" spans="1:3">
      <c r="A81" s="4" t="s">
        <v>583</v>
      </c>
      <c r="B81" s="5" t="n">
        <v>-11131</v>
      </c>
      <c r="C81" s="5" t="n">
        <v>-11131</v>
      </c>
    </row>
    <row r="82" spans="1:3">
      <c r="A82" s="4" t="s">
        <v>98</v>
      </c>
      <c r="B82" s="5" t="n">
        <v>-462011</v>
      </c>
      <c r="C82" s="5" t="n">
        <v>-456943</v>
      </c>
    </row>
    <row r="83" spans="1:3">
      <c r="A83" s="4" t="s">
        <v>99</v>
      </c>
      <c r="B83" s="5" t="n">
        <v>-8905</v>
      </c>
      <c r="C83" s="5" t="n">
        <v>-2578</v>
      </c>
    </row>
    <row r="84" spans="1:3">
      <c r="A84" s="4" t="s">
        <v>100</v>
      </c>
      <c r="B84" s="5" t="n">
        <v>31368</v>
      </c>
      <c r="C84" s="5" t="n">
        <v>39060</v>
      </c>
    </row>
    <row r="85" spans="1:3">
      <c r="A85" s="4" t="s">
        <v>101</v>
      </c>
      <c r="B85" s="5" t="n">
        <v>-450679</v>
      </c>
      <c r="C85" s="5" t="n">
        <v>-431592</v>
      </c>
    </row>
    <row r="86" spans="1:3">
      <c r="A86" s="4" t="s">
        <v>102</v>
      </c>
      <c r="B86" s="5" t="n">
        <v>-1886</v>
      </c>
      <c r="C86" s="5" t="n">
        <v>-1971</v>
      </c>
    </row>
    <row r="87" spans="1:3">
      <c r="A87" s="4" t="s">
        <v>103</v>
      </c>
      <c r="B87" s="5" t="n">
        <v>-452565</v>
      </c>
      <c r="C87" s="5" t="n">
        <v>-433563</v>
      </c>
    </row>
    <row r="88" spans="1:3">
      <c r="A88" s="4" t="s">
        <v>104</v>
      </c>
      <c r="B88" s="5" t="n">
        <v>-956900</v>
      </c>
      <c r="C88" s="5" t="n">
        <v>-930590</v>
      </c>
    </row>
    <row r="89" spans="1:3">
      <c r="A89" s="4" t="s">
        <v>573</v>
      </c>
    </row>
    <row r="90" spans="1:3">
      <c r="A90" s="3" t="s">
        <v>65</v>
      </c>
    </row>
    <row r="91" spans="1:3">
      <c r="A91" s="4" t="s">
        <v>66</v>
      </c>
      <c r="B91" s="5" t="n">
        <v>14767</v>
      </c>
      <c r="C91" s="5" t="n">
        <v>18469</v>
      </c>
    </row>
    <row r="92" spans="1:3">
      <c r="A92" s="4" t="s">
        <v>67</v>
      </c>
      <c r="B92" s="5" t="n">
        <v>0</v>
      </c>
      <c r="C92" s="5" t="n">
        <v>0</v>
      </c>
    </row>
    <row r="93" spans="1:3">
      <c r="A93" s="4" t="s">
        <v>281</v>
      </c>
      <c r="B93" s="5" t="n">
        <v>605</v>
      </c>
      <c r="C93" s="5" t="n">
        <v>683</v>
      </c>
    </row>
    <row r="94" spans="1:3">
      <c r="A94" s="4" t="s">
        <v>579</v>
      </c>
      <c r="B94" s="5" t="n">
        <v>54461</v>
      </c>
      <c r="C94" s="5" t="n">
        <v>53444</v>
      </c>
    </row>
    <row r="95" spans="1:3">
      <c r="A95" s="4" t="s">
        <v>69</v>
      </c>
      <c r="B95" s="5" t="n">
        <v>32287</v>
      </c>
      <c r="C95" s="5" t="n">
        <v>29450</v>
      </c>
    </row>
    <row r="96" spans="1:3">
      <c r="A96" s="4" t="s">
        <v>70</v>
      </c>
      <c r="B96" s="5" t="n">
        <v>11781</v>
      </c>
      <c r="C96" s="5" t="n">
        <v>8774</v>
      </c>
    </row>
    <row r="97" spans="1:3">
      <c r="A97" s="4" t="s">
        <v>71</v>
      </c>
      <c r="B97" s="5" t="n">
        <v>3864</v>
      </c>
      <c r="C97" s="5" t="n">
        <v>4030</v>
      </c>
    </row>
    <row r="98" spans="1:3">
      <c r="A98" s="4" t="s">
        <v>72</v>
      </c>
      <c r="B98" s="5" t="n">
        <v>117765</v>
      </c>
      <c r="C98" s="5" t="n">
        <v>114850</v>
      </c>
    </row>
    <row r="99" spans="1:3">
      <c r="A99" s="4" t="s">
        <v>73</v>
      </c>
      <c r="B99" s="5" t="n">
        <v>224426</v>
      </c>
      <c r="C99" s="5" t="n">
        <v>225064</v>
      </c>
    </row>
    <row r="100" spans="1:3">
      <c r="A100" s="4" t="s">
        <v>74</v>
      </c>
      <c r="B100" s="5" t="n">
        <v>-148975</v>
      </c>
      <c r="C100" s="5" t="n">
        <v>-146320</v>
      </c>
    </row>
    <row r="101" spans="1:3">
      <c r="A101" s="4" t="s">
        <v>75</v>
      </c>
      <c r="B101" s="5" t="n">
        <v>75451</v>
      </c>
      <c r="C101" s="5" t="n">
        <v>78744</v>
      </c>
    </row>
    <row r="102" spans="1:3">
      <c r="A102" s="4" t="s">
        <v>76</v>
      </c>
      <c r="B102" s="5" t="n">
        <v>2178</v>
      </c>
      <c r="C102" s="5" t="n">
        <v>1308</v>
      </c>
    </row>
    <row r="103" spans="1:3">
      <c r="A103" s="4" t="s">
        <v>580</v>
      </c>
      <c r="B103" s="5" t="n">
        <v>408509</v>
      </c>
      <c r="C103" s="5" t="n">
        <v>392486</v>
      </c>
    </row>
    <row r="104" spans="1:3">
      <c r="A104" s="4" t="s">
        <v>581</v>
      </c>
      <c r="B104" s="5" t="n">
        <v>314905</v>
      </c>
      <c r="C104" s="5" t="n">
        <v>304822</v>
      </c>
    </row>
    <row r="105" spans="1:3">
      <c r="A105" s="4" t="s">
        <v>77</v>
      </c>
      <c r="B105" s="5" t="n">
        <v>12869</v>
      </c>
      <c r="C105" s="5" t="n">
        <v>12869</v>
      </c>
    </row>
    <row r="106" spans="1:3">
      <c r="A106" s="4" t="s">
        <v>78</v>
      </c>
      <c r="B106" s="5" t="n">
        <v>2974</v>
      </c>
      <c r="C106" s="5" t="n">
        <v>2105</v>
      </c>
    </row>
    <row r="107" spans="1:3">
      <c r="A107" s="4" t="s">
        <v>79</v>
      </c>
      <c r="B107" s="5" t="n">
        <v>9083</v>
      </c>
      <c r="C107" s="5" t="n">
        <v>10363</v>
      </c>
    </row>
    <row r="108" spans="1:3">
      <c r="A108" s="4" t="s">
        <v>80</v>
      </c>
      <c r="B108" s="5" t="n">
        <v>943734</v>
      </c>
      <c r="C108" s="5" t="n">
        <v>917547</v>
      </c>
    </row>
    <row r="109" spans="1:3">
      <c r="A109" s="3" t="s">
        <v>81</v>
      </c>
    </row>
    <row r="110" spans="1:3">
      <c r="A110" s="4" t="s">
        <v>82</v>
      </c>
      <c r="B110" s="5" t="n">
        <v>29460</v>
      </c>
      <c r="C110" s="5" t="n">
        <v>29413</v>
      </c>
    </row>
    <row r="111" spans="1:3">
      <c r="A111" s="4" t="s">
        <v>83</v>
      </c>
      <c r="B111" s="5" t="n">
        <v>42583</v>
      </c>
      <c r="C111" s="5" t="n">
        <v>39927</v>
      </c>
    </row>
    <row r="112" spans="1:3">
      <c r="A112" s="4" t="s">
        <v>582</v>
      </c>
      <c r="B112" s="5" t="n">
        <v>131279</v>
      </c>
      <c r="C112" s="5" t="n">
        <v>133778</v>
      </c>
    </row>
    <row r="113" spans="1:3">
      <c r="A113" s="4" t="s">
        <v>84</v>
      </c>
      <c r="B113" s="5" t="n">
        <v>8976</v>
      </c>
      <c r="C113" s="5" t="n">
        <v>8311</v>
      </c>
    </row>
    <row r="114" spans="1:3">
      <c r="A114" s="4" t="s">
        <v>85</v>
      </c>
      <c r="B114" s="5" t="n">
        <v>341</v>
      </c>
      <c r="C114" s="5" t="n">
        <v>366</v>
      </c>
    </row>
    <row r="115" spans="1:3">
      <c r="A115" s="4" t="s">
        <v>86</v>
      </c>
      <c r="B115" s="5" t="n">
        <v>27447</v>
      </c>
      <c r="C115" s="5" t="n">
        <v>20183</v>
      </c>
    </row>
    <row r="116" spans="1:3">
      <c r="A116" s="4" t="s">
        <v>87</v>
      </c>
      <c r="B116" s="5" t="n">
        <v>240086</v>
      </c>
      <c r="C116" s="5" t="n">
        <v>231978</v>
      </c>
    </row>
    <row r="117" spans="1:3">
      <c r="A117" s="3" t="s">
        <v>88</v>
      </c>
    </row>
    <row r="118" spans="1:3">
      <c r="A118" s="4" t="s">
        <v>89</v>
      </c>
      <c r="B118" s="5" t="n">
        <v>340447</v>
      </c>
      <c r="C118" s="5" t="n">
        <v>344147</v>
      </c>
    </row>
    <row r="119" spans="1:3">
      <c r="A119" s="4" t="s">
        <v>581</v>
      </c>
      <c r="B119" s="5" t="n">
        <v>3690</v>
      </c>
      <c r="C119" s="5" t="n">
        <v>0</v>
      </c>
    </row>
    <row r="120" spans="1:3">
      <c r="A120" s="4" t="s">
        <v>90</v>
      </c>
      <c r="B120" s="5" t="n">
        <v>12576</v>
      </c>
      <c r="C120" s="5" t="n">
        <v>11160</v>
      </c>
    </row>
    <row r="121" spans="1:3">
      <c r="A121" s="4" t="s">
        <v>76</v>
      </c>
      <c r="B121" s="5" t="n">
        <v>0</v>
      </c>
      <c r="C121" s="5" t="n">
        <v>0</v>
      </c>
    </row>
    <row r="122" spans="1:3">
      <c r="A122" s="4" t="s">
        <v>91</v>
      </c>
      <c r="B122" s="5" t="n">
        <v>39564</v>
      </c>
      <c r="C122" s="5" t="n">
        <v>31788</v>
      </c>
    </row>
    <row r="123" spans="1:3">
      <c r="A123" s="4" t="s">
        <v>92</v>
      </c>
      <c r="B123" s="5" t="n">
        <v>396277</v>
      </c>
      <c r="C123" s="5" t="n">
        <v>387095</v>
      </c>
    </row>
    <row r="124" spans="1:3">
      <c r="A124" s="4" t="s">
        <v>93</v>
      </c>
      <c r="B124" s="5" t="n">
        <v>636363</v>
      </c>
      <c r="C124" s="5" t="n">
        <v>619073</v>
      </c>
    </row>
    <row r="125" spans="1:3">
      <c r="A125" s="4" t="s">
        <v>583</v>
      </c>
      <c r="B125" s="5" t="n">
        <v>6717</v>
      </c>
      <c r="C125" s="5" t="n">
        <v>6705</v>
      </c>
    </row>
    <row r="126" spans="1:3">
      <c r="A126" s="4" t="s">
        <v>98</v>
      </c>
      <c r="B126" s="5" t="n">
        <v>18295</v>
      </c>
      <c r="C126" s="5" t="n">
        <v>15089</v>
      </c>
    </row>
    <row r="127" spans="1:3">
      <c r="A127" s="4" t="s">
        <v>99</v>
      </c>
      <c r="B127" s="5" t="n">
        <v>297717</v>
      </c>
      <c r="C127" s="5" t="n">
        <v>297032</v>
      </c>
    </row>
    <row r="128" spans="1:3">
      <c r="A128" s="4" t="s">
        <v>100</v>
      </c>
      <c r="B128" s="5" t="n">
        <v>-17244</v>
      </c>
      <c r="C128" s="5" t="n">
        <v>-22323</v>
      </c>
    </row>
    <row r="129" spans="1:3">
      <c r="A129" s="4" t="s">
        <v>101</v>
      </c>
      <c r="B129" s="5" t="n">
        <v>305485</v>
      </c>
      <c r="C129" s="5" t="n">
        <v>296503</v>
      </c>
    </row>
    <row r="130" spans="1:3">
      <c r="A130" s="4" t="s">
        <v>102</v>
      </c>
      <c r="B130" s="5" t="n">
        <v>1886</v>
      </c>
      <c r="C130" s="5" t="n">
        <v>1971</v>
      </c>
    </row>
    <row r="131" spans="1:3">
      <c r="A131" s="4" t="s">
        <v>103</v>
      </c>
      <c r="B131" s="5" t="n">
        <v>307371</v>
      </c>
      <c r="C131" s="5" t="n">
        <v>298474</v>
      </c>
    </row>
    <row r="132" spans="1:3">
      <c r="A132" s="4" t="s">
        <v>104</v>
      </c>
      <c r="B132" s="5" t="n">
        <v>943734</v>
      </c>
      <c r="C132" s="5" t="n">
        <v>917547</v>
      </c>
    </row>
    <row r="133" spans="1:3">
      <c r="A133" s="4" t="s">
        <v>574</v>
      </c>
    </row>
    <row r="134" spans="1:3">
      <c r="A134" s="3" t="s">
        <v>65</v>
      </c>
    </row>
    <row r="135" spans="1:3">
      <c r="A135" s="4" t="s">
        <v>66</v>
      </c>
      <c r="B135" s="5" t="n">
        <v>2078</v>
      </c>
      <c r="C135" s="5" t="n">
        <v>507</v>
      </c>
    </row>
    <row r="136" spans="1:3">
      <c r="A136" s="4" t="s">
        <v>67</v>
      </c>
      <c r="B136" s="5" t="n">
        <v>0</v>
      </c>
      <c r="C136" s="5" t="n">
        <v>0</v>
      </c>
    </row>
    <row r="137" spans="1:3">
      <c r="A137" s="4" t="s">
        <v>281</v>
      </c>
      <c r="B137" s="5" t="n">
        <v>85079</v>
      </c>
      <c r="C137" s="5" t="n">
        <v>88629</v>
      </c>
    </row>
    <row r="138" spans="1:3">
      <c r="A138" s="4" t="s">
        <v>579</v>
      </c>
      <c r="B138" s="5" t="n">
        <v>131279</v>
      </c>
      <c r="C138" s="5" t="n">
        <v>133778</v>
      </c>
    </row>
    <row r="139" spans="1:3">
      <c r="A139" s="4" t="s">
        <v>69</v>
      </c>
      <c r="B139" s="5" t="n">
        <v>16076</v>
      </c>
      <c r="C139" s="5" t="n">
        <v>12695</v>
      </c>
    </row>
    <row r="140" spans="1:3">
      <c r="A140" s="4" t="s">
        <v>70</v>
      </c>
      <c r="B140" s="5" t="n">
        <v>275</v>
      </c>
      <c r="C140" s="5" t="n">
        <v>1172</v>
      </c>
    </row>
    <row r="141" spans="1:3">
      <c r="A141" s="4" t="s">
        <v>71</v>
      </c>
      <c r="B141" s="5" t="n">
        <v>404</v>
      </c>
      <c r="C141" s="5" t="n">
        <v>0</v>
      </c>
    </row>
    <row r="142" spans="1:3">
      <c r="A142" s="4" t="s">
        <v>72</v>
      </c>
      <c r="B142" s="5" t="n">
        <v>235191</v>
      </c>
      <c r="C142" s="5" t="n">
        <v>236781</v>
      </c>
    </row>
    <row r="143" spans="1:3">
      <c r="A143" s="4" t="s">
        <v>73</v>
      </c>
      <c r="B143" s="5" t="n">
        <v>12738</v>
      </c>
      <c r="C143" s="5" t="n">
        <v>12155</v>
      </c>
    </row>
    <row r="144" spans="1:3">
      <c r="A144" s="4" t="s">
        <v>74</v>
      </c>
      <c r="B144" s="5" t="n">
        <v>-6502</v>
      </c>
      <c r="C144" s="5" t="n">
        <v>-6333</v>
      </c>
    </row>
    <row r="145" spans="1:3">
      <c r="A145" s="4" t="s">
        <v>75</v>
      </c>
      <c r="B145" s="5" t="n">
        <v>6236</v>
      </c>
      <c r="C145" s="5" t="n">
        <v>5822</v>
      </c>
    </row>
    <row r="146" spans="1:3">
      <c r="A146" s="4" t="s">
        <v>76</v>
      </c>
      <c r="B146" s="5" t="n">
        <v>3233</v>
      </c>
      <c r="C146" s="5" t="n">
        <v>2669</v>
      </c>
    </row>
    <row r="147" spans="1:3">
      <c r="A147" s="4" t="s">
        <v>580</v>
      </c>
      <c r="B147" s="5" t="n">
        <v>11562</v>
      </c>
      <c r="C147" s="5" t="n">
        <v>11273</v>
      </c>
    </row>
    <row r="148" spans="1:3">
      <c r="A148" s="4" t="s">
        <v>581</v>
      </c>
      <c r="B148" s="5" t="n">
        <v>0</v>
      </c>
      <c r="C148" s="5" t="n">
        <v>0</v>
      </c>
    </row>
    <row r="149" spans="1:3">
      <c r="A149" s="4" t="s">
        <v>77</v>
      </c>
      <c r="B149" s="5" t="n">
        <v>1739</v>
      </c>
      <c r="C149" s="5" t="n">
        <v>1739</v>
      </c>
    </row>
    <row r="150" spans="1:3">
      <c r="A150" s="4" t="s">
        <v>78</v>
      </c>
      <c r="B150" s="5" t="n">
        <v>2862</v>
      </c>
      <c r="C150" s="5" t="n">
        <v>2898</v>
      </c>
    </row>
    <row r="151" spans="1:3">
      <c r="A151" s="4" t="s">
        <v>79</v>
      </c>
      <c r="B151" s="5" t="n">
        <v>-427</v>
      </c>
      <c r="C151" s="5" t="n">
        <v>0</v>
      </c>
    </row>
    <row r="152" spans="1:3">
      <c r="A152" s="4" t="s">
        <v>80</v>
      </c>
      <c r="B152" s="5" t="n">
        <v>260396</v>
      </c>
      <c r="C152" s="5" t="n">
        <v>261182</v>
      </c>
    </row>
    <row r="153" spans="1:3">
      <c r="A153" s="3" t="s">
        <v>81</v>
      </c>
    </row>
    <row r="154" spans="1:3">
      <c r="A154" s="4" t="s">
        <v>82</v>
      </c>
      <c r="B154" s="5" t="n">
        <v>0</v>
      </c>
      <c r="C154" s="5" t="n">
        <v>0</v>
      </c>
    </row>
    <row r="155" spans="1:3">
      <c r="A155" s="4" t="s">
        <v>83</v>
      </c>
      <c r="B155" s="5" t="n">
        <v>4029</v>
      </c>
      <c r="C155" s="5" t="n">
        <v>3018</v>
      </c>
    </row>
    <row r="156" spans="1:3">
      <c r="A156" s="4" t="s">
        <v>582</v>
      </c>
      <c r="B156" s="5" t="n">
        <v>1360</v>
      </c>
      <c r="C156" s="5" t="n">
        <v>1963</v>
      </c>
    </row>
    <row r="157" spans="1:3">
      <c r="A157" s="4" t="s">
        <v>84</v>
      </c>
      <c r="B157" s="5" t="n">
        <v>8194</v>
      </c>
      <c r="C157" s="5" t="n">
        <v>10355</v>
      </c>
    </row>
    <row r="158" spans="1:3">
      <c r="A158" s="4" t="s">
        <v>85</v>
      </c>
      <c r="B158" s="5" t="n">
        <v>0</v>
      </c>
      <c r="C158" s="5" t="n">
        <v>0</v>
      </c>
    </row>
    <row r="159" spans="1:3">
      <c r="A159" s="4" t="s">
        <v>86</v>
      </c>
      <c r="B159" s="5" t="n">
        <v>10780</v>
      </c>
      <c r="C159" s="5" t="n">
        <v>15760</v>
      </c>
    </row>
    <row r="160" spans="1:3">
      <c r="A160" s="4" t="s">
        <v>87</v>
      </c>
      <c r="B160" s="5" t="n">
        <v>24363</v>
      </c>
      <c r="C160" s="5" t="n">
        <v>31096</v>
      </c>
    </row>
    <row r="161" spans="1:3">
      <c r="A161" s="3" t="s">
        <v>88</v>
      </c>
    </row>
    <row r="162" spans="1:3">
      <c r="A162" s="4" t="s">
        <v>89</v>
      </c>
      <c r="B162" s="5" t="n">
        <v>0</v>
      </c>
      <c r="C162" s="5" t="n">
        <v>0</v>
      </c>
    </row>
    <row r="163" spans="1:3">
      <c r="A163" s="4" t="s">
        <v>581</v>
      </c>
      <c r="B163" s="5" t="n">
        <v>128000</v>
      </c>
      <c r="C163" s="5" t="n">
        <v>128000</v>
      </c>
    </row>
    <row r="164" spans="1:3">
      <c r="A164" s="4" t="s">
        <v>90</v>
      </c>
      <c r="B164" s="5" t="n">
        <v>1869</v>
      </c>
      <c r="C164" s="5" t="n">
        <v>3992</v>
      </c>
    </row>
    <row r="165" spans="1:3">
      <c r="A165" s="4" t="s">
        <v>76</v>
      </c>
      <c r="B165" s="5" t="n">
        <v>0</v>
      </c>
      <c r="C165" s="5" t="n">
        <v>0</v>
      </c>
    </row>
    <row r="166" spans="1:3">
      <c r="A166" s="4" t="s">
        <v>91</v>
      </c>
      <c r="B166" s="5" t="n">
        <v>2669</v>
      </c>
      <c r="C166" s="5" t="n">
        <v>2483</v>
      </c>
    </row>
    <row r="167" spans="1:3">
      <c r="A167" s="4" t="s">
        <v>92</v>
      </c>
      <c r="B167" s="5" t="n">
        <v>132538</v>
      </c>
      <c r="C167" s="5" t="n">
        <v>134475</v>
      </c>
    </row>
    <row r="168" spans="1:3">
      <c r="A168" s="4" t="s">
        <v>93</v>
      </c>
      <c r="B168" s="5" t="n">
        <v>156901</v>
      </c>
      <c r="C168" s="5" t="n">
        <v>165571</v>
      </c>
    </row>
    <row r="169" spans="1:3">
      <c r="A169" s="4" t="s">
        <v>583</v>
      </c>
      <c r="B169" s="5" t="n">
        <v>0</v>
      </c>
      <c r="C169" s="5" t="n">
        <v>0</v>
      </c>
    </row>
    <row r="170" spans="1:3">
      <c r="A170" s="4" t="s">
        <v>98</v>
      </c>
      <c r="B170" s="5" t="n">
        <v>77551</v>
      </c>
      <c r="C170" s="5" t="n">
        <v>72483</v>
      </c>
    </row>
    <row r="171" spans="1:3">
      <c r="A171" s="4" t="s">
        <v>99</v>
      </c>
      <c r="B171" s="5" t="n">
        <v>26777</v>
      </c>
      <c r="C171" s="5" t="n">
        <v>23797</v>
      </c>
    </row>
    <row r="172" spans="1:3">
      <c r="A172" s="4" t="s">
        <v>100</v>
      </c>
      <c r="B172" s="5" t="n">
        <v>-833</v>
      </c>
      <c r="C172" s="5" t="n">
        <v>-669</v>
      </c>
    </row>
    <row r="173" spans="1:3">
      <c r="A173" s="4" t="s">
        <v>101</v>
      </c>
      <c r="B173" s="5" t="n">
        <v>103495</v>
      </c>
      <c r="C173" s="5" t="n">
        <v>95611</v>
      </c>
    </row>
    <row r="174" spans="1:3">
      <c r="A174" s="4" t="s">
        <v>102</v>
      </c>
      <c r="B174" s="5" t="n">
        <v>0</v>
      </c>
      <c r="C174" s="5" t="n">
        <v>0</v>
      </c>
    </row>
    <row r="175" spans="1:3">
      <c r="A175" s="4" t="s">
        <v>103</v>
      </c>
      <c r="B175" s="5" t="n">
        <v>103495</v>
      </c>
      <c r="C175" s="5" t="n">
        <v>95611</v>
      </c>
    </row>
    <row r="176" spans="1:3">
      <c r="A176" s="4" t="s">
        <v>104</v>
      </c>
      <c r="B176" s="5" t="n">
        <v>260396</v>
      </c>
      <c r="C176" s="5" t="n">
        <v>261182</v>
      </c>
    </row>
    <row r="177" spans="1:3">
      <c r="A177" s="4" t="s">
        <v>575</v>
      </c>
    </row>
    <row r="178" spans="1:3">
      <c r="A178" s="3" t="s">
        <v>65</v>
      </c>
    </row>
    <row r="179" spans="1:3">
      <c r="A179" s="4" t="s">
        <v>66</v>
      </c>
      <c r="B179" s="5" t="n">
        <v>37156</v>
      </c>
      <c r="C179" s="5" t="n">
        <v>39422</v>
      </c>
    </row>
    <row r="180" spans="1:3">
      <c r="A180" s="4" t="s">
        <v>67</v>
      </c>
      <c r="B180" s="5" t="n">
        <v>645</v>
      </c>
      <c r="C180" s="5" t="n">
        <v>653</v>
      </c>
    </row>
    <row r="181" spans="1:3">
      <c r="A181" s="4" t="s">
        <v>281</v>
      </c>
      <c r="B181" s="5" t="n">
        <v>126581</v>
      </c>
      <c r="C181" s="5" t="n">
        <v>120204</v>
      </c>
    </row>
    <row r="182" spans="1:3">
      <c r="A182" s="4" t="s">
        <v>579</v>
      </c>
      <c r="B182" s="5" t="n">
        <v>0</v>
      </c>
      <c r="C182" s="5" t="n">
        <v>0</v>
      </c>
    </row>
    <row r="183" spans="1:3">
      <c r="A183" s="4" t="s">
        <v>69</v>
      </c>
      <c r="B183" s="5" t="n">
        <v>102161</v>
      </c>
      <c r="C183" s="5" t="n">
        <v>94542</v>
      </c>
    </row>
    <row r="184" spans="1:3">
      <c r="A184" s="4" t="s">
        <v>70</v>
      </c>
      <c r="B184" s="5" t="n">
        <v>9481</v>
      </c>
      <c r="C184" s="5" t="n">
        <v>9405</v>
      </c>
    </row>
    <row r="185" spans="1:3">
      <c r="A185" s="4" t="s">
        <v>71</v>
      </c>
      <c r="B185" s="5" t="n">
        <v>1674</v>
      </c>
      <c r="C185" s="5" t="n">
        <v>3473</v>
      </c>
    </row>
    <row r="186" spans="1:3">
      <c r="A186" s="4" t="s">
        <v>72</v>
      </c>
      <c r="B186" s="5" t="n">
        <v>277698</v>
      </c>
      <c r="C186" s="5" t="n">
        <v>267699</v>
      </c>
    </row>
    <row r="187" spans="1:3">
      <c r="A187" s="4" t="s">
        <v>73</v>
      </c>
      <c r="B187" s="5" t="n">
        <v>149966</v>
      </c>
      <c r="C187" s="5" t="n">
        <v>145549</v>
      </c>
    </row>
    <row r="188" spans="1:3">
      <c r="A188" s="4" t="s">
        <v>74</v>
      </c>
      <c r="B188" s="5" t="n">
        <v>-53727</v>
      </c>
      <c r="C188" s="5" t="n">
        <v>-50097</v>
      </c>
    </row>
    <row r="189" spans="1:3">
      <c r="A189" s="4" t="s">
        <v>75</v>
      </c>
      <c r="B189" s="5" t="n">
        <v>96239</v>
      </c>
      <c r="C189" s="5" t="n">
        <v>95452</v>
      </c>
    </row>
    <row r="190" spans="1:3">
      <c r="A190" s="4" t="s">
        <v>76</v>
      </c>
      <c r="B190" s="5" t="n">
        <v>9421</v>
      </c>
      <c r="C190" s="5" t="n">
        <v>7157</v>
      </c>
    </row>
    <row r="191" spans="1:3">
      <c r="A191" s="4" t="s">
        <v>580</v>
      </c>
      <c r="B191" s="5" t="n">
        <v>22260</v>
      </c>
      <c r="C191" s="5" t="n">
        <v>20811</v>
      </c>
    </row>
    <row r="192" spans="1:3">
      <c r="A192" s="4" t="s">
        <v>581</v>
      </c>
      <c r="B192" s="5" t="n">
        <v>3690</v>
      </c>
      <c r="C192" s="5" t="n">
        <v>4983</v>
      </c>
    </row>
    <row r="193" spans="1:3">
      <c r="A193" s="4" t="s">
        <v>77</v>
      </c>
      <c r="B193" s="5" t="n">
        <v>181557</v>
      </c>
      <c r="C193" s="5" t="n">
        <v>171436</v>
      </c>
    </row>
    <row r="194" spans="1:3">
      <c r="A194" s="4" t="s">
        <v>78</v>
      </c>
      <c r="B194" s="5" t="n">
        <v>166461</v>
      </c>
      <c r="C194" s="5" t="n">
        <v>167344</v>
      </c>
    </row>
    <row r="195" spans="1:3">
      <c r="A195" s="4" t="s">
        <v>79</v>
      </c>
      <c r="B195" s="5" t="n">
        <v>11346</v>
      </c>
      <c r="C195" s="5" t="n">
        <v>10956</v>
      </c>
    </row>
    <row r="196" spans="1:3">
      <c r="A196" s="4" t="s">
        <v>80</v>
      </c>
      <c r="B196" s="5" t="n">
        <v>768672</v>
      </c>
      <c r="C196" s="5" t="n">
        <v>745838</v>
      </c>
    </row>
    <row r="197" spans="1:3">
      <c r="A197" s="3" t="s">
        <v>81</v>
      </c>
    </row>
    <row r="198" spans="1:3">
      <c r="A198" s="4" t="s">
        <v>82</v>
      </c>
      <c r="B198" s="5" t="n">
        <v>1442</v>
      </c>
      <c r="C198" s="5" t="n">
        <v>1470</v>
      </c>
    </row>
    <row r="199" spans="1:3">
      <c r="A199" s="4" t="s">
        <v>83</v>
      </c>
      <c r="B199" s="5" t="n">
        <v>56090</v>
      </c>
      <c r="C199" s="5" t="n">
        <v>53137</v>
      </c>
    </row>
    <row r="200" spans="1:3">
      <c r="A200" s="4" t="s">
        <v>582</v>
      </c>
      <c r="B200" s="5" t="n">
        <v>53101</v>
      </c>
      <c r="C200" s="5" t="n">
        <v>51481</v>
      </c>
    </row>
    <row r="201" spans="1:3">
      <c r="A201" s="4" t="s">
        <v>84</v>
      </c>
      <c r="B201" s="5" t="n">
        <v>17504</v>
      </c>
      <c r="C201" s="5" t="n">
        <v>18591</v>
      </c>
    </row>
    <row r="202" spans="1:3">
      <c r="A202" s="4" t="s">
        <v>85</v>
      </c>
      <c r="B202" s="5" t="n">
        <v>2459</v>
      </c>
      <c r="C202" s="5" t="n">
        <v>2472</v>
      </c>
    </row>
    <row r="203" spans="1:3">
      <c r="A203" s="4" t="s">
        <v>86</v>
      </c>
      <c r="B203" s="5" t="n">
        <v>32066</v>
      </c>
      <c r="C203" s="5" t="n">
        <v>33504</v>
      </c>
    </row>
    <row r="204" spans="1:3">
      <c r="A204" s="4" t="s">
        <v>87</v>
      </c>
      <c r="B204" s="5" t="n">
        <v>162662</v>
      </c>
      <c r="C204" s="5" t="n">
        <v>160655</v>
      </c>
    </row>
    <row r="205" spans="1:3">
      <c r="A205" s="3" t="s">
        <v>88</v>
      </c>
    </row>
    <row r="206" spans="1:3">
      <c r="A206" s="4" t="s">
        <v>89</v>
      </c>
      <c r="B206" s="5" t="n">
        <v>1973</v>
      </c>
      <c r="C206" s="5" t="n">
        <v>1809</v>
      </c>
    </row>
    <row r="207" spans="1:3">
      <c r="A207" s="4" t="s">
        <v>581</v>
      </c>
      <c r="B207" s="5" t="n">
        <v>186905</v>
      </c>
      <c r="C207" s="5" t="n">
        <v>181805</v>
      </c>
    </row>
    <row r="208" spans="1:3">
      <c r="A208" s="4" t="s">
        <v>90</v>
      </c>
      <c r="B208" s="5" t="n">
        <v>8949</v>
      </c>
      <c r="C208" s="5" t="n">
        <v>8715</v>
      </c>
    </row>
    <row r="209" spans="1:3">
      <c r="A209" s="4" t="s">
        <v>76</v>
      </c>
      <c r="B209" s="5" t="n">
        <v>53412</v>
      </c>
      <c r="C209" s="5" t="n">
        <v>53225</v>
      </c>
    </row>
    <row r="210" spans="1:3">
      <c r="A210" s="4" t="s">
        <v>91</v>
      </c>
      <c r="B210" s="5" t="n">
        <v>5701</v>
      </c>
      <c r="C210" s="5" t="n">
        <v>1677</v>
      </c>
    </row>
    <row r="211" spans="1:3">
      <c r="A211" s="4" t="s">
        <v>92</v>
      </c>
      <c r="B211" s="5" t="n">
        <v>256940</v>
      </c>
      <c r="C211" s="5" t="n">
        <v>247231</v>
      </c>
    </row>
    <row r="212" spans="1:3">
      <c r="A212" s="4" t="s">
        <v>93</v>
      </c>
      <c r="B212" s="5" t="n">
        <v>419602</v>
      </c>
      <c r="C212" s="5" t="n">
        <v>407886</v>
      </c>
    </row>
    <row r="213" spans="1:3">
      <c r="A213" s="4" t="s">
        <v>583</v>
      </c>
      <c r="B213" s="5" t="n">
        <v>11131</v>
      </c>
      <c r="C213" s="5" t="n">
        <v>11131</v>
      </c>
    </row>
    <row r="214" spans="1:3">
      <c r="A214" s="4" t="s">
        <v>98</v>
      </c>
      <c r="B214" s="5" t="n">
        <v>384460</v>
      </c>
      <c r="C214" s="5" t="n">
        <v>384460</v>
      </c>
    </row>
    <row r="215" spans="1:3">
      <c r="A215" s="4" t="s">
        <v>99</v>
      </c>
      <c r="B215" s="5" t="n">
        <v>-17872</v>
      </c>
      <c r="C215" s="5" t="n">
        <v>-21219</v>
      </c>
    </row>
    <row r="216" spans="1:3">
      <c r="A216" s="4" t="s">
        <v>100</v>
      </c>
      <c r="B216" s="5" t="n">
        <v>-30535</v>
      </c>
      <c r="C216" s="5" t="n">
        <v>-38391</v>
      </c>
    </row>
    <row r="217" spans="1:3">
      <c r="A217" s="4" t="s">
        <v>101</v>
      </c>
      <c r="B217" s="5" t="n">
        <v>347184</v>
      </c>
      <c r="C217" s="5" t="n">
        <v>335981</v>
      </c>
    </row>
    <row r="218" spans="1:3">
      <c r="A218" s="4" t="s">
        <v>102</v>
      </c>
      <c r="B218" s="5" t="n">
        <v>1886</v>
      </c>
      <c r="C218" s="5" t="n">
        <v>1971</v>
      </c>
    </row>
    <row r="219" spans="1:3">
      <c r="A219" s="4" t="s">
        <v>103</v>
      </c>
      <c r="B219" s="5" t="n">
        <v>349070</v>
      </c>
      <c r="C219" s="5" t="n">
        <v>337952</v>
      </c>
    </row>
    <row r="220" spans="1:3">
      <c r="A220" s="4" t="s">
        <v>104</v>
      </c>
      <c r="B220" s="7" t="n">
        <v>768672</v>
      </c>
      <c r="C220" s="7" t="n">
        <v>7458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8</v>
      </c>
    </row>
    <row r="3" spans="1:3">
      <c r="A3" s="3" t="s">
        <v>112</v>
      </c>
    </row>
    <row r="4" spans="1:3">
      <c r="A4" s="4" t="s">
        <v>124</v>
      </c>
      <c r="B4" s="7" t="n">
        <v>5539</v>
      </c>
      <c r="C4" s="7" t="n">
        <v>-11109</v>
      </c>
    </row>
    <row r="5" spans="1:3">
      <c r="A5" s="3" t="s">
        <v>125</v>
      </c>
    </row>
    <row r="6" spans="1:3">
      <c r="A6" s="4" t="s">
        <v>126</v>
      </c>
      <c r="B6" s="5" t="n">
        <v>-3480</v>
      </c>
      <c r="C6" s="5" t="n">
        <v>-4673</v>
      </c>
    </row>
    <row r="7" spans="1:3">
      <c r="A7" s="4" t="s">
        <v>127</v>
      </c>
      <c r="B7" s="5" t="n">
        <v>16</v>
      </c>
      <c r="C7" s="5" t="n">
        <v>53</v>
      </c>
    </row>
    <row r="8" spans="1:3">
      <c r="A8" s="4" t="s">
        <v>128</v>
      </c>
      <c r="B8" s="5" t="n">
        <v>167</v>
      </c>
      <c r="C8" s="5" t="n">
        <v>0</v>
      </c>
    </row>
    <row r="9" spans="1:3">
      <c r="A9" s="4" t="s">
        <v>129</v>
      </c>
      <c r="B9" s="5" t="n">
        <v>0</v>
      </c>
      <c r="C9" s="5" t="n">
        <v>-1500</v>
      </c>
    </row>
    <row r="10" spans="1:3">
      <c r="A10" s="4" t="s">
        <v>130</v>
      </c>
      <c r="B10" s="5" t="n">
        <v>0</v>
      </c>
      <c r="C10" s="5" t="n">
        <v>-304</v>
      </c>
    </row>
    <row r="11" spans="1:3">
      <c r="A11" s="4" t="s">
        <v>131</v>
      </c>
      <c r="B11" s="5" t="n">
        <v>-1000</v>
      </c>
      <c r="C11" s="5" t="n">
        <v>-2500</v>
      </c>
    </row>
    <row r="12" spans="1:3">
      <c r="A12" s="4" t="s">
        <v>585</v>
      </c>
      <c r="C12" s="5" t="n">
        <v>0</v>
      </c>
    </row>
    <row r="13" spans="1:3">
      <c r="A13" s="4" t="s">
        <v>586</v>
      </c>
      <c r="B13" s="5" t="n">
        <v>0</v>
      </c>
    </row>
    <row r="14" spans="1:3">
      <c r="A14" s="4" t="s">
        <v>132</v>
      </c>
      <c r="B14" s="5" t="n">
        <v>-4297</v>
      </c>
      <c r="C14" s="5" t="n">
        <v>-8924</v>
      </c>
    </row>
    <row r="15" spans="1:3">
      <c r="A15" s="3" t="s">
        <v>133</v>
      </c>
    </row>
    <row r="16" spans="1:3">
      <c r="A16" s="4" t="s">
        <v>587</v>
      </c>
      <c r="B16" s="5" t="n">
        <v>0</v>
      </c>
    </row>
    <row r="17" spans="1:3">
      <c r="A17" s="4" t="s">
        <v>588</v>
      </c>
      <c r="C17" s="5" t="n">
        <v>0</v>
      </c>
    </row>
    <row r="18" spans="1:3">
      <c r="A18" s="4" t="s">
        <v>134</v>
      </c>
      <c r="B18" s="5" t="n">
        <v>0</v>
      </c>
      <c r="C18" s="5" t="n">
        <v>20000</v>
      </c>
    </row>
    <row r="19" spans="1:3">
      <c r="A19" s="4" t="s">
        <v>135</v>
      </c>
      <c r="B19" s="5" t="n">
        <v>-4037</v>
      </c>
      <c r="C19" s="5" t="n">
        <v>-11151</v>
      </c>
    </row>
    <row r="20" spans="1:3">
      <c r="A20" s="4" t="s">
        <v>136</v>
      </c>
      <c r="B20" s="5" t="n">
        <v>81</v>
      </c>
      <c r="C20" s="5" t="n">
        <v>0</v>
      </c>
    </row>
    <row r="21" spans="1:3">
      <c r="A21" s="4" t="s">
        <v>137</v>
      </c>
      <c r="B21" s="5" t="n">
        <v>794</v>
      </c>
      <c r="C21" s="5" t="n">
        <v>1655</v>
      </c>
    </row>
    <row r="22" spans="1:3">
      <c r="A22" s="4" t="s">
        <v>138</v>
      </c>
      <c r="B22" s="5" t="n">
        <v>-3758</v>
      </c>
      <c r="C22" s="5" t="n">
        <v>-3722</v>
      </c>
    </row>
    <row r="23" spans="1:3">
      <c r="A23" s="4" t="s">
        <v>139</v>
      </c>
      <c r="B23" s="5" t="n">
        <v>-6920</v>
      </c>
      <c r="C23" s="5" t="n">
        <v>6782</v>
      </c>
    </row>
    <row r="24" spans="1:3">
      <c r="A24" s="4" t="s">
        <v>140</v>
      </c>
      <c r="B24" s="5" t="n">
        <v>1273</v>
      </c>
      <c r="C24" s="5" t="n">
        <v>330</v>
      </c>
    </row>
    <row r="25" spans="1:3">
      <c r="A25" s="4" t="s">
        <v>589</v>
      </c>
      <c r="B25" s="5" t="n">
        <v>-4405</v>
      </c>
      <c r="C25" s="5" t="n">
        <v>-12921</v>
      </c>
    </row>
    <row r="26" spans="1:3">
      <c r="A26" s="4" t="s">
        <v>142</v>
      </c>
      <c r="B26" s="5" t="n">
        <v>59051</v>
      </c>
      <c r="C26" s="5" t="n">
        <v>58550</v>
      </c>
    </row>
    <row r="27" spans="1:3">
      <c r="A27" s="4" t="s">
        <v>143</v>
      </c>
      <c r="B27" s="5" t="n">
        <v>54646</v>
      </c>
      <c r="C27" s="5" t="n">
        <v>45629</v>
      </c>
    </row>
    <row r="28" spans="1:3">
      <c r="A28" s="4" t="s">
        <v>572</v>
      </c>
    </row>
    <row r="29" spans="1:3">
      <c r="A29" s="3" t="s">
        <v>112</v>
      </c>
    </row>
    <row r="30" spans="1:3">
      <c r="A30" s="4" t="s">
        <v>124</v>
      </c>
      <c r="B30" s="5" t="n">
        <v>0</v>
      </c>
      <c r="C30" s="5" t="n">
        <v>0</v>
      </c>
    </row>
    <row r="31" spans="1:3">
      <c r="A31" s="3" t="s">
        <v>125</v>
      </c>
    </row>
    <row r="32" spans="1:3">
      <c r="A32" s="4" t="s">
        <v>126</v>
      </c>
      <c r="B32" s="5" t="n">
        <v>0</v>
      </c>
      <c r="C32" s="5" t="n">
        <v>0</v>
      </c>
    </row>
    <row r="33" spans="1:3">
      <c r="A33" s="4" t="s">
        <v>127</v>
      </c>
      <c r="B33" s="5" t="n">
        <v>0</v>
      </c>
      <c r="C33" s="5" t="n">
        <v>0</v>
      </c>
    </row>
    <row r="34" spans="1:3">
      <c r="A34" s="4" t="s">
        <v>128</v>
      </c>
      <c r="B34" s="5" t="n">
        <v>0</v>
      </c>
    </row>
    <row r="35" spans="1:3">
      <c r="A35" s="4" t="s">
        <v>129</v>
      </c>
      <c r="C35" s="5" t="n">
        <v>0</v>
      </c>
    </row>
    <row r="36" spans="1:3">
      <c r="A36" s="4" t="s">
        <v>130</v>
      </c>
      <c r="C36" s="5" t="n">
        <v>0</v>
      </c>
    </row>
    <row r="37" spans="1:3">
      <c r="A37" s="4" t="s">
        <v>131</v>
      </c>
      <c r="B37" s="5" t="n">
        <v>0</v>
      </c>
      <c r="C37" s="5" t="n">
        <v>0</v>
      </c>
    </row>
    <row r="38" spans="1:3">
      <c r="A38" s="4" t="s">
        <v>585</v>
      </c>
      <c r="C38" s="5" t="n">
        <v>3500</v>
      </c>
    </row>
    <row r="39" spans="1:3">
      <c r="A39" s="4" t="s">
        <v>586</v>
      </c>
      <c r="B39" s="5" t="n">
        <v>1294</v>
      </c>
    </row>
    <row r="40" spans="1:3">
      <c r="A40" s="4" t="s">
        <v>132</v>
      </c>
      <c r="B40" s="5" t="n">
        <v>1294</v>
      </c>
      <c r="C40" s="5" t="n">
        <v>-3500</v>
      </c>
    </row>
    <row r="41" spans="1:3">
      <c r="A41" s="3" t="s">
        <v>133</v>
      </c>
    </row>
    <row r="42" spans="1:3">
      <c r="A42" s="4" t="s">
        <v>587</v>
      </c>
      <c r="B42" s="5" t="n">
        <v>-1294</v>
      </c>
    </row>
    <row r="43" spans="1:3">
      <c r="A43" s="4" t="s">
        <v>588</v>
      </c>
      <c r="C43" s="5" t="n">
        <v>-3500</v>
      </c>
    </row>
    <row r="44" spans="1:3">
      <c r="A44" s="4" t="s">
        <v>134</v>
      </c>
      <c r="C44" s="5" t="n">
        <v>0</v>
      </c>
    </row>
    <row r="45" spans="1:3">
      <c r="A45" s="4" t="s">
        <v>135</v>
      </c>
      <c r="B45" s="5" t="n">
        <v>0</v>
      </c>
      <c r="C45" s="5" t="n">
        <v>0</v>
      </c>
    </row>
    <row r="46" spans="1:3">
      <c r="A46" s="4" t="s">
        <v>136</v>
      </c>
      <c r="B46" s="5" t="n">
        <v>0</v>
      </c>
    </row>
    <row r="47" spans="1:3">
      <c r="A47" s="4" t="s">
        <v>137</v>
      </c>
      <c r="B47" s="5" t="n">
        <v>0</v>
      </c>
      <c r="C47" s="5" t="n">
        <v>0</v>
      </c>
    </row>
    <row r="48" spans="1:3">
      <c r="A48" s="4" t="s">
        <v>138</v>
      </c>
      <c r="B48" s="5" t="n">
        <v>0</v>
      </c>
      <c r="C48" s="5" t="n">
        <v>0</v>
      </c>
    </row>
    <row r="49" spans="1:3">
      <c r="A49" s="4" t="s">
        <v>139</v>
      </c>
      <c r="B49" s="5" t="n">
        <v>-1294</v>
      </c>
      <c r="C49" s="5" t="n">
        <v>-3500</v>
      </c>
    </row>
    <row r="50" spans="1:3">
      <c r="A50" s="4" t="s">
        <v>140</v>
      </c>
      <c r="B50" s="5" t="n">
        <v>0</v>
      </c>
      <c r="C50" s="5" t="n">
        <v>0</v>
      </c>
    </row>
    <row r="51" spans="1:3">
      <c r="A51" s="4" t="s">
        <v>589</v>
      </c>
      <c r="B51" s="5" t="n">
        <v>0</v>
      </c>
      <c r="C51" s="5" t="n">
        <v>0</v>
      </c>
    </row>
    <row r="52" spans="1:3">
      <c r="A52" s="4" t="s">
        <v>142</v>
      </c>
      <c r="B52" s="5" t="n">
        <v>0</v>
      </c>
      <c r="C52" s="5" t="n">
        <v>0</v>
      </c>
    </row>
    <row r="53" spans="1:3">
      <c r="A53" s="4" t="s">
        <v>143</v>
      </c>
      <c r="B53" s="5" t="n">
        <v>0</v>
      </c>
      <c r="C53" s="5" t="n">
        <v>0</v>
      </c>
    </row>
    <row r="54" spans="1:3">
      <c r="A54" s="4" t="s">
        <v>573</v>
      </c>
    </row>
    <row r="55" spans="1:3">
      <c r="A55" s="3" t="s">
        <v>112</v>
      </c>
    </row>
    <row r="56" spans="1:3">
      <c r="A56" s="4" t="s">
        <v>124</v>
      </c>
      <c r="B56" s="5" t="n">
        <v>5815</v>
      </c>
      <c r="C56" s="5" t="n">
        <v>-14063</v>
      </c>
    </row>
    <row r="57" spans="1:3">
      <c r="A57" s="3" t="s">
        <v>125</v>
      </c>
    </row>
    <row r="58" spans="1:3">
      <c r="A58" s="4" t="s">
        <v>126</v>
      </c>
      <c r="B58" s="5" t="n">
        <v>-342</v>
      </c>
      <c r="C58" s="5" t="n">
        <v>-1188</v>
      </c>
    </row>
    <row r="59" spans="1:3">
      <c r="A59" s="4" t="s">
        <v>127</v>
      </c>
      <c r="B59" s="5" t="n">
        <v>11</v>
      </c>
      <c r="C59" s="5" t="n">
        <v>6</v>
      </c>
    </row>
    <row r="60" spans="1:3">
      <c r="A60" s="4" t="s">
        <v>128</v>
      </c>
      <c r="B60" s="5" t="n">
        <v>0</v>
      </c>
    </row>
    <row r="61" spans="1:3">
      <c r="A61" s="4" t="s">
        <v>129</v>
      </c>
      <c r="C61" s="5" t="n">
        <v>0</v>
      </c>
    </row>
    <row r="62" spans="1:3">
      <c r="A62" s="4" t="s">
        <v>130</v>
      </c>
      <c r="C62" s="5" t="n">
        <v>-304</v>
      </c>
    </row>
    <row r="63" spans="1:3">
      <c r="A63" s="4" t="s">
        <v>131</v>
      </c>
      <c r="B63" s="5" t="n">
        <v>-1000</v>
      </c>
      <c r="C63" s="5" t="n">
        <v>-2500</v>
      </c>
    </row>
    <row r="64" spans="1:3">
      <c r="A64" s="4" t="s">
        <v>585</v>
      </c>
      <c r="C64" s="5" t="n">
        <v>-3500</v>
      </c>
    </row>
    <row r="65" spans="1:3">
      <c r="A65" s="4" t="s">
        <v>586</v>
      </c>
      <c r="B65" s="5" t="n">
        <v>-1294</v>
      </c>
    </row>
    <row r="66" spans="1:3">
      <c r="A66" s="4" t="s">
        <v>132</v>
      </c>
      <c r="B66" s="5" t="n">
        <v>-2625</v>
      </c>
      <c r="C66" s="5" t="n">
        <v>-7486</v>
      </c>
    </row>
    <row r="67" spans="1:3">
      <c r="A67" s="3" t="s">
        <v>133</v>
      </c>
    </row>
    <row r="68" spans="1:3">
      <c r="A68" s="4" t="s">
        <v>587</v>
      </c>
      <c r="B68" s="5" t="n">
        <v>0</v>
      </c>
    </row>
    <row r="69" spans="1:3">
      <c r="A69" s="4" t="s">
        <v>588</v>
      </c>
      <c r="C69" s="5" t="n">
        <v>0</v>
      </c>
    </row>
    <row r="70" spans="1:3">
      <c r="A70" s="4" t="s">
        <v>134</v>
      </c>
      <c r="C70" s="5" t="n">
        <v>20000</v>
      </c>
    </row>
    <row r="71" spans="1:3">
      <c r="A71" s="4" t="s">
        <v>135</v>
      </c>
      <c r="B71" s="5" t="n">
        <v>-4000</v>
      </c>
      <c r="C71" s="5" t="n">
        <v>-11143</v>
      </c>
    </row>
    <row r="72" spans="1:3">
      <c r="A72" s="4" t="s">
        <v>136</v>
      </c>
      <c r="B72" s="5" t="n">
        <v>0</v>
      </c>
    </row>
    <row r="73" spans="1:3">
      <c r="A73" s="4" t="s">
        <v>137</v>
      </c>
      <c r="B73" s="5" t="n">
        <v>794</v>
      </c>
      <c r="C73" s="5" t="n">
        <v>1655</v>
      </c>
    </row>
    <row r="74" spans="1:3">
      <c r="A74" s="4" t="s">
        <v>138</v>
      </c>
      <c r="B74" s="5" t="n">
        <v>-3758</v>
      </c>
      <c r="C74" s="5" t="n">
        <v>-3722</v>
      </c>
    </row>
    <row r="75" spans="1:3">
      <c r="A75" s="4" t="s">
        <v>139</v>
      </c>
      <c r="B75" s="5" t="n">
        <v>-6964</v>
      </c>
      <c r="C75" s="5" t="n">
        <v>6790</v>
      </c>
    </row>
    <row r="76" spans="1:3">
      <c r="A76" s="4" t="s">
        <v>140</v>
      </c>
      <c r="B76" s="5" t="n">
        <v>72</v>
      </c>
      <c r="C76" s="5" t="n">
        <v>-102</v>
      </c>
    </row>
    <row r="77" spans="1:3">
      <c r="A77" s="4" t="s">
        <v>589</v>
      </c>
      <c r="B77" s="5" t="n">
        <v>-3702</v>
      </c>
      <c r="C77" s="5" t="n">
        <v>-14861</v>
      </c>
    </row>
    <row r="78" spans="1:3">
      <c r="A78" s="4" t="s">
        <v>142</v>
      </c>
      <c r="B78" s="5" t="n">
        <v>18469</v>
      </c>
      <c r="C78" s="5" t="n">
        <v>38484</v>
      </c>
    </row>
    <row r="79" spans="1:3">
      <c r="A79" s="4" t="s">
        <v>143</v>
      </c>
      <c r="B79" s="5" t="n">
        <v>14767</v>
      </c>
      <c r="C79" s="5" t="n">
        <v>23623</v>
      </c>
    </row>
    <row r="80" spans="1:3">
      <c r="A80" s="4" t="s">
        <v>574</v>
      </c>
    </row>
    <row r="81" spans="1:3">
      <c r="A81" s="3" t="s">
        <v>112</v>
      </c>
    </row>
    <row r="82" spans="1:3">
      <c r="A82" s="4" t="s">
        <v>124</v>
      </c>
      <c r="B82" s="5" t="n">
        <v>1800</v>
      </c>
      <c r="C82" s="5" t="n">
        <v>438</v>
      </c>
    </row>
    <row r="83" spans="1:3">
      <c r="A83" s="3" t="s">
        <v>125</v>
      </c>
    </row>
    <row r="84" spans="1:3">
      <c r="A84" s="4" t="s">
        <v>126</v>
      </c>
      <c r="B84" s="5" t="n">
        <v>-229</v>
      </c>
      <c r="C84" s="5" t="n">
        <v>0</v>
      </c>
    </row>
    <row r="85" spans="1:3">
      <c r="A85" s="4" t="s">
        <v>127</v>
      </c>
      <c r="B85" s="5" t="n">
        <v>0</v>
      </c>
      <c r="C85" s="5" t="n">
        <v>0</v>
      </c>
    </row>
    <row r="86" spans="1:3">
      <c r="A86" s="4" t="s">
        <v>128</v>
      </c>
      <c r="B86" s="5" t="n">
        <v>0</v>
      </c>
    </row>
    <row r="87" spans="1:3">
      <c r="A87" s="4" t="s">
        <v>129</v>
      </c>
      <c r="C87" s="5" t="n">
        <v>0</v>
      </c>
    </row>
    <row r="88" spans="1:3">
      <c r="A88" s="4" t="s">
        <v>130</v>
      </c>
      <c r="C88" s="5" t="n">
        <v>0</v>
      </c>
    </row>
    <row r="89" spans="1:3">
      <c r="A89" s="4" t="s">
        <v>131</v>
      </c>
      <c r="B89" s="5" t="n">
        <v>0</v>
      </c>
      <c r="C89" s="5" t="n">
        <v>0</v>
      </c>
    </row>
    <row r="90" spans="1:3">
      <c r="A90" s="4" t="s">
        <v>585</v>
      </c>
      <c r="C90" s="5" t="n">
        <v>0</v>
      </c>
    </row>
    <row r="91" spans="1:3">
      <c r="A91" s="4" t="s">
        <v>586</v>
      </c>
      <c r="B91" s="5" t="n">
        <v>0</v>
      </c>
    </row>
    <row r="92" spans="1:3">
      <c r="A92" s="4" t="s">
        <v>132</v>
      </c>
      <c r="B92" s="5" t="n">
        <v>-229</v>
      </c>
      <c r="C92" s="5" t="n">
        <v>0</v>
      </c>
    </row>
    <row r="93" spans="1:3">
      <c r="A93" s="3" t="s">
        <v>133</v>
      </c>
    </row>
    <row r="94" spans="1:3">
      <c r="A94" s="4" t="s">
        <v>587</v>
      </c>
      <c r="B94" s="5" t="n">
        <v>0</v>
      </c>
    </row>
    <row r="95" spans="1:3">
      <c r="A95" s="4" t="s">
        <v>588</v>
      </c>
      <c r="C95" s="5" t="n">
        <v>0</v>
      </c>
    </row>
    <row r="96" spans="1:3">
      <c r="A96" s="4" t="s">
        <v>134</v>
      </c>
      <c r="C96" s="5" t="n">
        <v>0</v>
      </c>
    </row>
    <row r="97" spans="1:3">
      <c r="A97" s="4" t="s">
        <v>135</v>
      </c>
      <c r="B97" s="5" t="n">
        <v>0</v>
      </c>
      <c r="C97" s="5" t="n">
        <v>0</v>
      </c>
    </row>
    <row r="98" spans="1:3">
      <c r="A98" s="4" t="s">
        <v>136</v>
      </c>
      <c r="B98" s="5" t="n">
        <v>0</v>
      </c>
    </row>
    <row r="99" spans="1:3">
      <c r="A99" s="4" t="s">
        <v>137</v>
      </c>
      <c r="B99" s="5" t="n">
        <v>0</v>
      </c>
      <c r="C99" s="5" t="n">
        <v>0</v>
      </c>
    </row>
    <row r="100" spans="1:3">
      <c r="A100" s="4" t="s">
        <v>138</v>
      </c>
      <c r="B100" s="5" t="n">
        <v>0</v>
      </c>
      <c r="C100" s="5" t="n">
        <v>0</v>
      </c>
    </row>
    <row r="101" spans="1:3">
      <c r="A101" s="4" t="s">
        <v>139</v>
      </c>
      <c r="B101" s="5" t="n">
        <v>0</v>
      </c>
      <c r="C101" s="5" t="n">
        <v>0</v>
      </c>
    </row>
    <row r="102" spans="1:3">
      <c r="A102" s="4" t="s">
        <v>140</v>
      </c>
      <c r="B102" s="5" t="n">
        <v>0</v>
      </c>
      <c r="C102" s="5" t="n">
        <v>0</v>
      </c>
    </row>
    <row r="103" spans="1:3">
      <c r="A103" s="4" t="s">
        <v>589</v>
      </c>
      <c r="B103" s="5" t="n">
        <v>1571</v>
      </c>
      <c r="C103" s="5" t="n">
        <v>438</v>
      </c>
    </row>
    <row r="104" spans="1:3">
      <c r="A104" s="4" t="s">
        <v>142</v>
      </c>
      <c r="B104" s="5" t="n">
        <v>507</v>
      </c>
      <c r="C104" s="5" t="n">
        <v>226</v>
      </c>
    </row>
    <row r="105" spans="1:3">
      <c r="A105" s="4" t="s">
        <v>143</v>
      </c>
      <c r="B105" s="5" t="n">
        <v>2078</v>
      </c>
      <c r="C105" s="5" t="n">
        <v>664</v>
      </c>
    </row>
    <row r="106" spans="1:3">
      <c r="A106" s="4" t="s">
        <v>575</v>
      </c>
    </row>
    <row r="107" spans="1:3">
      <c r="A107" s="3" t="s">
        <v>112</v>
      </c>
    </row>
    <row r="108" spans="1:3">
      <c r="A108" s="4" t="s">
        <v>124</v>
      </c>
      <c r="B108" s="5" t="n">
        <v>-2076</v>
      </c>
      <c r="C108" s="5" t="n">
        <v>2516</v>
      </c>
    </row>
    <row r="109" spans="1:3">
      <c r="A109" s="3" t="s">
        <v>125</v>
      </c>
    </row>
    <row r="110" spans="1:3">
      <c r="A110" s="4" t="s">
        <v>126</v>
      </c>
      <c r="B110" s="5" t="n">
        <v>-2909</v>
      </c>
      <c r="C110" s="5" t="n">
        <v>-3485</v>
      </c>
    </row>
    <row r="111" spans="1:3">
      <c r="A111" s="4" t="s">
        <v>127</v>
      </c>
      <c r="B111" s="5" t="n">
        <v>5</v>
      </c>
      <c r="C111" s="5" t="n">
        <v>47</v>
      </c>
    </row>
    <row r="112" spans="1:3">
      <c r="A112" s="4" t="s">
        <v>128</v>
      </c>
      <c r="B112" s="5" t="n">
        <v>167</v>
      </c>
    </row>
    <row r="113" spans="1:3">
      <c r="A113" s="4" t="s">
        <v>129</v>
      </c>
      <c r="C113" s="5" t="n">
        <v>-1500</v>
      </c>
    </row>
    <row r="114" spans="1:3">
      <c r="A114" s="4" t="s">
        <v>130</v>
      </c>
      <c r="C114" s="5" t="n">
        <v>0</v>
      </c>
    </row>
    <row r="115" spans="1:3">
      <c r="A115" s="4" t="s">
        <v>131</v>
      </c>
      <c r="B115" s="5" t="n">
        <v>0</v>
      </c>
      <c r="C115" s="5" t="n">
        <v>0</v>
      </c>
    </row>
    <row r="116" spans="1:3">
      <c r="A116" s="4" t="s">
        <v>585</v>
      </c>
      <c r="C116" s="5" t="n">
        <v>0</v>
      </c>
    </row>
    <row r="117" spans="1:3">
      <c r="A117" s="4" t="s">
        <v>586</v>
      </c>
      <c r="B117" s="5" t="n">
        <v>0</v>
      </c>
    </row>
    <row r="118" spans="1:3">
      <c r="A118" s="4" t="s">
        <v>132</v>
      </c>
      <c r="B118" s="5" t="n">
        <v>-2737</v>
      </c>
      <c r="C118" s="5" t="n">
        <v>-4938</v>
      </c>
    </row>
    <row r="119" spans="1:3">
      <c r="A119" s="3" t="s">
        <v>133</v>
      </c>
    </row>
    <row r="120" spans="1:3">
      <c r="A120" s="4" t="s">
        <v>587</v>
      </c>
      <c r="B120" s="5" t="n">
        <v>1294</v>
      </c>
    </row>
    <row r="121" spans="1:3">
      <c r="A121" s="4" t="s">
        <v>588</v>
      </c>
      <c r="C121" s="5" t="n">
        <v>3500</v>
      </c>
    </row>
    <row r="122" spans="1:3">
      <c r="A122" s="4" t="s">
        <v>134</v>
      </c>
      <c r="C122" s="5" t="n">
        <v>0</v>
      </c>
    </row>
    <row r="123" spans="1:3">
      <c r="A123" s="4" t="s">
        <v>135</v>
      </c>
      <c r="B123" s="5" t="n">
        <v>-37</v>
      </c>
      <c r="C123" s="5" t="n">
        <v>-8</v>
      </c>
    </row>
    <row r="124" spans="1:3">
      <c r="A124" s="4" t="s">
        <v>136</v>
      </c>
      <c r="B124" s="5" t="n">
        <v>81</v>
      </c>
    </row>
    <row r="125" spans="1:3">
      <c r="A125" s="4" t="s">
        <v>137</v>
      </c>
      <c r="B125" s="5" t="n">
        <v>0</v>
      </c>
      <c r="C125" s="5" t="n">
        <v>0</v>
      </c>
    </row>
    <row r="126" spans="1:3">
      <c r="A126" s="4" t="s">
        <v>138</v>
      </c>
      <c r="B126" s="5" t="n">
        <v>0</v>
      </c>
      <c r="C126" s="5" t="n">
        <v>0</v>
      </c>
    </row>
    <row r="127" spans="1:3">
      <c r="A127" s="4" t="s">
        <v>139</v>
      </c>
      <c r="B127" s="5" t="n">
        <v>1338</v>
      </c>
      <c r="C127" s="5" t="n">
        <v>3492</v>
      </c>
    </row>
    <row r="128" spans="1:3">
      <c r="A128" s="4" t="s">
        <v>140</v>
      </c>
      <c r="B128" s="5" t="n">
        <v>1201</v>
      </c>
      <c r="C128" s="5" t="n">
        <v>432</v>
      </c>
    </row>
    <row r="129" spans="1:3">
      <c r="A129" s="4" t="s">
        <v>589</v>
      </c>
      <c r="B129" s="5" t="n">
        <v>-2274</v>
      </c>
      <c r="C129" s="5" t="n">
        <v>1502</v>
      </c>
    </row>
    <row r="130" spans="1:3">
      <c r="A130" s="4" t="s">
        <v>142</v>
      </c>
      <c r="B130" s="5" t="n">
        <v>40075</v>
      </c>
      <c r="C130" s="5" t="n">
        <v>19840</v>
      </c>
    </row>
    <row r="131" spans="1:3">
      <c r="A131" s="4" t="s">
        <v>143</v>
      </c>
      <c r="B131" s="7" t="n">
        <v>37801</v>
      </c>
      <c r="C131" s="7" t="n">
        <v>213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577</v>
      </c>
    </row>
    <row r="3" spans="1:2">
      <c r="A3" s="4" t="s">
        <v>592</v>
      </c>
      <c r="B3" s="7" t="n">
        <v>300000</v>
      </c>
    </row>
    <row r="4" spans="1:2">
      <c r="A4" s="4" t="s">
        <v>593</v>
      </c>
      <c r="B4" s="4" t="s">
        <v>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33:09Z</dcterms:created>
  <dcterms:modified xmlns:dcterms="http://purl.org/dc/terms/" xmlns:xsi="http://www.w3.org/2001/XMLSchema-instance" xsi:type="dcterms:W3CDTF">2018-05-01T16:33:09Z</dcterms:modified>
</cp:coreProperties>
</file>